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Short-term 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gulatory Capital Matters" sheetId="17" state="visible" r:id="rId17"/>
    <sheet xmlns:r="http://schemas.openxmlformats.org/officeDocument/2006/relationships" name="Shareholders' Equity" sheetId="18" state="visible" r:id="rId18"/>
    <sheet xmlns:r="http://schemas.openxmlformats.org/officeDocument/2006/relationships" name="Incentive Share-Based Plan and " sheetId="19" state="visible" r:id="rId19"/>
    <sheet xmlns:r="http://schemas.openxmlformats.org/officeDocument/2006/relationships" name="Fair Value" sheetId="20" state="visible" r:id="rId20"/>
    <sheet xmlns:r="http://schemas.openxmlformats.org/officeDocument/2006/relationships" name="Contingencies and Concentration" sheetId="21" state="visible" r:id="rId21"/>
    <sheet xmlns:r="http://schemas.openxmlformats.org/officeDocument/2006/relationships" name="Condensed Financial Statements " sheetId="22" state="visible" r:id="rId22"/>
    <sheet xmlns:r="http://schemas.openxmlformats.org/officeDocument/2006/relationships" name="Acquisitions" sheetId="23" state="visible" r:id="rId23"/>
    <sheet xmlns:r="http://schemas.openxmlformats.org/officeDocument/2006/relationships" name="Unaudited Quarterly Financial 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Short-term Borrowing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gulatory Capital Matters (Tab" sheetId="34" state="visible" r:id="rId34"/>
    <sheet xmlns:r="http://schemas.openxmlformats.org/officeDocument/2006/relationships" name="Shareholders' Equity (Tables)" sheetId="35" state="visible" r:id="rId35"/>
    <sheet xmlns:r="http://schemas.openxmlformats.org/officeDocument/2006/relationships" name="Incentive Share-Based Plan an_2" sheetId="36" state="visible" r:id="rId36"/>
    <sheet xmlns:r="http://schemas.openxmlformats.org/officeDocument/2006/relationships" name="Fair Value (Tables)" sheetId="37" state="visible" r:id="rId37"/>
    <sheet xmlns:r="http://schemas.openxmlformats.org/officeDocument/2006/relationships" name="Condensed Financial Statement_2" sheetId="38" state="visible" r:id="rId38"/>
    <sheet xmlns:r="http://schemas.openxmlformats.org/officeDocument/2006/relationships" name="Acquisitions (Tables)" sheetId="39" state="visible" r:id="rId39"/>
    <sheet xmlns:r="http://schemas.openxmlformats.org/officeDocument/2006/relationships" name="Unaudited Quarterly Financial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stment Securities - Summary" sheetId="45" state="visible" r:id="rId45"/>
    <sheet xmlns:r="http://schemas.openxmlformats.org/officeDocument/2006/relationships" name="Investment Securities - Summa_2" sheetId="46" state="visible" r:id="rId46"/>
    <sheet xmlns:r="http://schemas.openxmlformats.org/officeDocument/2006/relationships" name="Investment Securities - Summa_3" sheetId="47" state="visible" r:id="rId47"/>
    <sheet xmlns:r="http://schemas.openxmlformats.org/officeDocument/2006/relationships" name="Investment Securities - Amortiz" sheetId="48" state="visible" r:id="rId48"/>
    <sheet xmlns:r="http://schemas.openxmlformats.org/officeDocument/2006/relationships" name="Investment Securities - Additio"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Loans and Allowance for Loan_12" sheetId="59" state="visible" r:id="rId59"/>
    <sheet xmlns:r="http://schemas.openxmlformats.org/officeDocument/2006/relationships" name="Loans and Allowance for Loan_13" sheetId="60" state="visible" r:id="rId60"/>
    <sheet xmlns:r="http://schemas.openxmlformats.org/officeDocument/2006/relationships" name="Loans and Allowance for Loan_14" sheetId="61" state="visible" r:id="rId61"/>
    <sheet xmlns:r="http://schemas.openxmlformats.org/officeDocument/2006/relationships" name="Loans and Allowance for Loan_15" sheetId="62" state="visible" r:id="rId62"/>
    <sheet xmlns:r="http://schemas.openxmlformats.org/officeDocument/2006/relationships" name="Loans and Allowance for Loan_16" sheetId="63" state="visible" r:id="rId63"/>
    <sheet xmlns:r="http://schemas.openxmlformats.org/officeDocument/2006/relationships" name="Loans and Allowance for Loan_17" sheetId="64" state="visible" r:id="rId64"/>
    <sheet xmlns:r="http://schemas.openxmlformats.org/officeDocument/2006/relationships" name="Loans and Allowance for Loan_18" sheetId="65" state="visible" r:id="rId65"/>
    <sheet xmlns:r="http://schemas.openxmlformats.org/officeDocument/2006/relationships" name="Premises and Equipment - Schedu" sheetId="66" state="visible" r:id="rId66"/>
    <sheet xmlns:r="http://schemas.openxmlformats.org/officeDocument/2006/relationships" name="Premises and Equipment - Additi" sheetId="67" state="visible" r:id="rId67"/>
    <sheet xmlns:r="http://schemas.openxmlformats.org/officeDocument/2006/relationships" name="Premises and Equipment - Sche_2" sheetId="68" state="visible" r:id="rId68"/>
    <sheet xmlns:r="http://schemas.openxmlformats.org/officeDocument/2006/relationships" name="Deposits - Summary of Deposit A" sheetId="69" state="visible" r:id="rId69"/>
    <sheet xmlns:r="http://schemas.openxmlformats.org/officeDocument/2006/relationships" name="Deposits - Scheduled Maturities" sheetId="70" state="visible" r:id="rId70"/>
    <sheet xmlns:r="http://schemas.openxmlformats.org/officeDocument/2006/relationships" name="Deposits - Additional informati" sheetId="71" state="visible" r:id="rId71"/>
    <sheet xmlns:r="http://schemas.openxmlformats.org/officeDocument/2006/relationships" name="Short-term Borrowings - Schedul" sheetId="72" state="visible" r:id="rId72"/>
    <sheet xmlns:r="http://schemas.openxmlformats.org/officeDocument/2006/relationships" name="Short-term Borrowings - Additio" sheetId="73" state="visible" r:id="rId73"/>
    <sheet xmlns:r="http://schemas.openxmlformats.org/officeDocument/2006/relationships" name="Short-term Borrowings - Sched_2" sheetId="74" state="visible" r:id="rId74"/>
    <sheet xmlns:r="http://schemas.openxmlformats.org/officeDocument/2006/relationships" name="Income Taxes - Summary of Compo" sheetId="75" state="visible" r:id="rId75"/>
    <sheet xmlns:r="http://schemas.openxmlformats.org/officeDocument/2006/relationships" name="Income Taxes - Summary of Combi" sheetId="76" state="visible" r:id="rId76"/>
    <sheet xmlns:r="http://schemas.openxmlformats.org/officeDocument/2006/relationships" name="Income Taxes - Summary of Com_2"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gulatory Capital Matters - Su" sheetId="81" state="visible" r:id="rId81"/>
    <sheet xmlns:r="http://schemas.openxmlformats.org/officeDocument/2006/relationships" name="Regulatory Capital Matters - Ad" sheetId="82" state="visible" r:id="rId82"/>
    <sheet xmlns:r="http://schemas.openxmlformats.org/officeDocument/2006/relationships" name="Shareholders' Equity - Summary " sheetId="83" state="visible" r:id="rId83"/>
    <sheet xmlns:r="http://schemas.openxmlformats.org/officeDocument/2006/relationships" name="Incentive Share-Based Plan an_3" sheetId="84" state="visible" r:id="rId84"/>
    <sheet xmlns:r="http://schemas.openxmlformats.org/officeDocument/2006/relationships" name="Incentive Share-Based Plan an_4" sheetId="85" state="visible" r:id="rId85"/>
    <sheet xmlns:r="http://schemas.openxmlformats.org/officeDocument/2006/relationships" name="Incentive Share-Based Plan an_5" sheetId="86" state="visible" r:id="rId86"/>
    <sheet xmlns:r="http://schemas.openxmlformats.org/officeDocument/2006/relationships" name="Fair Value - Summary of Estimat" sheetId="87" state="visible" r:id="rId87"/>
    <sheet xmlns:r="http://schemas.openxmlformats.org/officeDocument/2006/relationships" name="Fair Value - Summary of Asset M" sheetId="88" state="visible" r:id="rId88"/>
    <sheet xmlns:r="http://schemas.openxmlformats.org/officeDocument/2006/relationships" name="Contingencies and Concentrati_2" sheetId="89" state="visible" r:id="rId89"/>
    <sheet xmlns:r="http://schemas.openxmlformats.org/officeDocument/2006/relationships" name="Condensed Financial Statement_3" sheetId="90" state="visible" r:id="rId90"/>
    <sheet xmlns:r="http://schemas.openxmlformats.org/officeDocument/2006/relationships" name="Condensed Financial Statement_4" sheetId="91" state="visible" r:id="rId91"/>
    <sheet xmlns:r="http://schemas.openxmlformats.org/officeDocument/2006/relationships" name="Condensed Financial Statement_5" sheetId="92" state="visible" r:id="rId92"/>
    <sheet xmlns:r="http://schemas.openxmlformats.org/officeDocument/2006/relationships" name="Acquisitions - Additional Infor" sheetId="93" state="visible" r:id="rId93"/>
    <sheet xmlns:r="http://schemas.openxmlformats.org/officeDocument/2006/relationships" name="Acquisitions - Summary of Consi" sheetId="94" state="visible" r:id="rId94"/>
    <sheet xmlns:r="http://schemas.openxmlformats.org/officeDocument/2006/relationships" name="Acquisitions - Summary of Con_2" sheetId="95" state="visible" r:id="rId95"/>
    <sheet xmlns:r="http://schemas.openxmlformats.org/officeDocument/2006/relationships" name="Acquisitions - Summary of Unaud" sheetId="96" state="visible" r:id="rId96"/>
    <sheet xmlns:r="http://schemas.openxmlformats.org/officeDocument/2006/relationships" name="Unaudited Quarterly Financial_3" sheetId="97" state="visible" r:id="rId97"/>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8</t>
  </si>
  <si>
    <t>Feb. 28, 2019</t>
  </si>
  <si>
    <t>Jun. 30, 2018</t>
  </si>
  <si>
    <t>Document And Entity Information [Abstract]</t>
  </si>
  <si>
    <t>Entity Registrant Name</t>
  </si>
  <si>
    <t>People's Utah Bancorp</t>
  </si>
  <si>
    <t>Entity Central Index Key</t>
  </si>
  <si>
    <t>0001636286</t>
  </si>
  <si>
    <t>Document Type</t>
  </si>
  <si>
    <t>10-K</t>
  </si>
  <si>
    <t>Document Period End Date</t>
  </si>
  <si>
    <t>Dec. 31,
		2018</t>
  </si>
  <si>
    <t>Amendment Flag</t>
  </si>
  <si>
    <t>false</t>
  </si>
  <si>
    <t>Document Fiscal Year Focus</t>
  </si>
  <si>
    <t>2018</t>
  </si>
  <si>
    <t>Trading Symbol</t>
  </si>
  <si>
    <t>PUB</t>
  </si>
  <si>
    <t>Document Fiscal Period Focus</t>
  </si>
  <si>
    <t>F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Cash and cash equivalents:</t>
  </si>
  <si>
    <t>Cash and due from banks</t>
  </si>
  <si>
    <t>Interest bearing deposits</t>
  </si>
  <si>
    <t>Federal funds sold</t>
  </si>
  <si>
    <t>Total cash and cash equivalents</t>
  </si>
  <si>
    <t>Investment securities:</t>
  </si>
  <si>
    <t>Available for sale, at fair value</t>
  </si>
  <si>
    <t>Held to maturity, at amortized cost</t>
  </si>
  <si>
    <t>Total investment securities</t>
  </si>
  <si>
    <t>Non-marketable equity securities</t>
  </si>
  <si>
    <t>Loans held for sale</t>
  </si>
  <si>
    <t>Loans:</t>
  </si>
  <si>
    <t>Loans held for investment</t>
  </si>
  <si>
    <t>Allowance for loan losses</t>
  </si>
  <si>
    <t>Total loans held for investment, net</t>
  </si>
  <si>
    <t>Premises and equipment, net</t>
  </si>
  <si>
    <t>Goodwill</t>
  </si>
  <si>
    <t>Bank-owned life insurance</t>
  </si>
  <si>
    <t>Deferred income tax assets</t>
  </si>
  <si>
    <t>Accrued interest receivable</t>
  </si>
  <si>
    <t>Other intangibles</t>
  </si>
  <si>
    <t>Other real estate owned</t>
  </si>
  <si>
    <t>Other assets</t>
  </si>
  <si>
    <t>Total assets</t>
  </si>
  <si>
    <t>Deposits:</t>
  </si>
  <si>
    <t>Non-interest bearing deposits</t>
  </si>
  <si>
    <t>Total deposits</t>
  </si>
  <si>
    <t>Short-term borrowings</t>
  </si>
  <si>
    <t>Accrued interest payable</t>
  </si>
  <si>
    <t>Other liabilities</t>
  </si>
  <si>
    <t>Total liabilities</t>
  </si>
  <si>
    <t>Commitments and contingencies</t>
  </si>
  <si>
    <t xml:space="preserve"> </t>
  </si>
  <si>
    <t>Shareholders’ equity:</t>
  </si>
  <si>
    <t>Preferred shares, $0.01 par value: 3,000,000 shares authorized, no shares issued</t>
  </si>
  <si>
    <t>Common shares, $0.01 par value: 30,000,000 shares authorized; 18,728,823 and 18,511,797 shares issued and outstanding as of December 31, 2018 and December 31, 2017,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CONSOLIDATED STATEMENTS OF INCOME - USD ($) $ in Thousands</t>
  </si>
  <si>
    <t>Dec. 31, 2016</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Mortgage banking</t>
  </si>
  <si>
    <t>Card processing</t>
  </si>
  <si>
    <t>Service charges on deposit accounts</t>
  </si>
  <si>
    <t>Net gain (loss) on sale of investment securities</t>
  </si>
  <si>
    <t>Other operating</t>
  </si>
  <si>
    <t>Total non-interest income</t>
  </si>
  <si>
    <t>Non-interest expense</t>
  </si>
  <si>
    <t>Salaries and employee benefits</t>
  </si>
  <si>
    <t>Occupancy, equipment and depreciation</t>
  </si>
  <si>
    <t>Data processing</t>
  </si>
  <si>
    <t>Marketing and advertising</t>
  </si>
  <si>
    <t>FDIC premiums</t>
  </si>
  <si>
    <t>Acquisition-related costs</t>
  </si>
  <si>
    <t>Other</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 USD ($) $ in Thousands</t>
  </si>
  <si>
    <t>Statement Of Income And Comprehensive Income [Abstract]</t>
  </si>
  <si>
    <t>Other comprehensive loss</t>
  </si>
  <si>
    <t>Unrealized holding losses on securities available for sale</t>
  </si>
  <si>
    <t>Tax effect</t>
  </si>
  <si>
    <t>Unrealized holding losses on securities available for sale, net of tax</t>
  </si>
  <si>
    <t>Comprehensive income</t>
  </si>
  <si>
    <t>CONSOLIDATED STATEMENTS OF CHANGES IN SHAREHOLDERS' EQUITY - USD ($) $ in Thousands</t>
  </si>
  <si>
    <t>Total</t>
  </si>
  <si>
    <t>Common Shares</t>
  </si>
  <si>
    <t>Additional Paid-in Capital</t>
  </si>
  <si>
    <t>Retained Earnings</t>
  </si>
  <si>
    <t>Accumulated Other Comprehensive Loss</t>
  </si>
  <si>
    <t>Balance, beginning at Dec. 31, 2015</t>
  </si>
  <si>
    <t>Balance, beginning, Shares at Dec. 31, 2015</t>
  </si>
  <si>
    <t>Cash dividends declared</t>
  </si>
  <si>
    <t>Share-based compensation</t>
  </si>
  <si>
    <t>Exercise of stock options and vested restricted stock units</t>
  </si>
  <si>
    <t>Exercise of stock options and vested restricted stock units, shares</t>
  </si>
  <si>
    <t>Balance, ending at Dec. 31, 2016</t>
  </si>
  <si>
    <t>Balance, ending, Shares at Dec. 31, 2016</t>
  </si>
  <si>
    <t>Reclassification of deferred tax rate change related to AOCI</t>
  </si>
  <si>
    <t>Issuance of common shares</t>
  </si>
  <si>
    <t>Issuance of common shares, shares</t>
  </si>
  <si>
    <t>Balance, ending at Dec. 31, 2017</t>
  </si>
  <si>
    <t>Balance, ending, Shares at Dec. 31, 2017</t>
  </si>
  <si>
    <t>Balance, ending at Dec. 31, 2018</t>
  </si>
  <si>
    <t>Balance, ending, Shares at Dec. 31, 2018</t>
  </si>
  <si>
    <t>CONSOLIDATED STATEMENTS OF CHANGES IN SHAREHOLDERS' EQUITY (Parenthetical) - $ / shares</t>
  </si>
  <si>
    <t>3 Months Ended</t>
  </si>
  <si>
    <t>Sep. 30, 2018</t>
  </si>
  <si>
    <t>Mar. 31, 2018</t>
  </si>
  <si>
    <t>Sep. 30, 2017</t>
  </si>
  <si>
    <t>Jun. 30, 2017</t>
  </si>
  <si>
    <t>Mar. 31, 2017</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Increase) decrease in deferred income taxes</t>
  </si>
  <si>
    <t>Net amortization of securities discounts and premiums</t>
  </si>
  <si>
    <t>Increase in cash surrender value of BOLI</t>
  </si>
  <si>
    <t>Gain on sale of loans held for sale, net of capitalized servicing rights</t>
  </si>
  <si>
    <t>Originations of loans held for sale</t>
  </si>
  <si>
    <t>Proceeds from sale of loans held for sale</t>
  </si>
  <si>
    <t>Net changes in:</t>
  </si>
  <si>
    <t>Net cash provided by operating activities</t>
  </si>
  <si>
    <t>Cash flows from investing activities:</t>
  </si>
  <si>
    <t>Net cash used in acquisition-related activities</t>
  </si>
  <si>
    <t>Net change in loans held for investment</t>
  </si>
  <si>
    <t>Purchase of available for sale securities</t>
  </si>
  <si>
    <t>Purchase of held to maturity securities</t>
  </si>
  <si>
    <t>Maturities/sales of available for sale securities</t>
  </si>
  <si>
    <t>Maturities of held to maturity securities</t>
  </si>
  <si>
    <t>Purchase of bank-owned life insurance</t>
  </si>
  <si>
    <t>Purchase of premises and equipment</t>
  </si>
  <si>
    <t>Proceeds from sale of other real estate owned, net of improvements</t>
  </si>
  <si>
    <t>Purchase of non-marketable equity securities</t>
  </si>
  <si>
    <t>Proceeds from sale of non-marketable equity securities</t>
  </si>
  <si>
    <t>Net cash used in investing activities</t>
  </si>
  <si>
    <t>Cash flows from financing activities:</t>
  </si>
  <si>
    <t>Net increase in deposits</t>
  </si>
  <si>
    <t>Exercise of stock options</t>
  </si>
  <si>
    <t>Net change in short-term borrowings</t>
  </si>
  <si>
    <t>Cash dividends paid</t>
  </si>
  <si>
    <t>Net cash provided by financing activities</t>
  </si>
  <si>
    <t>Net change in cash and cash equivalents</t>
  </si>
  <si>
    <t>Cash and cash equivalents, beginning of year</t>
  </si>
  <si>
    <t>Cash and cash equivalents, end of year</t>
  </si>
  <si>
    <t>Supplemental disclosures of cash flow information:</t>
  </si>
  <si>
    <t>Cash paid for interest</t>
  </si>
  <si>
    <t>Income taxes paid</t>
  </si>
  <si>
    <t>Supplemental disclosures of non-cash transactions:</t>
  </si>
  <si>
    <t>Reclassifications from loans to other real estate owned</t>
  </si>
  <si>
    <t>Unrealized losses on securities available for sale</t>
  </si>
  <si>
    <t>Measurement period adjustment to goodwill</t>
  </si>
  <si>
    <t>Acquisitions:</t>
  </si>
  <si>
    <t>Assets acquired</t>
  </si>
  <si>
    <t>Liabilities assumed</t>
  </si>
  <si>
    <t>Summary of Significant Accounting Policies</t>
  </si>
  <si>
    <t>Accounting Policies [Abstract]</t>
  </si>
  <si>
    <t>PEOPLE’S UTAH BANCORP AND SUBSIDIARIES Note 1 —Summary of Significant Accounting Policies 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UDFI”),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ll of the applicable federal and state regulatory agencies and file periodic reports and other information with the agencies. The Company considers the Bank to be its sole operating segment. PIB is a community bank that provides highly personalized retail and commercial banking products and services to small and medium sized businesses and individuals. Products and services are offered primarily through 26 retail branches located throughout Utah and southern Idaho. PIB has three banking divisions, Bank of American Fork, Lewiston State Bank, and People’s Town &amp; Country Bank;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consolidated financial statements include the accounts of the Company together with its subsidiary. All intercompany transactions and balances have been eliminated. 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determination of the fair value of certain financial instruments, the valuation of real estate acquired through foreclosure, deferred income tax assets, and share-based compensation. Reclassifications — Certain amounts in the prior years’ financial statements have been reclassified to conform to the current year’s presentation. 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 Note 1 —Summary of Significant Accounting Policies – Continued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As the fair value of AFS securities changes, the changes are reported (net of tax, if applicable) in comprehensive income and as an element of accumulated other comprehensive income/loss (“AOCI”) in shareholder’s equity. When AFS securities, specifically identified, are sold, the unrealized gain or loss is reclassified from AOCI to non-interest income. When the estimated fair value of a security is lower than the book value, a security is considered to be temporarily impaired. On a quarterly basis, Management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are jointly and severally liable for repayment of each other’s debt. Loans held for sale —Single 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Note 1 —Summary of Significant Accounting Policies – Continued selling price and the carrying value of the related mortgage loans sold. Substantially all of the residential mortgage loans originated are sold to larger financial institutions. 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 Impaired loans — The Company considers loans impaired when, based on current information and events, it is probable the Company will be unable to collect all principal and interest payments due according to the contractual terms of the loan agreement. Such loans are generally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corded to provision for loan losses and as adjustments to the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quired loans - Loans acquired through purchase or through a business combination are recorded at their fair value at the acquisition date. Credit discounts are included in the determination of fair value; therefore, an allowance for loan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t the time of an acquisition, the Company evaluates loans to determine if they are purchase credit impaired (“PCI”) loans. PCI loans are those acquired loans with evidence of credit deterioration for which it was probable at acquisition that the Company would be unable to collect all contractual payments. The Company makes this determination by considering past due and/or nonaccrual status, prior designation of a troubled debt restructuring, or other factors that may suggest we will not be able to collect all contractual payments. The non-accretable difference on PCI loans is not accreted to interest income. The accounting for PCI loans is periodically updated for changes in cash flow expectations, and reflected in interest income over the life of the loans as accretable yield. Any subsequent decreases in expected cash flows attributable to credit deterioration are recognized by recording a provision for loan losses. An acquired loan previously classified by the seller as a troubled debt restructuring is no longer classified as such at the date of acquisition. Past due status is reported based on contractual payment status. Note 1 —Summary of Significant Accounting Policies – Continued Allowance for loan losses — Credit risk is inherent in the business of extending loans and leases to borrowers. Normally, this credit risk is addressed through a valuation allowance termed ALLL. The ALLL represents a creditor’s estimate of loan losses inherent within the loan portfolio at each balance sheet date. Netted against the outstanding loan balance, this allowance reduces the balance to the creditor’s estimate of what will be collected from borrowers. The ALLL is established through charges to current period earnings by recording a provision for loan losses. When losses become specifically identifiable and quantifiable, the loan balance is reduced through recording a charge-off against the ALLL. Should payments be received on charged-off loans, the payment is credited to the allowance as a recovery.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The ALLL is based on a continuing review of loans which includes consideration of actual loss experience, changes in the size and character of the portfolio, identification of individual problem situations which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 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BOLI is carried at the cash surrender value (“CSV”) of the underlying insurance contract. Changes in the CSV and any death benefits received in excess of the CSV are recognized as non-interest income. Note 1 —Summary of Significant Accounting Policies – Continued 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s primarily of core deposit intangibles (“CDI”), which are amounts recorded in business combinations or deposit purchase transactions related to the value of transaction-related deposits and the value of the customer relationships associated with the deposits. Core deposit intangibles are amortized over the estimated useful life of such deposit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 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valuations are periodically performed by management and the assets are carried at the lower of carrying amount or fair value, less selling costs. Revenues and expenses from operations and changes in the valuation allowance are included in other real estate owned expens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Note 1 —Summary of Significant Accounting Policies – Continued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vest in thirds over three years from date of grant.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Earnings per common share have been computed based on the following:
Year ended December 31,
(Dollars in thousands, except share and per share data)
2018
2017
2016
Numerator
Net income
$
40,632
$
19,846
$
23,610
Denominator
Weighted-average number of common shares outstanding
18,679,165
18,019,643
17,732,920
Incremental shares assumed for stock options and RSUs
303,356
427,978
482,004
Weighted-average number of dilutive shares outstanding
18,982,521
18,447,621
18,214,924
Basic earnings per common share
$
2.18
$
1.10
$
1.33
Diluted earnings per common share
$
2.14
$
1.08
$
1.30
Comprehensive income — U.S.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 Advertising costs — Advertising costs are expensed when incurred and totaled $1,288,000 in 2018, $1,381,000 in 2017, and $1,044,000 in 2016. 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Note 1 —Summary of Significant Accounting Policies – Continued In August 2018, FASB issued ASU 2018-15, Customer’s Accounting for Implementation Costs Incurred in a Cloud Computing Arrangement That Is a Service Contract. The amendments in this ASU broaden the scope of ASC Subtopic 350-40 to include costs incurred to implement a 104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In August 2018, FASB issued ASU 2018-13, Disclosure Framework-Changes to the Disclosure Requirements for Fair Value Measurement.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 In March 2018, FASB issued ASU No. 2018-05, Income Taxes (Topic 740). This ASU was issued to provide guidance on the income tax accounting implications of the 2017 Tax Act and allows entities to report provisional amounts for specific income tax effects of the Act for which the accounting under ASC Topic 740 was not yet complete but a reasonable estimate could be determined. A measurement period of one 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2017 Form 10-K. During 2018, the Company recorded a $0.3 million benefit to tax expense related to provisional amounts recorded in 2017. In February 2018, FASB issued ASU 2018-02, Reclassification of Certain Tax Effects from Accumulated Other Comprehensive Income. This ASU allows a reclassification from AOCI to retained earnings for the stranded tax effects on available for sale securities resulting from the 2017 Tax Act. The ASU eliminates the stranded tax effects resulting from the 2017 Tax Act and improves the usefulness of information reported to financial statement users. The ASU also requires certain disclosures about the stranded tax effects. This ASU is effective for all entities for fiscal years beginning after December 15, 2018. Early adoption is permitted, including adoption in any interim period, for reporting periods for which financial statements have not yet been issued. The ASU should be applied either in the period of adoption or retrospectively to each period in which the effect of the change in the federal corporate tax rate is recognized. The Company elected to early adopt this ASU and to reclassify $372,000 of stranded tax effects from AOCI to retained earnings in the fourth quarter of 2017. Note 1 —Summary of Significant Accounting Policies – Continued In August 2017, FASB issued ASU No. 2017-12, Targeted Improvements to Accounting for Hedging Activities. The amendments in this ASU are intended to provide investors better insight 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Company adopted this ASU effective January 1, 2019. The adoption of this ASU did not have an impa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t>
  </si>
  <si>
    <t>Investment Securities</t>
  </si>
  <si>
    <t>Investments Debt And Equity Securities [Abstract]</t>
  </si>
  <si>
    <t xml:space="preserve">Note 2 — Investment Securities Amortized cost and approximate fair values of investment securities available for sale are summarized as follows:
Gross Unrealized Losses
Gross
Less
Amortized
Unrealized
Than
12 Months
Fair
(Dollars in thousands)
Cost
Gain
12 Months
or Longer
Value
As of December 31, 2018
U.S. Government-sponsored securities
$
48,954
$
-
$
-
$
(588
)
$
48,366
Municipal securities
10,274
59
(12
)
(53
)
10,268
Mortgage-backed securities
222,218
218
(156
)
(4,523
)
217,757
Corporate securities
5,000
-
(23
)
(404
)
4,573
$
286,446
$
277
$
(191
)
$
(5,568
)
$
280,964
As of December 31, 2017
U.S. Government-sponsored securities
$
48,950
$
13
$
(6
)
$
(453
)
$
48,504
Municipal securities
13,310
184
(22
)
(18
)
13,454
Mortgage-backed securities
198,100
71
(1,145
)
(1,764
)
195,262
Corporate securities
5,500
573
-
(237
)
5,836
$
265,860
$
841
$
(1,173
)
$
(2,472
)
$
263,056
Note 2 — Investment Securities – Continued Carrying amounts and estimated fair values of securities held to maturity are as follows:
Gross Unrealized Losses
Gross
Less
Amortized
Unrealized
Than
12 Months
Fair
(Dollars in thousands)
Cost
Gain
12 Months
or Longer
Value
As of December 31, 2018
Municipal securities
$
65,462
$
28
$
(39
)
$
(685
)
$
64,766
$
65,462
$
28
$
(39
)
$
(685
)
$
64,766
As of December 31, 2017
Municipal securities
$
74,654
$
167
$
(293
)
$
(227
)
$
74,301
$
74,654
$
167
$
(293
)
$
(227
)
$
74,301
The gross unrealized losses and the fair value for securities available for sale and held to maturity are as follows:
December 31, 2018
Less Than 12 Months
12 Months or More
Total
Fair
Unrealized
Fair
Unrealized
Fair
Unrealized
(Dollars in thousands)
Value
Losses
Value
Losses
Value
Losses
Available for Sale
U.S. Government-sponsored securities
$
-
$
-
$
48,366
$
(588
)
$
48,366
$
(588
)
Municipal securities
1,701
(12
)
4,095
(53
)
5,796
(65
)
Mortgage-backed securities
35,155
(156
)
150,569
(4,523
)
185,724
(4,679
)
Corporate securities
1,977
(23
)
2,596
(404
)
4,573
(427
)
$
38,833
$
(191
)
$
205,626
$
(5,568
)
$
244,459
$
(5,759
)
Held to Maturity
Municipal securities
$
9,163
$
(39
)
$
46,996
$
(685
)
$
56,159
$
(724
)
December 31, 2017
Less Than 12 Months
12 Months or More
Total
Fair
Unrealized
Fair
Unrealized
Fair
Unrealized
(Dollars in thousands)
Value
Losses
Value
Losses
Value
Losses
Available for Sale
U.S. Government-sponsored securities
$
5,087
$
(6
)
$
33,543
$
(453
)
$
38,630
$
(459
)
Municipal securities
3,523
(22
)
830
(18
)
4,353
(40
)
Mortgage-backed securities
112,878
(1,145
)
72,859
(1,764
)
185,737
(2,909
)
Corporate securities
-
-
4,763
(237
)
4,763
(237
)
$
121,488
$
(1,173
)
$
111,995
$
(2,472
)
$
233,483
$
(3,645
)
Held to Maturity
Municipal securities
$
39,380
$
(293
)
$
10,389
$
(227
)
$
49,769
$
(520
)
Note 2 — Investment Securities – Continued The amortized cost and estimated fair values of investment securities that are available for sale and held to maturity at December 31, 2018, by contractual maturity, are as follows:
Available for sale
Held to maturity
Amortized
Fair
Amortized
Fair
(Dollars in thousands)
Cost
Value
Cost
Value
Securities maturing in:
One year or less
$
19,465
$
19,277
$
13,775
$
13,734
After one year through five years
59,663
58,723
32,103
31,817
After five years through ten years
44,516
43,016
16,058
15,720
After ten years
162,802
159,948
3,526
3,495
$
286,446
$
280,964
$
65,462
$
64,766
Expected maturities may differ from contractual maturities because issuers may have the right to call obligations with or without penalties. As of December 31, 2018 and 2017, the Company held 201 and 186 available for sale investment securities with fair values less than amortized cost, respectively. In addition, the Company held 122 and 118 held to maturity securities with fair values less than amortized cost at December 31, 2018 and 2017, respectively.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 The Company had sales of available for sale securities totaling $500,000 during the year ended December 31, 2018, which resulted in a net gain of $336,000 compared with $126.2 million during the year ended December 31, 2017, which resulted in a net loss of $486,000 and $20.8 million during the year ended December 31, 2016 which resulted in a net loss of $91,000. There were no available for sale securities in a nonaccrual status at December 31, 2018, 2017, and 2016. The Company had no sales of held to maturity securities during the year ended December 31, 2018, compared to $204,000 during the year ended December 31, 2017, which resulted in a net loss of $13,000. The Company had no sales of held to maturity securities during the year ended December 31, 2016. The company had no held to maturity securities in a nonaccrual status at December 31, 2018, 2017, and 2016. </t>
  </si>
  <si>
    <t>Loans and Allowance for Loan Losses</t>
  </si>
  <si>
    <t>Receivables [Abstract]</t>
  </si>
  <si>
    <t>Note 3 — Loans and Allowance for Loan Losses Loans are summarized as follows:
(Dollars in thousands)
2018
2017
Loans held for investment:
Commercial real estate loans:
Real estate term
$
891,131
$
784,148
Construction and land development
324,506
369,590
Total commercial real estate loans
1,215,637
1,153,738
Commercial and industrial loans
295,569
294,085
Consumer loans:
Residential and home equity
155,601
158,591
Consumer and other
16,621
25,591
Total consumer loans
172,222
184,182
Gross loans held for investment
1,683,428
1,632,005
Less:
Net deferred loan fees
(4,526
)
(4,561
)
Loans held for investment
1,678,902
1,627,444
Less: allowance for loan losses
(25,245
)
(18,303
)
Loans held for investment, net
$
1,653,657
$
1,609,141
Changes in the allowance for loan losses are as follows:
Year Ended December 31, 2018
Real
Construction
Commercial
Residential
Consumer
Estate
and Land
and
and Home
and
(Dollars in thousands)
Term
Development
Industrial
Equity
Other
Total
Allowance for loan losses:
Balance at beginning of year
$
6,706
$
6,309
$
4,314
$
815
$
159
$
18,303
Provisions for loan losses
3,414
587
4,464
(170
)
330
8,625
Charge-offs
(294
)
(1
)
(2,801
)
-
(369
)
(3,465
)
Recoveries
142
127
1,250
84
179
1,782
Balance at end of year
$
9,968
$
7,022
$
7,227
$
729
$
299
$
25,245
Year Ended December 31, 2017
Real
Construction
Commercial
Residential
Consumer
Estate
and Land
and
and Home
and
(Dollars in thousands)
Term
Development
Industrial
Equity
Other
Total
Allowance for loan losses:
Balance at beginning of year
$
6,770
$
5,449
$
3,718
$
617
$
161
$
16,715
Provisions for loan losses
67
731
1,423
406
123
2,750
Charge-offs
(350
)
-
(1,098
)
(359
)
(231
)
(2,038
)
Recoveries
219
129
271
151
106
876
Balance at end of year
$
6,706
$
6,309
$
4,314
$
815
$
159
$
18,303
Note 3 — Loans and Allowance for Loan Losses – Continued
Year Ended December 31, 2016
Real
Construction
Commercial
Residential
Consumer
Estate
and Land
and
and Home
and
(Dollars in thousands)
Term
Development
Industrial
Equity
Other
Total
Allowance for loan losses:
Balance at beginning of year
$
6,783
$
3,984
$
3,941
$
603
$
246
$
15,557
Provisions for loan losses
(617
)
813
847
(72
)
(71
)
900
Charge-offs
(17
)
-
(1,511
)
(6
)
(240
)
(1,774
)
Recoveries
621
652
441
92
226
2,032
Balance at end of year
$
6,770
$
5,449
$
3,718
$
617
$
161
$
16,715
Non-accrual loans are summarized as follows:
(Dollars in thousands)
2018
2017
Non-accrual loans, not troubled debt restructured:
Real estate term
$
309
$
-
Construction and land development
-
-
Commercial and industrial
347
223
Residential and home equity
-
-
Consumer and other
-
-
Total non-accrual loans, not troubled debt restructured
656
223
Troubled debt restructured loans, non-accrual:
Real estate term
1,449
-
Construction and land development
-
-
Commercial and industrial
150
-
Residential and home equity
-
-
Consumer and other
-
-
Total troubled debt restructured loans, non-accrual
1,599
-
Total non-accrual loans
$
2,255
$
223
As of December 31, 2018 and 2017, there are $2.24 million and $ 2.65 million, respectively, in PCI loans that are not performing to the original contractual terms. Including these PCI loans, total non-accrual loans are $4.5 million and $2.9 million at December 31, 2018 and 2017, respectively. Troubled debt restructured (“TDR”) loans are summarized as follows:
(Dollars in thousands)
2018
2017
Accruing troubled debt restructured loans
$
5,912
$
3,307
Non-accrual troubled debt restructured loans
1,599
-
Total troubled debt restructured loans
$
7,511
$
3,307
There were no PCI TDR non-performing loans as of December 31, 2018. As of December 31, 2017, there are $0.3 million in purchased credit impaired TDR loans that are not performing to the original contractual terms. Including these PCI loans, total TDR loans are $3.6 million at December 31, 2017. A restructured loan is considered a troubled debt restructured loan,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Note 3 — Loans and Allowance for Loan Losses Continued 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Year Ended December 31, 2018
Real
Construction
Commercial
Residential
Consumer
Estate
and Land
and
and Home
and
(Dollars in thousands)
Term
Development
Industrial
Equity
Other
Total
TDRs that occurred during the period (1) (2)
Number of loans
4
-
6
1
-
11
Pre-modification balance
$
3,434
$
-
$
1,460
$
532
$
-
$
5,426
Post-modification balance
$
3,434
$
-
$
1,460
$
532
$
-
$
5,426
TDRs that subsequently defaulted
Number of loans
2
-
3
-
-
5
Pre-modification balance
$
1,449
$
-
$
150
$
-
$
-
$
1,599
(1)
(2)
Generally, these modifications do not fit into one separate type, such as rate, term, amount, interest-only or payment, but instead are a combination of multiple types of modifications; therefore, they are disclosed in aggregate.
(3)
No new TDRs occurred during the year ended December 31, 2017 and 2016, respectively. In addition, there were no TDRs which incurred a payment default within twelve months of the restructure date during the year ended December 31, 2017 and 2016, respectively. Current and past due loans held for investment (accruing and non-accruing) are summarized as follows:
December 31, 2018
30-89
90+
Purchased
Days
Days
Non-
Total
Credit
Total
(Dollars in thousands)
Current
Past Due
Past Due
accrual
Past Due
Impaired
Loans
Commercial real estate:
Real estate term
$
886,974
$
1,467
$
-
$
1,758
$
3,225
$
932
$
891,131
Construction and land development
321,389
2,833
-
-
2,833
284
324,506
Total commercial real estate
1,208,363
4,300
-
1,758
6,058
1,216
1,215,637
Commercial and industrial
288,328
3,225
-
497
3,722
3,519
295,569
Consumer:
Residential and home equity
154,368
1,233
-
-
1,233
-
155,601
Consumer and other
16,180
424
17
-
441
-
16,621
Total consumer
170,548
1,657
17
-
1,674
-
172,222
Total gross loans
$
1,667,239
$
9,182
$
17
$
2,255
$
11,454
$
4,735
$
1,683,428
Note 3 — Loans and Allowance for Loan Losses Continued
December 31, 2017
30-89
90+
Purchased
Days
Days
Non-
Total
Credit
Total
(Dollars in thousands)
Current
Past Due
Past Due
accrual
Past Due
Impaired
Loans
Commercial real estate:
Real estate term
$
777,746
$
2,243
$
-
$
-
$
2,243
$
4,159
$
784,148
Construction and land development
361,847
7,095
-
-
7,095
648
369,590
Total commercial real estate
1,139,593
9,338
-
-
9,338
4,807
1,153,738
Commercial and industrial
285,785
4,210
-
223
4,433
3,867
294,085
Consumer:
Residential and home equity
156,379
2,212
-
-
2,212
-
158,591
Consumer and other
25,307
283
1
-
284
-
25,591
Total consumer
181,686
2,495
1
-
2,496
-
184,182
Total gross loans
$
1,607,064
$
16,043
$
1
$
223
$
16,267
$
8,674
$
1,632,005
Loans 90+ days past dues are still accruing. Included in purchased credit impaired loans are $2.24 million and $ 2.65 million that are not performing to the original contractual terms as of December 31, 2018 and 2017, respectively.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and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Note 3 — Loans and Allowance for Loan Losses Continued Outstanding loan balances (accruing and non-accruing) categorized by these credit quality indicators are summarized as follows:
December 31, 2018
Special
Total
Total
(Dollars in thousands)
Pass
Mention
Substandard
Doubtful
Loans
Allowance
Commercial real estate:
Real estate term
$
865,472
$
14,339
$
11,320
$
-
$
891,131
$
9,968
Construction and land development
322,625
1,332
549
-
324,506
7,022
Total commercial real estate
1,188,097
15,671
11,869
-
1,215,637
16,990
Commercial and industrial
271,825
10,138
13,606
-
295,569
7,227
Consumer loans:
Residential and home equity
150,590
620
4,391
-
155,601
729
Consumer and other
16,574
29
18
-
16,621
299
Total consumer
167,164
649
4,409
-
172,222
1,028
Total
$
1,627,086
$
26,458
$
29,884
$
-
$
1,683,428
$
25,245
December 31, 2017
Special
Total
Total
(Dollars in thousands)
Pass
Mention
Substandard
Doubtful
Loans
Allowance
Commercial real estate:
Real estate term
$
758,575
$
13,055
$
12,518
$
-
$
784,148
$
6,706
Construction and land development
358,766
7,227
3,597
-
369,590
6,309
Total commercial real estate
1,117,341
20,282
16,115
-
1,153,738
13,015
Commercial and industrial
274,535
13,464
6,086
-
294,085
4,314
Consumer loans:
Residential and home equity
152,753
3,913
1,925
-
158,591
815
Consumer and other
25,461
45
72
13
25,591
159
Total consumer
178,214
3,958
1,997
13
184,182
974
Total
$
1,570,090
$
37,704
$
24,198
$
13
$
1,632,005
$
18,303
Note 3 — Loans and Allowance for Loan Losses – Continued The ALLL and outstanding loan balances reviewed according to the Company’s impairment method are summarized as follows:
December 31, 2018
Real
Construction
Commercial
Residential
Consumer
Estate
and Land
and
and Home
and
(Dollars in thousands)
Term
Development
Industrial
Equity
Other
Total
Allowance for loan losses:
Individually evaluated for impairment
$
324
$
-
$
1,781
$
55
$
-
$
2,160
Collectively evaluated for impairment
9,644
7,022
5,446
674
299
23,085
Purchased credit-impaired loans
-
-
-
-
-
-
Total
$
9,968
$
7,022
$
7,227
$
729
$
299
$
25,245
Outstanding loan balances:
Individually evaluated for impairment
$
9,689
$
268
$
9,581
$
4,095
$
-
$
23,633
Collectively evaluated for impairment
880,510
323,954
282,469
151,506
16,621
1,655,060
Purchased credit-impaired loans
932
284
3,519
-
-
4,735
Total gross loans
$
891,131
$
324,506
$
295,569
$
155,601
$
16,621
$
1,683,428
December 31, 2017
Real
Construction
Commercial
Residential
Consumer
Estate
and Land
and
and Home
and
(Dollars in thousands)
Term
Development
Industrial
Equity
Other
Total
Allowance for loan losses:
Individually evaluated for impairment
$
-
$
3
$
41
$
101
$
-
$
145
Collectively evaluated for impairment
6,706
6,306
4,273
714
159
18,158
Purchased credit-impaired loans
-
-
-
-
-
-
Total
$
6,706
$
6,309
$
4,314
$
815
$
159
$
18,303
Outstanding loan balances:
Individually evaluated for impairment
$
6,191
$
2,568
$
2,044
$
1,150
$
-
$
11,953
Collectively evaluated for impairment
773,798
366,374
288,174
157,441
25,591
1,611,378
Purchased credit-impaired loans
4,159
648
3,867
-
-
8,674
Total gross loans
$
784,148
$
369,590
$
294,085
$
158,591
$
25,591
$
1,632,005
Note 3 — Loans and Allowance for Loan Losses – Continued Information on impaired loans is summarized as follows:
December 31, 2018
Recorded Investment
Unpaid
Total
Principal
With No
With
Recorded
Related
(Dollars in thousands)
Balance
Allowance
Allowance
Investment
Allowance
Commercial real estate:
Real estate term
$
9,689
$
3,823
$
5,866
$
9,689
$
324
Construction and land development
997
267
-
267
-
Total commercial real estate
10,686
4,090
5,866
9,956
324
Commercial and industrial
10,113
5,495
4,087
9,582
1,781
Consumer loans:
Residential and home equity
4,095
3,046
1,049
4,095
55
Consumer and other
-
-
-
-
-
Total consumer
4,095
3,046
1,049
4,095
55
Total
$
24,894
$
12,631
$
11,002
$
23,633
$
2,160
December 31, 2017
Recorded Investment
Unpaid
Total
Principal
With No
With
Recorded
Related
(Dollars in thousands)
Balance
Allowance
Allowance
Investment
Allowance
Commercial real estate:
Real estate term
$
7,090
$
6,191
$
-
$
6,191
$
-
Construction and land development
3,485
2,372
196
2,568
3
Total commercial real estate
10,575
8,563
196
8,759
3
Commercial and industrial
6,204
1,276
768
2,044
41
Consumer loans:
Residential and home equity
1,150
229
921
1,150
101
Consumer and other
-
-
-
-
-
Total consumer
1,150
229
921
1,150
101
Total
$
17,929
$
10,068
$
1,885
$
11,953
$
145
Note 3 — Loans and Allowance for Loan Losses – Continued The interest income recognized on impaired loans was as follows:
Year Ended December 31,
2018
2017
2016
Average
Interest
Average
Interest
Average
Interest
Recorded
Income
Recorded
Income
Recorded
Income
(Dollars in thousands)
Investment
Recognition
Investment
Recognition
Investment
Recognition
Commercial real estate:
Real estate term
$
8,027
$
332
$
6,489
$
187
$
7,435
$
240
Construction and land development
1,499
106
3,107
137
2,809
168
Total commercial real estate
9,526
438
9,596
324
10,244
408
Commercial and industrial
8,049
426
7,552
276
6,214
311
Consumer loans:
Residential and home equity
2,409
118
1,313
46
1,695
67
Consumer and other
-
-
-
-
60
1
Total consumer
2,409
118
1,313
46
1,755
68
Total
$
19,984
$
982
$
18,461
$
646
$
18,213
$
787
Purchased credit-impaired loans and purchased non-credit-impaired loans --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7.7 million and $12.4 million at December 31, 2018 and 2017, respectively. The carrying balance of PCI loans was $4.7 million and $8.7 million at December 31, 2018 and 2017, respectively. The following table presents the changes in the accretable yield for purchased loans for December 31, 2018, and 2017:
December 31,
(Dollars in thousands)
2018
2017
Balance, beginning of period
$
8,536
$
573
Accretion to interest income
(2,866
)
5
Additions from acquisitions
-
7,769
Reclassification from non-accretable difference
214
189
Balance, end of period
$
5,884
$
8,536
The following table presents the changes in the non-accretable yield for purchased loans for December 31, 2018, and 2017:
December 31,
(Dollars in thousands)
2018
2017
Balance, beginning of period
$
3,739
$
290
Additions from acquisitions
-
4,382
Loans charged off
(583
)
(744
)
Reclassification to accretable
(214
)
(189
)
Balance, end of period
$
2,942
$
3,739
Note 3 — Loans and Allowance for Loan Losses – Continued The following table summarizes the performing loans purchased on the acquisition date for both the seven Utah branches of Banner Bank and Town &amp; Country Bank (“Acquisitions”):
(Dollars in thousands)
Acquisition Date
Contractually required principal payments
$
359,624
Adjustment for credit, interest rate and liquidity
(7,259
)
Fair value of performing purchased loans
$
352,365
The following table summarizes the PCI loans purchased on the acquisition date for the Acquisitions:
(Dollars in thousands)
Acquisition Date
Contractually required payments including interest
$
15,535
Amounts not expected to be collected - nonaccretable difference
(4,382
)
Cash flows expected to be collected
11,153
Accretable yield
(1,200
)
Fair value of PCI loans
$
9,953
Note 3 — Loans and Allowance for Loan Losses – Concluded The following table summarizes the balance of purchased loans as of December 31, 2018 and 2017:
December 31, 2018
(Dollars in thousands)
Performing Purchased Loans
PCI Loans
Total Acquired Loans
Commercial real estate loans:
Real estate term
$
194,904
$
932
$
195,836
Construction and land development
7,801
284
8,085
Total commercial real estate loans
202,705
1,216
203,921
Commercial and industrial loans
34,492
3,519
38,011
Consumer loans:
Residential and home equity
24,194
-
24,194
Consumer and other
940
-
940
Total consumer loans
25,134
-
25,134
Total loans carrying balance
$
262,331
$
4,735
$
267,066
Total loans unpaid principal balance
$
268,215
$
7,677
$
275,892
December 31, 2017
(Dollars in thousands)
Performing Purchased Loans
PCI Loans
Total Acquired Loans
Commercial real estate loans:
Real estate term
$
220,009
$
1,013
$
221,022
Construction and land development
27,030
651
27,681
Total commercial real estate loans
247,039
1,664
248,703
Commercial and industrial loans
59,093
7,010
66,103
Consumer loans:
Residential and home equity
30,871
-
30,871
Consumer and other
8,770
-
8,770
Total consumer loans
39,641
-
39,641
Total loans carrying balance
$
345,773
$
8,674
$
354,447
Total loans unpaid principal balance
$
354,309
$
12,414
$
366,723
Loans to affiliates — The Company has entered into loan transactions with certain director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5.6 million and $3.4 million at December 31, 2018, and 2017, respectively. Available lines of credit for loans and credit cards to affiliates were $951,000 at December 31, 2018.</t>
  </si>
  <si>
    <t>Premises and Equipment</t>
  </si>
  <si>
    <t>Property Plant And Equipment [Abstract]</t>
  </si>
  <si>
    <t>Note 4 — Premises and Equipment Premises and equipment are summarized as follows as of December 31:
(Dollars in thousands)
2018
2017
Land and buildings
$
45,060
$
36,278
Equipment, furniture, and software
24,095
23,707
69,155
59,985
Accumulated depreciation and amortization
(32,623
)
(29,586
)
$
36,532
$
30,399
The Company leases certain properties from third parties under operating leases. Total rent expense for the years ended December 31, 2018, 2017, and 2016 was $909,000, $539,000, and $344,000, respectively. The Company had depreciation and amortization expense for the years ended December 31, 2018, 2017, and 2016 was $3.3 million, $2.6 million, and $2.5 million, respectively. The total future minimum rental commitments required under operating leases that have initial or remaining non-cancelable lease terms in excess of one year at December 31, 2018 are as follows:
(Dollars in thousands)
Amount
2019
$
540
2020
553
2021
566
2022
581
2023 and beyond
256
$
2,496</t>
  </si>
  <si>
    <t>Deposits</t>
  </si>
  <si>
    <t>Deposits [Abstract]</t>
  </si>
  <si>
    <t>Note 5 — Deposits Deposit account balances are summarized as follows as of December 31:
(Dollars in thousands)
2018
2017
Non-interest bearing
$
642,594
$
641,124
Interest bearing deposits:
Interest bearing demand and savings
795,456
736,820
Money market accounts
257,308
230,844
Certificates of deposit less than or equal to $250,000
143,387
166,747
Certificates of deposit greater than $250,000
38,310
39,097
Total interest bearing deposits
1,234,461
1,173,508
Total deposits
$
1,877,055
$
1,814,632
Note 5 — Deposits - Continued Scheduled maturities for certificates of deposit are as follows for the years ending December 31:
(Dollars in thousands)
Amount
2019
$
92,606
2020
31,790
2021
14,602
2022
19,878
2023 and beyond
22,821
$
181,697
Deposits held by affiliates were $8.8 million and $7.1 million as of December 31, 2018 and 2017, respectively.</t>
  </si>
  <si>
    <t>Short-term Borrowings</t>
  </si>
  <si>
    <t>Debt Disclosure [Abstract]</t>
  </si>
  <si>
    <t>Note 6 — Short-term borrowings Short-term borrowings consist of the following as of December 31:
(Dollars in thousands)
2018
2017
Security repurchase agreements
$
-
$
-
Other short-term borrowings:
Federal Home Loan Bank advances
-
40,000
Total other short-term borrowings
-
40,000
Total short-term borrowings
$
-
$
40,000
As of December 31, 2018, committed Federal funds lines of credit arrangements totaling $25.0 million were available to the Company from an unaffiliated bank. The average Federal funds interest rate as of December 31, 2018 was 2.64%. The Company is a member of the FHLB of Des Moines and has a committed credit line of $611.0 million which is secured by $852.2 million in various real estate loans and investment securities pledged as collateral. Borrowings generally provide for interest at the then current published rates which was 2.63% as of December 31, 2018. The Company holds $24.5 million in investment securities in its Federal Reserve Bank (“Fed”) account. As of December 31, 2018, the Company’s overnight borrowing capacity using the primary credit facilities from the Fed is $23.8 million. The borrowing rate is the current discount rate plus 25 basis points. There were no outstanding Fed advances as of December 31, 2018 and 2017. Securities sold under agreements to repurchase are generally overnight financing arrangements with customers collateralized by the Company’s investment securities that mature within 166 months. As of December 31, 2018 and 2017, the Company had no investment securities pledged for securities sold under agreements to repurchase. Note 6 — Short-term borrowings - Continued Information concerning short-term borrowings consist of the following as of December 31:
(Dollars in thousands)
2018
2017
2016
Security repurchase agreements:
Average daily balance
$
-
$
2,568
$
2,713
Weighted average rate
0.00
%
0.14
%
0.15
%
Highest month-end balance
$
-
$
3,789
$
3,315
Year-end balance
$
-
$
-
$
3,199
Weighted average rate on outstandings at year-end
0.00
%
0.00
%
0.15
%
Other short-term borrowings:
Average daily balance
$
71,880
$
4,894
$
9,359
Weighted average rate
1.98
%
1.28
%
0.39
%
Highest month-end balance
$
145,000
$
40,000
$
45,000
Year-end balance
$
-
$
40,000
$
-
Weighted average rate on outstandings at year-end
0.00
%
1.63
%
0.00
%</t>
  </si>
  <si>
    <t>Income Taxes</t>
  </si>
  <si>
    <t>Income Tax Disclosure [Abstract]</t>
  </si>
  <si>
    <t>Note 7 — Income Taxes The components of income tax expense (benefit) are as follows for the years ended December 31:
(Dollars in thousands)
2018
2017
2016
Current:
Federal
$
11,167
$
10,778
$
12,194
State
2,904
1,709
1,850
14,071
12,487
14,044
Deferred:
Federal
(1,662
)
3,468
(670
)
State
(355
)
522
(101
)
Deferred
(2,017
)
3,990
(771
)
Income tax expense
$
12,054
$
16,477
$
13,273
The combined federal and state income tax expense differs from that computed at the federal statutory corporate tax rate as follows:
2018
2017
2016
Federal statutory rate
21.0
%
35.0
%
35.0
%
Tax rate change
(0.5
)%
13.0
%
-
State taxes, net of federal income tax benefit
3.7
%
2.9
%
3.1
%
Tax-exempt interest and income
(0.8
)%
(2.1
)%
(2.1
)%
Equity awards expense
(0.4
)%
(2.8
)%
(0.3
)%
Other, net
(0.1
)%
(0.6
)%
0.3
%
Effective tax rate
22.9
%
45.4
%
36.0
% Note 7 — Income Taxes - Continued The nature and components of the Company’s net deferred income tax assets are as follows as of December 31:
(Dollars in thousands)
2018
2017
Deferred income tax assets:
Allowance for loan losses
$
7,435
$
5,792
Deferred loan fees and costs
1,920
1,436
Fair value adjustments on certificates of deposit
135
170
Deferred compensation
429
427
Unrealized loss on securities
1,371
701
State income taxes
608
362
Other
902
740
12,800
9,628
Deferred income tax liabilities:
FHLB dividends
166
157
Mortgage servicing rights
182
192
Basis difference in premises, equipment and other assets
938
452
1,286
801
Net deferred income tax assets
$
11,514
$
8,827
The Federal government enacted the Tax Cuts and Jobs Act (the “Tax Act”) on December 22, 2017, which amended the Internal Revenue Code to reduce tax rates and modify policies, credits, and deductions for individuals and businesses. For businesses, the Tax Act reduces the federal corporate tax rate from a maximum of 35% to a flat rate of 21%. The rate reduction was effective January 1, 2018. Consequently, the lower corporate income tax rate reduces the future net tax benefits of timing differences between book and taxable income recorded by the Company as net deferred income tax assets. To the extent that a company’s accounting for certain income tax effects of the Tax Act is incomplete but it is able to determine a reasonable estimate, it must record a provisional estimate in the financial statements. In connection with the Company’s initial analysis of the impact of the Tax Act and consistent with the requirement to record a provisional estimate when applicable, the Company recorded additional income tax expense of $4.7 million related to the write-down of deferred income tax assets due to the reduction in the Federal corporate income tax rate. The Company recorded an additional $0.3 million benefit in 2018 to reflect the final Tax Act impact during the one-year SAB 118 measurement period. The Company believes, based on available information, that it is more likely than not that the net deferred income tax asset will be realized in the normal course of operations. Accordingly, no valuation allowance has been recorded at December 31, 2018 and 2017. The impact of a tax position is recognized in the financial statements if that position is more likely than not of being sustained on audit, based on the technical merits of the position. As of December 31, 2018 and 2017, the Company did not have any significant uncertain tax positions. The Company includes any interest and penalties associated with unrecognized tax benefits within the provision for income taxes. The Company does not expect a material change to the total amount of unrecognized tax benefits in the next twelve months. The credit to current tax expense related to tax-deductible stock compensation expense was $0.2 million, $1.2 million and $0.2 million in 2018, 2017 and 2016, respectively. The Company files U.S. and state income tax returns in jurisdictions with various statutes of limitations. The 2015 through 2018 tax years remain subject to selection for examination as of December 31, 2018. None of the Company’s income tax returns are currently under audit. As of December 31, 2018 and 2017, the Company has no net operating loss or credit carry-forwards.</t>
  </si>
  <si>
    <t>Commitments and Contingencies</t>
  </si>
  <si>
    <t>Commitments And Contingencies Disclosure [Abstract]</t>
  </si>
  <si>
    <t xml:space="preserve">Note 8 — Commitments and Contingencies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Dollars in thousands)
2018
2017
Commitments to extend credit, including unsecured commitments of $16,304 and $13,625 as of December 31, 2018 and 2017, respectively
$
577,612
$
637,029
Stand-by letters of credit and bond commitments, including unsecured commitments of $730 and $440 as of December 31, 2018 and 2017, respectively
22,979
27,943
Unused credit card lines, all unsecured
24,885
24,949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 </t>
  </si>
  <si>
    <t>Regulatory Capital Matters</t>
  </si>
  <si>
    <t>Banking And Thrift [Abstract]</t>
  </si>
  <si>
    <t>Note 9 — Regulatory Capital Matters The Company is subject to various regulatory capital requirements administered by its primary federal regulator, the FDIC. Failure to meet the minimum regulatory capital requirements can initiate certain mandatory and possible additional discretionary actions by regulators that, if undertaken, could have a direct material effect on the Company and its consolidated financial statements. Under the regulatory capital adequacy guidelines and regulatory framework for prompt corrective action, the Company must meet specific capital guidelines involving quantitative measures of the Company’s assets, liabilities, and certain off-balance-sheet items as calculated under regulatory accounting practices. The Company’s capital amounts and classification under the prompt corrective action guidelines are also subject to qualitative judgments by the regulators about components, risk weightings, and other factors. As of December 31, 2018,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Note 9 — Regulatory Capital Matters – Continued The Company’s actual and required capital amounts and ratios are as follows:
December 31, 2018
Minimum Capital
Well Capitalized
Actual
Requirement
Requirement
(Dollars in thousands)
Amount
Ratio
Amount
Ratio
Amount
Ratio
Consolidated
CET1 Capital to Risk-Weighted Assets
$
264,790
15.11
%
$
78,857
4.50
%
$
113,904
6.50
%
Tier 1 Capital to Risk-Weighted Assets
264,790
15.11
%
105,142
6.00
%
140,190
8.00
%
Total Risk-Based Capital to Risk-Weighted Assets
286,747
16.36
%
140,190
8.00
%
175,237
10.00
%
Tier 1 Leverage
264,790
12.27
%
86,351
4.00
%
NA
NA
People's Intermountain Bank
CET1 Capital to Risk-Weighted Assets
$
261,703
14.94
%
$
78,833
4.50
%
$
113,870
6.50
%
Tier 1 Capital to Risk-Weighted Assets
261,703
14.94
%
105,111
6.00
%
140,148
8.00
%
Total Risk-Based Capital to Risk-Weighted Assets
283,654
16.19
%
140,148
8.00
%
175,185
10.00
%
Tier 1 Leverage
261,703
12.12
%
86,346
4.00
%
107,932
5.00
%
December 31, 2017
Minimum Capital
Well Capitalized
Actual
Requirement
Requirement
(Dollars in thousands)
Amount
Ratio
Amount
Ratio
Amount
Ratio
Consolidated
CET1 Capital to Risk-Weighted Assets
$
229,886
13.51
%
$
76,598
4.50
%
$
110,642
6.50
%
Tier 1 Capital to Risk-Weighted Assets
229,886
13.51
%
102,131
6.00
%
136,174
8.00
%
Total Risk-Based Capital to Risk-Weighted Assets
249,645
14.67
%
136,174
8.00
%
170,218
10.00
%
Tier 1 Leverage
229,886
11.46
%
80,249
4.00
%
NA
NA
People's Intermountain Bank
CET1 Capital to Risk-Weighted Assets
$
227,252
13.35
%
$
76,591
4.50
%
$
110,632
6.50
%
Tier 1 Capital to Risk-Weighted Assets
227,252
13.35
%
102,122
6.00
%
136,163
8.00
%
Total Risk-Based Capital to Risk-Weighted Assets
247,011
14.51
%
136,163
8.00
%
170,203
10.00
%
Tier 1 Leverage
227,252
11.32
%
80,323
4.00
%
100,403
5.00
% Federal Reserve Board Regulations require maintenance of certain minimum reserve balances based on certain average deposits. The Bank had reserve requirements of $2.2 million and $6.0 million as of December 31, 2018 and 2017,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t>
  </si>
  <si>
    <t>Shareholders' Equity</t>
  </si>
  <si>
    <t>Stockholders Equity Note [Abstract]</t>
  </si>
  <si>
    <t>Stockholders' Equity</t>
  </si>
  <si>
    <t>Note 10 — Shareholders’ Equity The following table summarizes dividends per share declared and paid per quarter for the periods indicated:
Years Ended December 31,
2018
2017
First quarter
$
0.09
$
0.08
Second quarter
0.10
0.08
Third quarter
0.11
0.09
Fourth quarter
0.11
0.09
Total
$
0.41
$
0.34</t>
  </si>
  <si>
    <t>Incentive Share-Based Plan and Other Employee Benefits</t>
  </si>
  <si>
    <t>Disclosure Of Compensation Related Costs Sharebased Payments [Abstract]</t>
  </si>
  <si>
    <t xml:space="preserve">Note 11 — Incentive Share-Based Plan and Other Employee Benefits In June 2014, the Board of Directors (“Board”) and shareholders of the Company approved a share-based incentive plan (the “2014 Plan”) which replaced an existing share-based incentive plan. The 2014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2014 Plan is 800,000 common shares. The share-based awards are granted to participants at a price not less than the fair value on the date of grant and for terms of up to ten years. The 2014 Plan also allows for granting of share-based awards to directors and consultants who are not employees of the Company. Under the plans, share-based options are exercisable at the time of grant or other times subject to such terms and conditions as determined by the Board. Share-based options granted may be exercised in whole or in part at any time during the maximum option term of ten years. All share-based options are adjustable for any future stock splits or stock dividends. The Board has the authority to grant to eligible participants one or more of the various share-based incentive awards. To date, the Company has issued incentive share-based options, non-qualified share-based options and restricted stock units to participants. Fair value of the exercise price prior to the Company’s initial public offering in June 2015 was set at the time of grant by the Board based on independent valuations and related models; and after the initial public offering, fair value is based on market prices at the date of grant. The Company’s policy is to issue common shares to the person exercising share-based options. Note 11 — Incentive Share-Based Plan and Other Employee Benefits – Continued Share-based option transactions are summarized as follows:
Weighted-
Options
Weighted
Average
Granted
Average
Remaining
Aggregate
for Common
Exercise
Contractual
Intrinsic
(Dollars in thousands, except share and per share data)
Shares
Price
Term
Value
Outstanding at January 1, 2016
962,255
$
7.42
Granted
86,831
15.66
Exercised
(285,568
)
5.62
Forfeited
(802
)
16.96
Outstanding at December 31, 2016
762,716
7.42
Granted
17,692
29.59
Exercised
(221,337
)
7.76
Forfeited
(14,358
)
15.41
Outstanding at December 31, 2017
544,713
10.14
Granted
33,382
32.31
Exercised
(218,928
)
8.45
Forfeited
(8,524
)
7.61
Outstanding at December 31, 2018
350,643
13.38
3.13
$
7,254
Exercisable at December 31, 2018
292,100
11.27
3.25
5,562
Exercisable at December 31, 2017
405,256
8.53
3.86
7,423
The weighted-average grant-date fair value of options per share granted, using the Black-Scholes method of valuation, was $3.58, $3.82 and $2.26 during 2018, 2017 and 2016, respectively. The total intrinsic value of options exercised during the years ended December 31, 2018, 2017 and 2016 was $5.2 million, $4.2 million and $3.5 million, respectively. Shares issued upon exercises of stock options in 2018 were reduced by 30,320 shares related to net settled option exercises or existing shares tendered as consideration. Restricted stock unit transactions are summarized as follows:
Options
Weighted
Granted
Average
for Common
Grant Date
(Dollars in thousands, except share and per share data)
Shares
Fair Value
Non-vested at January 1, 2016
39,929
$
11.10
Granted
3,866
16.50
Vested
(14,228
)
12.81
Forfeited
(1,672
)
12.54
Non-vested at December 31, 2016
27,895
12.97
Granted
27,811
28.92
Vested
(15,838
)
13.37
Forfeited
(292
)
12.10
Non-vested at December 31, 2017
39,576
24.02
Granted
32,853
31.09
Vested
(28,420
)
32.06
Forfeited
(1,565
)
30.66
Non-vested at December 31, 2018
42,444
30.00
Note 11 — Incentive Share-Based Plan and Other Employee Benefits – Continued The total intrinsic value of RSUs vested during the years ended December 31, 2018, 2017, and 2016 were $911,000 $423,000, and $244,000, respectively. As of December 31, 2018, there was $956,000 of total unrecognized compensation expense related to stock options and RSUs granted to be recognized over a weighted-average period of 3.1 years. As of December 31, 2017, there was $711,000 of total unrecognized compensation expense related to stock options and RSU’s granted to be recognized over a weighted-average period of 1.2 years. The Company recorded share-based compensation expense of $891,000, $510,000 and $544,000 for the years ended December 31, 2018, 2017, and 2016, respectively. The Company used the Black-Scholes pricing model using the following assumptions to calculate the fair value of incentive share-based options granted during 2018, 2017, and 2016: annual dividend yield of 0.7% to 2.3%; risk-free interest rates of 0.1% to 1.6%; expected option terms of 0.7 to 6.5 years; and volatility index of 13.3% to 29.9%. The assumptions for expected dividend yield and expected life reflected management’s judgment and include consideration of historical experience. Expected volatility is based on data from comparable public companies for the expected option term. The risk-free interest rate is based on the U.S. Treasury yield curve in effect at the time of grant for periods corresponding with the expected life of the option. Expected forfeitures are estimated based on the Company’s historical forfeiture experience. Management believes that the assumptions used in the option-pricing model are highly subjective and represent only one estimate of possible value as there is no active market for the options granted. Share-based compensation expense related to restricted stock units and non-qualified stock options was $862,000, $342,000 and $371,000 for the years ended December 31, 2018, 2017, and 2016; and the related recognized income tax benefit associated with this expense is $216,000, $131,000 and $142,000, respectively. Profit Sharing — The Company provides an annual discretionary profit sharing contribution to all eligible employees based on each years’ financial performance as recommended by management and approved by the Board of Directors. The profit sharing contribution can be either contributed to the 401(k) plan or the company’s Employer Stock Ownership Plan (“ESOP”). The company made profit sharing contributions of $1,000,000, $725,000 and $600,000 in 2018, 2017, and 2016, respectively 401(k) plan — The Company offers a retirement savings 401(k) plan in which all eligible employees may participate. Currently, the Company contributes and allocates to each eligible participant’s account, a percentage of the participant’s elective deferral. The Company made matching contributions of $964,000, $883,000 and $778,000 in 2018, 2017, and 2016, respectively. Employee Stock Ownership Plan — The Company formed an ESOP in 2018 to provide eligible employees with the benefits of ownership in the Company’s stock. </t>
  </si>
  <si>
    <t>Fair Value</t>
  </si>
  <si>
    <t>Fair Value Disclosures [Abstract]</t>
  </si>
  <si>
    <t xml:space="preserve">Note 12 — Fair Value Fair value measurements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Observable inputs other than Level 1 including quoted prices in active markets for similar instruments, quoted prices in less active markets for identical or similar instrumen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The carrying amount of these items is a reasonable estimate of their fair value. Securities: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Non-marketable securities: The fair value is based upon the redemption value of the stock, which equates to its carrying value. Loans Held for Sale: The carrying amount of these items is a reasonable estimate of their fair value. Note 12 — Fair Value – Continued Loans held for investment: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Deposits: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Short-term borrowings: Short-term borrowing are overnight advances with the FHLB and their carrying amount is considered a reasonable approximation of their fair value. The following table presents estimated fair values of the Company’s financial instruments as of December 31, 2018 and 2017:
2018
2017
Carrying
Estimated
Carrying
Estimated
(Dollars in thousands)
Level
Amount
Fair Value
Amount
Fair Value
Financial Assets:
Cash and cash equivalents
1
$
48,547
$
48,547
$
51,027
$
51,027
Investment securities available for sale
2
280,964
280,964
263,056
263,056
Investment securities held to maturity
2
50,905
50,364
74,654
74,301
Investment securities held to maturity
3
14,557
14,402
-
-
Non-marketable securities
2
2,551
2,551
3,706
3,706
Loans held for sale
2
10,267
10,267
10,871
10,871
Loans held for investment
3
1,653,657
1,637,617
1,609,141
1,607,388
Financial Liabilities:
Total deposits
2
$
1,877,055
$
1,675,992
$
1,814,632
$
1,596,966
Short-term borrowings
2
-
-
40,000
40,000
During 2018, certain unrated municipal securities were reclassified from Level 2 to Level 3 due to the unavailability of third-party vendor valuations determined by observable market data using quoted prices for similar assets. The fair valuation was determined using discounted cash flow analyses based on the net present value of each security’s projected cash flows using observable market data for similar securities. Note 12 — Fair Value – Continued Assets measured on a recurring and non-recurring basis are as follows:
(Dollars in thousands)
Level 1
Level 2
Level 3
Total
As of December 31, 2018
Fair valued on a recurring basis:
Investment securities available for sale
$
-
$
280,964
$
-
$
280,964
Fair valued on a non-recurring basis:
Impaired loans
-
-
7,304
7,304
As of December 31, 2017
Fair valued on a recurring basis:
Investment securities available for sale
$
-
$
263,056
$
-
$
263,056
Fair valued on a non-recurring basis:
Impaired loans
-
-
1,740
1,740
Non-recurring Measurements: Impaired loans are classified with Level 3 of the fair value hierarchy. The estimated fair value of impaired loans is based on the fair value of the collateral, less estimated costs to sell. The Company receives an appraisal or performs an evaluation for each impaired loan. The key inputs used to determine the fair value of impaired loans include selling costs, and adjustment to comparable collateral. Valuations and significant inputs obtained by independent sources are reviewed by the Company for accuracy and reasonableness. Appraisal are typically obtained at least on an annual basis. The Company also considers other factors and events that may affect the fair value. The appraisals or evaluations are reviewed at least on a quarterly basis to determine if any adjustments are needed. After review and acceptance of the appraisal or evaluation, adjustments to impaired loans may occur. </t>
  </si>
  <si>
    <t>Contingencies and Concentrations of Credit Risk</t>
  </si>
  <si>
    <t>Contingencies And Concentrations Of Credit Risk [Abstract]</t>
  </si>
  <si>
    <t>Note 13 — Contingencies and Concentrations of Credit Risk Litigation — The Company may from time to time be subject to legal proceedings arising in the normal course of business. Management does not believe the outcome of any currently pending matters will have a material impact on the financial condition, results of operations, or liquidity of the Company. Concentrations of credit risk — The Company has concentrated credit risk exposure, including off-balance-sheet credit risk exposure, related to real estate loans as disclosed in Notes 3 and 8. The ultimate collectability of a substantial portion of the loan portfolio is susceptible to changes in economic and market conditions in the region. The Company generally requires collateral on all real estate lending arrangements and typically maintains loan-to-value ratios of no greater than 80%. Investments in municipal securities principally involve governmental entities within the State of Utah. Loans are limited by state banking regulation to 15% of each Bank’s total capital, as defined by banking regulations. As a matter of practice and in accordance with applicable Utah state law, the Bank does not extend credit to any single borrower or group of related borrowers in excess of 15% of the Bank’s total capital. As of December 31, 2018, The Bank’s lending limit was $47.7 million. The contractual amounts of credit-related financial instruments, such as commitments to extend credit and credit-card arrangements, represent the amounts of potential accounting loss should the contract be fully drawn upon, the customer defaults, and the value of any existing collateral becomes worthless.</t>
  </si>
  <si>
    <t>Condensed Financial Statements of Parent Company</t>
  </si>
  <si>
    <t>Condensed Financial Information Of Parent Company Only Disclosure [Abstract]</t>
  </si>
  <si>
    <t>Note 14 — Condensed Financial Statements of Parent Company Financial information pertaining only to PUB, on a parent-only basis, is as follows as of and for the years ended December 31:
(Dollars in thousands)
2018
2017
Balance Sheets
Assets
Cash and cash equivalents
$
3,286
$
2,619
Investment in subsidiaries
287,075
254,784
Other assets
520
801
Total assets
$
290,881
$
258,204
Liabilities and shareholders' equity
Due to subsidiaries, net
$
337
$
369
Other liabilities
382
417
Shareholders' equity
290,162
257,418
Total liabilities and shareholders' equity
$
290,881
$
258,204
(Dollars in thousands)
2018
2017
2016
Statements of Income
Dividend and other income from subsidiaries
$
7,900
$
5,300
$
3,884
Interest and dividends
6
310
363
Total income
7,906
5,610
4,247
Salaries and employee benefits
283
1,455
1,100
Other expenses
666
420
461
Total expenses
949
1,875
1,561
Income before income taxes
6,957
3,735
2,686
Income tax benefit
266
575
624
7,223
4,310
3,310
Equity in undistributed net income of subsidiaries
33,409
15,536
20,300
Net income
$
40,632
$
19,846
$
23,610
Note 14 — Condensed Financial Statements of Parent Company – Continued
(Dollars in thousands)
2018
2017
2016
Statements of Cash Flows
Cash flows from operating activities:
Net income
$
40,632
$
19,846
$
23,610
Adjustments to reconcile net income to net cash provided by operating activities:
Equity in undistributed net income of the Bank
(33,409
)
(15,536
)
(20,300
)
Net amortization of securities discounts and premiums
-
-
89
Change in other assets and liabilities
214
(1,204
)
1,002
Net change provided by operating activities
7,437
3,106
4,401
Cash flows from investing activities:
Purchase of available for sale securities
-
-
(20,995
)
Maturities/sales of available for sale securities
-
34,278
21,267
Investments in banking subsidiary
-
(46,977
)
-
Net change (used in) provided by investing activities
-
(12,699
)
272
Cash flows from financing activities:
Issuance of common shares
-
13,977
-
Exercise of stock options
887
1,395
777
Dividends paid
(7,657
)
(6,106
)
(5,141
)
Net change (used in) provided by financing activities
(6,770
)
9,266
(4,364
)
Net change in cash and cash equivalents
667
(327
)
309
Cash and cash equivalents, beginning of year
2,619
2,946
2,637
Cash and cash equivalents, end of year
$
3,286
$
2,619
$
2,946</t>
  </si>
  <si>
    <t>Acquisitions</t>
  </si>
  <si>
    <t>Business Combinations [Abstract]</t>
  </si>
  <si>
    <t>Note 15 —Acquisitions Utah Banner Bank Branch Acquisition On October 6, 2017, the Company acquired the loans and deposits of seven Utah branch locations from Banner Bank (“Banner branches”). The Company acquired $257 million in loans and assumed $160 million in deposits and paid a deposit premium of $13.8 million based on average deposits at closing. Two of the seven branches were consolidated into existing Bank branches. The Company has successfully completed the conversion of these branches into its core-banking platform and integrated personnel into the Company’s operations. The acquired assets and assumed liabilities were recorded at fair value at the date of the acquisition. In accordance with GAAP guidance for business combinations, the Company recorded $14.9 million of goodwill and $2.6 million of other intangibles as of the acquisition date. The other intangible asset is related to core deposits and is being amortized using a straight-line method over a period of ten years with no significant residual value. For tax purposes, the purchase accounting adjustments, including goodwill and other intangibles related to the Banner branch acquisition are taxable or deductible. Note 15 —Acquisitions (continued) The following table summarizes the consideration paid and the fair value of the assets acquired and liabilities assumed and recognized at the acquisition date.
(Dollars in thousands)
Purchase Price
Cash
$
100,283
Premium paid on average deposits
13,762
Total consideration
$
114,045
Recorded amounts of assets acquired and liabilities assumed
Assets
Loans, net of discounts
$
251,782
Premises &amp; equipment
3,467
Core deposit intangible
2,604
Other assets
1,761
Total assets
259,614
Liabilities
Deposits, net of premiums
160,292
Other liabilities
175
Total liabilities assumed
160,467
Total net assets from merger
$
99,147
Goodwill
$
14,898
Direct costs related to the branch acquisition were expensed as incurred in the year ended December 31, 2017. Such expenses primarily related to professional and legal services, human resource costs and information system charges. For the year ended December 31, 2017, the Company incurred $1.7 million of expenses related to the acquisition of the Utah branches of Banner Bank. Pro forma income statements are not being presented as the information is not practicable to produce. Town &amp; Country Bank Acquisition The Company also completed the merger of Town &amp; Country Bank (“TC Bank”) located in St. George, Utah on November 13, 2017, including the acquisition of $117 million in loans and assumption of $124 million in deposits. The Company successfully completed the conversion of this branch into its core-banking platform, consolidated its existing branch and the TC Bank Branch in St. George into one branch, and integrated personnel into the Company’s operations. The Company exchanged Town &amp; Country Bank shares for 466,546 PUB common shares and paid cash of $11.6 million of which $2.0 million is being held in escrow to cover potential loss indemnifications. Note 15 —Acquisitions (continued) The acquired assets and assumed liabilities were recorded at fair value at the date of the respective acquisitions. In accordance with GAAP guidance for business combinations, the Company recorded $11.1 million of goodwill and $845,000 of core deposit intangibles and $702,000 in deposit premium on certificates of deposit related to Town &amp; Country Bank on the acquisition date. The core deposit intangible is being amortized using a straight-line method over a period of ten years with no significant residual value. The deposit premium is being accreted into net interest income over the life of the certificates of deposit. In accordance with the applicable accounting guidance for business combinations, there was no carry-over of TC Bank’s previously established allowance for loan losses. The acquisition was a tax-free exchange; therefore, for tax purposes, purchase accounting adjustments, including goodwill, for the TC Bank acquisition are all non-taxable and/or non-deductible. The following table summarizes the consideration paid and the fair value of the assets acquired and liabilities assumed and recognized at the acquisition date.
(Dollars in thousands, except share data)
Purchase Price
PUB common shares issued for Town &amp; Country shares
466,546
PUB share price at closing
$
29.96
Consideration from common stock conversion (0.2916 ratio)
$
13,977
Cash
11,603
Total consideration
$
25,580
Recorded amounts of assets acquired and liabilities assumed
Assets
Cash and cash equivalents
$
13,401
Investment securities
9,585
Loans, net of discounts
110,334
Premises &amp; equipment
145
Core deposit intangible
845
Bank owned life insurance
3,332
Deferred income tax asset
2,571
Other assets
4,161
Total assets
144,374
Liabilities
Deposits, net of premiums
123,777
Other liabilities
6,127
Total liabilities assumed
129,904
Total net assets from merger
$
14,470
Goodwill
$
11,110
The following table provides the unaudited pro forma information for the results of operations for the twelve months ended December 31, 2017 and 2016, as if the acquisition had occurred on January 1, 2016. These adjustments reflect the impact of certain purchase accounting fair value measurements, primarily comprised of TC Bank’s loan and deposit portfolios. In addition, the acquisition-related expenses are included in the twelve months ended December 31, 2017. These unaudited pro forma results are presented for illustrative purposes only and are not intended to represent or be indicative of the actual results of operations of the combined banking organization that would have been achieved had the acquisition occurred at the beginning of each period presented, nor are they intended to represent or be indicative of future results of operations. No assumptions have been applied to the pro forma results of operations regarding possible revenue enhancements, expense efficiencies or asset dispositions. Note 15 —Acquisitions (continued) The following table is Unaudited Pro Forma Statements of Income
Years Ended December 31,
(Dollars in thousands)
2017
2016
Net interest income
$
87,294
$
75,075
Provision for loan losses
2,895
1,009
Non-interest income
18,623
18,426
Non-interest expense
64,950
54,116
Income before income tax expense
38,072
38,376
Income tax expense
17,152
13,533
Net income
$
20,920
$
24,843
Earnings per share:
Basic
$
1.13
$
1.37
Diluted
$
1.11
$
1.33
Direct costs related to the branch acquisition were expensed as incurred in the year ended December 31, 2017. Such expenses primarily related to professional and legal services, human resource costs and information system charges. For the year ended December 31, 2017, the Company incurred $3.1 million of expenses related to the TC Bank acquisition, the majority of which is tax deductible. The two acquisitions were consistent with the Company’s strategy to expand our presence in Utah. The acquisitions offer the Company the opportunity to increase profitability by introducing existing products and services to the acquired customer base as well as add new customers in Utah. Goodwill arising from the acquisition consisted largely of synergies and the cost savings resulting from the combined operations. During 2018, the Company made acquisition related measurement period adjustments of $335,000 to goodwill. Changes to initially estimated fair values from a business combination are recognized as an adjustment to goodwill over the measurement period, which cannot exceed one year from the acquisition date. The adjustments to goodwill related to changes in the preliminary goodwill recorded for the TC Bank acquisition and were related to loan valuations.</t>
  </si>
  <si>
    <t>Unaudited Quarterly Financial Data</t>
  </si>
  <si>
    <t>Quarterly Financial Information Disclosure [Abstract]</t>
  </si>
  <si>
    <t>Note 16— Unaudited Quarterly Financial Data Summarized unaudited quarterly financial data is as follows:
Quarters Ended 2018
(Dollars in thousands, except share and per share data)
March 31
June 30
September 30
December 31
Net interest income
$
25,944
$
26,978
$
27,182
$
28,074
Provision for loan losses
2,050
1,475
1,925
3,175
Non-interest income
3,718
4,066
3,794
3,551
Non-interest expense
16,048
15,823
15,280
14,845
Income before income tax expense
11,564
13,746
13,771
13,605
Income tax expense
2,560
3,279
3,288
2,927
Net income
$
9,004
$
10,467
$
10,483
$
10,678
Earnings per common share:
Basic
$
0.48
$
0.56
$
0.56
$
0.57
Diluted
$
0.48
$
0.55
$
0.55
$
0.56
Quarters Ended 2017
(Dollars in thousands, except share and per share data)
March 31
June 30
September 30
December 31
Net interest income
$
17,806
$
18,976
$
19,909
$
23,947
Provision for loan losses
200
900
900
750
Non-interest income
3,569
3,837
3,040
3,948
Non-interest expense
11,914
11,835
13,114
19,096
Income before income tax expense
9,261
10,078
8,935
8,049
Income tax expense
2,740
3,584
2,697
7,456
Net income
$
6,521
$
6,494
$
6,238
$
593
Earnings per common share:
Basic
$
0.36
$
0.36
$
0.35
$
0.03
Diluted
$
0.36
$
0.35
$
0.34
$
0.03</t>
  </si>
  <si>
    <t>Summary of Significant Accounting Policies (Policies)</t>
  </si>
  <si>
    <t>Nature of Operations and Basis of Consolidation</t>
  </si>
  <si>
    <t>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UDFI”),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ll of the applicable federal and state regulatory agencies and file periodic reports and other information with the agencies. The Company considers the Bank to be its sole operating segment. PIB is a community bank that provides highly personalized retail and commercial banking products and services to small and medium sized businesses and individuals. Products and services are offered primarily through 26 retail branches located throughout Utah and southern Idaho. PIB has three banking divisions, Bank of American Fork, Lewiston State Bank, and People’s Town &amp; Country Bank;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consolidated financial statements include the accounts of the Company together with its subsidiary. All intercompany transactions and balances have been eliminated.</t>
  </si>
  <si>
    <t>Use of Estimates</t>
  </si>
  <si>
    <t>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ALLL”), the determination of the fair value of certain financial instruments, the valuation of real estate acquired through foreclosure, deferred income tax assets, and share-based compensation.</t>
  </si>
  <si>
    <t>Reclassifications</t>
  </si>
  <si>
    <t>Reclassifications — Certain amounts in the prior years’ financial statements have been reclassified to conform to the current year’s presentation.</t>
  </si>
  <si>
    <t>Business Combinations</t>
  </si>
  <si>
    <t>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t>
  </si>
  <si>
    <t>Cash and Cash Equivalents</t>
  </si>
  <si>
    <t xml:space="preserve">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t>
  </si>
  <si>
    <t xml:space="preserve">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As the fair value of AFS securities changes, the changes are reported (net of tax, if applicable) in comprehensive income and as an element of accumulated other comprehensive income/loss (“AOCI”) in shareholder’s equity. When AFS securities, specifically identified, are sold, the unrealized gain or loss is reclassified from AOCI to non-interest income. When the estimated fair value of a security is lower than the book value, a security is considered to be temporarily impaired. On a quarterly basis, Management evaluates any securities in a loss position to determine whether the impairment is other-than-temporary. If there is intent to sell the security, or if the Company will be required to sell the security, or if the Company believes it will not recover the entire cost basis of the security, the security is other-than-temporarily impaired (“OTTI”) and impairment is recognized. The amount of impairment resulting from credit loss is recognized in earnings and impairment related to all other factors, such as general market conditions, is recognized in AOCI. Management considers a number of factors in its analysis of whether a decline in a security’s estimated fair value is OTTI. Certain factors considered include, but are not limited to: (a) the length of time and the extent to which the security has been in an unrealized loss position, (b) changes in the financial condition of the issuer, (c) the payment structure of debt securities, (d) adverse changes in ratings issued by rating agencies, (e) and the intent and ability of the Company to hold the security for a period of time sufficient to allow for any anticipated recovery in fair value. Interest income is recognized based on the coupon rate, and is increased by the accretion of discounts earned or decreased by the amortization of premiums paid. The amortization of premiums or the accretion of discounts are recognized in interest income using the effective interest method over the period of maturity. </t>
  </si>
  <si>
    <t>Non-Marketable Equity Securities</t>
  </si>
  <si>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are jointly and severally liable for repayment of each other’s debt.</t>
  </si>
  <si>
    <t>Loans Held for Sale</t>
  </si>
  <si>
    <t>Loans held for sale —Single 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Note 1 —Summary of Significant Accounting Policies – Continued selling price and the carrying value of the related mortgage loans sold. Substantially all of the residential mortgage loans originated are sold to larger financial institutions.</t>
  </si>
  <si>
    <t>Loans Held for Investment</t>
  </si>
  <si>
    <t>Loan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t>
  </si>
  <si>
    <t>Impaired Loans</t>
  </si>
  <si>
    <t>Impaired loans — The Company considers loans impaired when, based on current information and events, it is probable the Company will be unable to collect all principal and interest payments due according to the contractual terms of the loan agreement. Such loans are generally classified as Substandard or Doubtful loans (see Note 3). Impaired loans are measured based on the present value of expected future cash flows discounted at the loan’s effective interest rate, the loan’s observable market price, or the fair value of the collateral, if the loan is collateral dependent. Changes in these values are recorded to provision for loan losses and as adjustments to the ALL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cquired Loans</t>
  </si>
  <si>
    <t>Acquired loans - Loans acquired through purchase or through a business combination are recorded at their fair value at the acquisition date. Credit discounts are included in the determination of fair value; therefore, an allowance for loan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loan losses. At the time of an acquisition, the Company evaluates loans to determine if they are purchase credit impaired (“PCI”) loans. PCI loans are those acquired loans with evidence of credit deterioration for which it was probable at acquisition that the Company would be unable to collect all contractual payments. The Company makes this determination by considering past due and/or nonaccrual status, prior designation of a troubled debt restructuring, or other factors that may suggest we will not be able to collect all contractual payments. The non-accretable difference on PCI loans is not accreted to interest income. The accounting for PCI loans is periodically updated for changes in cash flow expectations, and reflected in interest income over the life of the loans as accretable yield. Any subsequent decreases in expected cash flows attributable to credit deterioration are recognized by recording a provision for loan losses. An acquired loan previously classified by the seller as a troubled debt restructuring is no longer classified as such at the date of acquisition. Past due status is reported based on contractual payment status.</t>
  </si>
  <si>
    <t>Allowance for Loan Losses</t>
  </si>
  <si>
    <t>Allowance for loan losses — Credit risk is inherent in the business of extending loans and leases to borrowers. Normally, this credit risk is addressed through a valuation allowance termed ALLL. The ALLL represents a creditor’s estimate of loan losses inherent within the loan portfolio at each balance sheet date. Netted against the outstanding loan balance, this allowance reduces the balance to the creditor’s estimate of what will be collected from borrowers. The ALLL is established through charges to current period earnings by recording a provision for loan losses. When losses become specifically identifiable and quantifiable, the loan balance is reduced through recording a charge-off against the ALLL. Should payments be received on charged-off loans, the payment is credited to the allowance as a recovery.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The ALLL is based on a continuing review of loans which includes consideration of actual loss experience, changes in the size and character of the portfolio, identification of individual problem situations which may affect the borrower’s ability to repay, evaluations of the prevailing and anticipated economic conditions, and other qualitative factors. This evaluation is inherently subjective, as it requires estimates that are susceptible to significant revision, as more information becomes available. The ALLL consists of specific and general components. The specific component relates to loans determined to be impaired which are individually evaluated for impairment. For impaired loans individually evaluated, an allowance is established when the discounted cash flows, or the fair value of the collateral, if the loan is collateral dependent, of the impaired loan is lower than the carrying value of the loan. The general component covers all loans not individually evaluated for impairment and is based on historical loss experience adjusted for qualitative factors. Various qualitative factors are considered including changes to underwriting policies, loan concentrations, volume and mix of loans, size and complexity of individual credits, locations of credits and new market areas, changes in local and national economic conditions, real estate foreclosure rates, and trends in past due and classified credits.</t>
  </si>
  <si>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t>
  </si>
  <si>
    <t>Bank-Owned Life Insurance</t>
  </si>
  <si>
    <t>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BOLI is carried at the cash surrender value (“CSV”) of the underlying insurance contract. Changes in the CSV and any death benefits received in excess of the CSV are recognized as non-interest income.</t>
  </si>
  <si>
    <t>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si>
  <si>
    <t>Other Intangible Assets</t>
  </si>
  <si>
    <t>Other Intangible Assets — Other intangible assets consists primarily of core deposit intangibles (“CDI”), which are amounts recorded in business combinations or deposit purchase transactions related to the value of transaction-related deposits and the value of the customer relationships associated with the deposits. Core deposit intangibles are amortized over the estimated useful life of such deposit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si>
  <si>
    <t>Mortgage and Other Servicing Rights</t>
  </si>
  <si>
    <t>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t>
  </si>
  <si>
    <t>Other Real Estate Owned</t>
  </si>
  <si>
    <t>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valuations are periodically performed by management and the assets are carried at the lower of carrying amount or fair value, less selling costs. Revenues and expenses from operations and changes in the valuation allowance are included in other real estate owned expense.</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si>
  <si>
    <t>Off-Balance-Sheet Credit Related Financial Instruments</t>
  </si>
  <si>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si>
  <si>
    <t>Share Based Compensation Plans</t>
  </si>
  <si>
    <t>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vest in thirds over three years from date of grant.</t>
  </si>
  <si>
    <t>Earnings Per Share</t>
  </si>
  <si>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Earnings per common share have been computed based on the following:
Year ended December 31,
(Dollars in thousands, except share and per share data)
2018
2017
2016
Numerator
Net income
$
40,632
$
19,846
$
23,610
Denominator
Weighted-average number of common shares outstanding
18,679,165
18,019,643
17,732,920
Incremental shares assumed for stock options and RSUs
303,356
427,978
482,004
Weighted-average number of dilutive shares outstanding
18,982,521
18,447,621
18,214,924
Basic earnings per common share
$
2.18
$
1.10
$
1.33
Diluted earnings per common share
$
2.14
$
1.08
$
1.30</t>
  </si>
  <si>
    <t>Comprehensive Income</t>
  </si>
  <si>
    <t>Comprehensive income — U.S.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t>
  </si>
  <si>
    <t>Advertising Costs</t>
  </si>
  <si>
    <t>Advertising costs — Advertising costs are expensed when incurred and totaled $1,288,000 in 2018, $1,381,000 in 2017, and $1,044,000 in 2016.</t>
  </si>
  <si>
    <t>Impact of Recent Authoritative Accounting Guidance</t>
  </si>
  <si>
    <t xml:space="preserve">Impact of Recent Authoritative Accounting Guidance —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Note 1 —Summary of Significant Accounting Policies – Continued In August 2018, FASB issued ASU 2018-15, Customer’s Accounting for Implementation Costs Incurred in a Cloud Computing Arrangement That Is a Service Contract. The amendments in this ASU broaden the scope of ASC Subtopic 350-40 to include costs incurred to implement a 104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In August 2018, FASB issued ASU 2018-13, Disclosure Framework-Changes to the Disclosure Requirements for Fair Value Measurement.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 In March 2018, FASB issued ASU No. 2018-05, Income Taxes (Topic 740). This ASU was issued to provide guidance on the income tax accounting implications of the 2017 Tax Act and allows entities to report provisional amounts for specific income tax effects of the Act for which the accounting under ASC Topic 740 was not yet complete but a reasonable estimate could be determined. A measurement period of one 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2017 Form 10-K. During 2018, the Company recorded a $0.3 million benefit to tax expense related to provisional amounts recorded in 2017. In February 2018, FASB issued ASU 2018-02, Reclassification of Certain Tax Effects from Accumulated Other Comprehensive Income. This ASU allows a reclassification from AOCI to retained earnings for the stranded tax effects on available for sale securities resulting from the 2017 Tax Act. The ASU eliminates the stranded tax effects resulting from the 2017 Tax Act and improves the usefulness of information reported to financial statement users. The ASU also requires certain disclosures about the stranded tax effects. This ASU is effective for all entities for fiscal years beginning after December 15, 2018. Early adoption is permitted, including adoption in any interim period, for reporting periods for which financial statements have not yet been issued. The ASU should be applied either in the period of adoption or retrospectively to each period in which the effect of the change in the federal corporate tax rate is recognized. The Company elected to early adopt this ASU and to reclassify $372,000 of stranded tax effects from AOCI to retained earnings in the fourth quarter of 2017. Note 1 —Summary of Significant Accounting Policies – Continued In August 2017, FASB issued ASU No. 2017-12, Targeted Improvements to Accounting for Hedging Activities. The amendments in this ASU are intended to provide investors better insight 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Company adopted this ASU effective January 1, 2019. The adoption of this ASU did not have an impa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The Company adopted ASU 2017-08 on January 1, 2019 and it did not have a material impact on the Company's Consolidated Financial Statements.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is not known at this time. Note 1 —Summary of Significant Accounting Policies – Continued In February 2016, FASB issued ASU No. 2016-02, Leases (Topic 842).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ASU No. 2016-02 is effective for interim and annual reporting periods beginning after December 15, 2018, and entities are required to use a modified retrospective approach for leases. The Company adopted the new guidance effective January 1, 2019. The Company elected the transition option provided in ASU No. 2018-11 and applied the modified retrospective approach. The Company also elected certain relief options for practical expedients: the option to not separate lease and non-lease components and instead to account for them as a single lease component, and the option to not recognize right-of-use assets and lease liabilities that arise from short-term leases (i.e. leases terms of twelve months or less). The Company has eight real property leases under non-cancelable operating leases, three of which will be subject to this ASU that will result in the recognition of right-of-use assets and lease liabilities. All of the Company’s equipment is owned or on short-term leases. The Company compiled a complete inventory of arrangements containing leases and analyzed the lease data necessary to meet the new requirements. In connection with the adoption of this ASU, as of January 1, 2019, the Company recorded a $2.2 million right of use asset and a $2.2 million lease liability on its Consolidated Statements of Financial Condition. In July 2018, FASB issued ASU No. 2018-11, Targeted Improvements. The amendments in this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In addition, the amendments in this ASU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amendments of this ASU became effective for the Company on January 1, 2019. In January 2016, FASB issued ASU No. 2016-01, Recognition and Measurement of Financial Assets and Financial Liabilities.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Company adopted this ASU on January 1, 2018. Note 1 —Summary of Significant Accounting Policies – Continued The adoption of this ASU and the use of exit fair value pricing did not have a material impact on the Company’s Consolidated Financial Statements. In February 2018, FASB issued ASU No. 2018-03, Technical Corrections and Improvements to Financial Instruments—Overall (Subtopic 825-10): Recognition and Measurement of Financial Assets and Financial Liabilities. The amendments in this ASU do not change the core principle of the guidance in Subtopic 825-10. Rather, the amendments in this ASU clarify the application of the guidance regarding the fair value measurement of equity securities without readily determinable fair value. The Company adopted this ASU upon its issuance. The impact of the Company's adoption of this ASU is described in the preceding paragraph. In August 2015, the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adopted this standard on January 1, 2018, using the full retrospective method. A significant amount of the Company’s revenues are derived from net interest income on financial assets and liabilities, which are excluded from the scope of the amended guidance. Revenue streams reported as deposit fees and other service charges, which include transaction based deposit fees, and interchange fees on credit and debit cards, are within the scope of Topic 606. The Company completed its assessment of revenue streams and associated incremental costs of contracts affected by the standard. The Company’s adoption of this standard did not change the timing or the amount of revenue recognized in prior periods. However, the presentation of certain costs associated with card processing will now be offset against card processing revenue in non-interest income. The change in presentation resulted in $2.6 million of expenses for the year ended December 31, 2018, being netted against card processing income and reported in non-interest income instead of as payment and card processing expenses in non-interest expense. In addition, to conform to the current period presentation, $2.2 million of card processing related expenses for the years ended December 31, 2017 and 2016, were reclassified from payment and card processing expense in non-interest expense to being netted against card processing revenue in non-interest income. The Company elected to apply the practical expedient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Note 1 —Summary of Significant Accounting Policies – Continued The following table presents the impact of adopting of the new revenue standard on our Statements of Income for the years ended December 31, 2018, 2017 and 2016:
Year ended December 31,
2018
2017
2016
(Dollars in thousands,
Balance Without
Balance Without
Balance Without
except share and per share data)
As Reported
Adoption of ASC 606
Effect of Change
As Reported
Adoption of ASC 606
Effect of Change
As Reported
Adoption of ASC 606
Effect of Change
Non-interest income
Card Processing
$
3,097
$
5,685
$
(2,588
)
$
2,790
$
4,956
$
(2,166
)
$
2,273
$
4,451
$
(2,178
)
Service charges on deposit accounts
2,840
2,840
-
2,445
2,445
-
2,181
2,181
-
Non-interest Expense
Card Processing
$
-
$
2,588
$
(2,588
)
$
-
$
2,166
$
(2,166
)
$
-
$
2,178
$
(2,178
) </t>
  </si>
  <si>
    <t>Subsequent Events</t>
  </si>
  <si>
    <t xml:space="preserve">Subsequent events — The Company has evaluated events occurring subsequent to December 31, 2018. </t>
  </si>
  <si>
    <t>Summary of Significant Accounting Policies (Tables)</t>
  </si>
  <si>
    <t>Basis Of Presentation [Abstract]</t>
  </si>
  <si>
    <t>Schedule of Estimated Useful Lives of Related Assets</t>
  </si>
  <si>
    <t xml:space="preserve">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t>
  </si>
  <si>
    <t>Schedule of Earnings Per Common Share</t>
  </si>
  <si>
    <t>Earnings per common share have been computed based on the following:
Year ended December 31,
(Dollars in thousands, except share and per share data)
2018
2017
2016
Numerator
Net income
$
40,632
$
19,846
$
23,610
Denominator
Weighted-average number of common shares outstanding
18,679,165
18,019,643
17,732,920
Incremental shares assumed for stock options and RSUs
303,356
427,978
482,004
Weighted-average number of dilutive shares outstanding
18,982,521
18,447,621
18,214,924
Basic earnings per common share
$
2.18
$
1.10
$
1.33
Diluted earnings per common share
$
2.14
$
1.08
$
1.30</t>
  </si>
  <si>
    <t>Impact of Adopting New Revenue Standard on Statement of Income</t>
  </si>
  <si>
    <t>The following table presents the impact of adopting of the new revenue standard on our Statements of Income for the years ended December 31, 2018, 2017 and 2016:
Year ended December 31,
2018
2017
2016
(Dollars in thousands,
Balance Without
Balance Without
Balance Without
except share and per share data)
As Reported
Adoption of ASC 606
Effect of Change
As Reported
Adoption of ASC 606
Effect of Change
As Reported
Adoption of ASC 606
Effect of Change
Non-interest income
Card Processing
$
3,097
$
5,685
$
(2,588
)
$
2,790
$
4,956
$
(2,166
)
$
2,273
$
4,451
$
(2,178
)
Service charges on deposit accounts
2,840
2,840
-
2,445
2,445
-
2,181
2,181
-
Non-interest Expense
Card Processing
$
-
$
2,588
$
(2,588
)
$
-
$
2,166
$
(2,166
)
$
-
$
2,178
$
(2,178
)</t>
  </si>
  <si>
    <t>Investment Securities (Tables)</t>
  </si>
  <si>
    <t>Summary of Amortized Cost and Approximate Fair Values of Investment Securities Available for Sale</t>
  </si>
  <si>
    <t>Amortized cost and approximate fair values of investment securities available for sale are summarized as follows:
Gross Unrealized Losses
Gross
Less
Amortized
Unrealized
Than
12 Months
Fair
(Dollars in thousands)
Cost
Gain
12 Months
or Longer
Value
As of December 31, 2018
U.S. Government-sponsored securities
$
48,954
$
-
$
-
$
(588
)
$
48,366
Municipal securities
10,274
59
(12
)
(53
)
10,268
Mortgage-backed securities
222,218
218
(156
)
(4,523
)
217,757
Corporate securities
5,000
-
(23
)
(404
)
4,573
$
286,446
$
277
$
(191
)
$
(5,568
)
$
280,964
As of December 31, 2017
U.S. Government-sponsored securities
$
48,950
$
13
$
(6
)
$
(453
)
$
48,504
Municipal securities
13,310
184
(22
)
(18
)
13,454
Mortgage-backed securities
198,100
71
(1,145
)
(1,764
)
195,262
Corporate securities
5,500
573
-
(237
)
5,836
$
265,860
$
841
$
(1,173
)
$
(2,472
)
$
263,056</t>
  </si>
  <si>
    <t>Summary of Carrying Amounts and Estimated Fair Values of Securities Held to Maturity</t>
  </si>
  <si>
    <t>Carrying amounts and estimated fair values of securities held to maturity are as follows:
Gross Unrealized Losses
Gross
Less
Amortized
Unrealized
Than
12 Months
Fair
(Dollars in thousands)
Cost
Gain
12 Months
or Longer
Value
As of December 31, 2018
Municipal securities
$
65,462
$
28
$
(39
)
$
(685
)
$
64,766
$
65,462
$
28
$
(39
)
$
(685
)
$
64,766
As of December 31, 2017
Municipal securities
$
74,654
$
167
$
(293
)
$
(227
)
$
74,301
$
74,654
$
167
$
(293
)
$
(227
)
$
74,301</t>
  </si>
  <si>
    <t>Summary of Gross Unrealized Losses and Fair Value for Securities Available for Sale and Held to Maturity</t>
  </si>
  <si>
    <t>The gross unrealized losses and the fair value for securities available for sale and held to maturity are as follows:
December 31, 2018
Less Than 12 Months
12 Months or More
Total
Fair
Unrealized
Fair
Unrealized
Fair
Unrealized
(Dollars in thousands)
Value
Losses
Value
Losses
Value
Losses
Available for Sale
U.S. Government-sponsored securities
$
-
$
-
$
48,366
$
(588
)
$
48,366
$
(588
)
Municipal securities
1,701
(12
)
4,095
(53
)
5,796
(65
)
Mortgage-backed securities
35,155
(156
)
150,569
(4,523
)
185,724
(4,679
)
Corporate securities
1,977
(23
)
2,596
(404
)
4,573
(427
)
$
38,833
$
(191
)
$
205,626
$
(5,568
)
$
244,459
$
(5,759
)
Held to Maturity
Municipal securities
$
9,163
$
(39
)
$
46,996
$
(685
)
$
56,159
$
(724
)
December 31, 2017
Less Than 12 Months
12 Months or More
Total
Fair
Unrealized
Fair
Unrealized
Fair
Unrealized
(Dollars in thousands)
Value
Losses
Value
Losses
Value
Losses
Available for Sale
U.S. Government-sponsored securities
$
5,087
$
(6
)
$
33,543
$
(453
)
$
38,630
$
(459
)
Municipal securities
3,523
(22
)
830
(18
)
4,353
(40
)
Mortgage-backed securities
112,878
(1,145
)
72,859
(1,764
)
185,737
(2,909
)
Corporate securities
-
-
4,763
(237
)
4,763
(237
)
$
121,488
$
(1,173
)
$
111,995
$
(2,472
)
$
233,483
$
(3,645
)
Held to Maturity
Municipal securities
$
39,380
$
(293
)
$
10,389
$
(227
)
$
49,769
$
(520
)</t>
  </si>
  <si>
    <t>Amortized Cost and Estimated Fair Values of Investment Securities that are Available for Sale and Held to Maturity by Contractual Maturity</t>
  </si>
  <si>
    <t>The amortized cost and estimated fair values of investment securities that are available for sale and held to maturity at December 31, 2018, by contractual maturity, are as follows:
Available for sale
Held to maturity
Amortized
Fair
Amortized
Fair
(Dollars in thousands)
Cost
Value
Cost
Value
Securities maturing in:
One year or less
$
19,465
$
19,277
$
13,775
$
13,734
After one year through five years
59,663
58,723
32,103
31,817
After five years through ten years
44,516
43,016
16,058
15,720
After ten years
162,802
159,948
3,526
3,495
$
286,446
$
280,964
$
65,462
$
64,766</t>
  </si>
  <si>
    <t>Loans and Allowance for Loan Losses (Tables)</t>
  </si>
  <si>
    <t>Summary of Loans</t>
  </si>
  <si>
    <t>Loans are summarized as follows:
(Dollars in thousands)
2018
2017
Loans held for investment:
Commercial real estate loans:
Real estate term
$
891,131
$
784,148
Construction and land development
324,506
369,590
Total commercial real estate loans
1,215,637
1,153,738
Commercial and industrial loans
295,569
294,085
Consumer loans:
Residential and home equity
155,601
158,591
Consumer and other
16,621
25,591
Total consumer loans
172,222
184,182
Gross loans held for investment
1,683,428
1,632,005
Less:
Net deferred loan fees
(4,526
)
(4,561
)
Loans held for investment
1,678,902
1,627,444
Less: allowance for loan losses
(25,245
)
(18,303
)
Loans held for investment, net
$
1,653,657
$
1,609,141</t>
  </si>
  <si>
    <t>Summary of Changes in Allowance for Loan Losses</t>
  </si>
  <si>
    <t>Changes in the allowance for loan losses are as follows:
Year Ended December 31, 2018
Real
Construction
Commercial
Residential
Consumer
Estate
and Land
and
and Home
and
(Dollars in thousands)
Term
Development
Industrial
Equity
Other
Total
Allowance for loan losses:
Balance at beginning of year
$
6,706
$
6,309
$
4,314
$
815
$
159
$
18,303
Provisions for loan losses
3,414
587
4,464
(170
)
330
8,625
Charge-offs
(294
)
(1
)
(2,801
)
-
(369
)
(3,465
)
Recoveries
142
127
1,250
84
179
1,782
Balance at end of year
$
9,968
$
7,022
$
7,227
$
729
$
299
$
25,245
Year Ended December 31, 2017
Real
Construction
Commercial
Residential
Consumer
Estate
and Land
and
and Home
and
(Dollars in thousands)
Term
Development
Industrial
Equity
Other
Total
Allowance for loan losses:
Balance at beginning of year
$
6,770
$
5,449
$
3,718
$
617
$
161
$
16,715
Provisions for loan losses
67
731
1,423
406
123
2,750
Charge-offs
(350
)
-
(1,098
)
(359
)
(231
)
(2,038
)
Recoveries
219
129
271
151
106
876
Balance at end of year
$
6,706
$
6,309
$
4,314
$
815
$
159
$
18,303
Note 3 — Loans and Allowance for Loan Losses – Continued
Year Ended December 31, 2016
Real
Construction
Commercial
Residential
Consumer
Estate
and Land
and
and Home
and
(Dollars in thousands)
Term
Development
Industrial
Equity
Other
Total
Allowance for loan losses:
Balance at beginning of year
$
6,783
$
3,984
$
3,941
$
603
$
246
$
15,557
Provisions for loan losses
(617
)
813
847
(72
)
(71
)
900
Charge-offs
(17
)
-
(1,511
)
(6
)
(240
)
(1,774
)
Recoveries
621
652
441
92
226
2,032
Balance at end of year
$
6,770
$
5,449
$
3,718
$
617
$
161
$
16,715</t>
  </si>
  <si>
    <t>Summary of Nonaccrual Loans</t>
  </si>
  <si>
    <t>Non-accrual loans are summarized as follows:
(Dollars in thousands)
2018
2017
Non-accrual loans, not troubled debt restructured:
Real estate term
$
309
$
-
Construction and land development
-
-
Commercial and industrial
347
223
Residential and home equity
-
-
Consumer and other
-
-
Total non-accrual loans, not troubled debt restructured
656
223
Troubled debt restructured loans, non-accrual:
Real estate term
1,449
-
Construction and land development
-
-
Commercial and industrial
150
-
Residential and home equity
-
-
Consumer and other
-
-
Total troubled debt restructured loans, non-accrual
1,599
-
Total non-accrual loans
$
2,255
$
223</t>
  </si>
  <si>
    <t>Summary of Troubled Debt Restructured Loans</t>
  </si>
  <si>
    <t>Troubled debt restructured (“TDR”) loans are summarized as follows:
(Dollars in thousands)
2018
2017
Accruing troubled debt restructured loans
$
5,912
$
3,307
Non-accrual troubled debt restructured loans
1,599
-
Total troubled debt restructured loans
$
7,511
$
3,307</t>
  </si>
  <si>
    <t>Summary of Changes in Troubled Debt Restructured Loans</t>
  </si>
  <si>
    <t>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Year Ended December 31, 2018
Real
Construction
Commercial
Residential
Consumer
Estate
and Land
and
and Home
and
(Dollars in thousands)
Term
Development
Industrial
Equity
Other
Total
TDRs that occurred during the period (1) (2)
Number of loans
4
-
6
1
-
11
Pre-modification balance
$
3,434
$
-
$
1,460
$
532
$
-
$
5,426
Post-modification balance
$
3,434
$
-
$
1,460
$
532
$
-
$
5,426
TDRs that subsequently defaulted
Number of loans
2
-
3
-
-
5
Pre-modification balance
$
1,449
$
-
$
150
$
-
$
-
$
1,599
(1)
(2)
Generally, these modifications do not fit into one separate type, such as rate, term, amount, interest-only or payment, but instead are a combination of multiple types of modifications; therefore, they are disclosed in aggregate.
(3)
No new TDRs occurred during the year ended December 31, 2017 and 2016, respectively. In addition, there were no TDRs which incurred a payment default within twelve months of the restructure date during the year ended December 31, 2017 and 2016, respectively.</t>
  </si>
  <si>
    <t>Summary of Current and Past Due Loans Held For Investment (Accruing And Non-Accruing)</t>
  </si>
  <si>
    <t>Current and past due loans held for investment (accruing and non-accruing) are summarized as follows:
December 31, 2018
30-89
90+
Purchased
Days
Days
Non-
Total
Credit
Total
(Dollars in thousands)
Current
Past Due
Past Due
accrual
Past Due
Impaired
Loans
Commercial real estate:
Real estate term
$
886,974
$
1,467
$
-
$
1,758
$
3,225
$
932
$
891,131
Construction and land development
321,389
2,833
-
-
2,833
284
324,506
Total commercial real estate
1,208,363
4,300
-
1,758
6,058
1,216
1,215,637
Commercial and industrial
288,328
3,225
-
497
3,722
3,519
295,569
Consumer:
Residential and home equity
154,368
1,233
-
-
1,233
-
155,601
Consumer and other
16,180
424
17
-
441
-
16,621
Total consumer
170,548
1,657
17
-
1,674
-
172,222
Total gross loans
$
1,667,239
$
9,182
$
17
$
2,255
$
11,454
$
4,735
$
1,683,428
Note 3 — Loans and Allowance for Loan Losses Continued
December 31, 2017
30-89
90+
Purchased
Days
Days
Non-
Total
Credit
Total
(Dollars in thousands)
Current
Past Due
Past Due
accrual
Past Due
Impaired
Loans
Commercial real estate:
Real estate term
$
777,746
$
2,243
$
-
$
-
$
2,243
$
4,159
$
784,148
Construction and land development
361,847
7,095
-
-
7,095
648
369,590
Total commercial real estate
1,139,593
9,338
-
-
9,338
4,807
1,153,738
Commercial and industrial
285,785
4,210
-
223
4,433
3,867
294,085
Consumer:
Residential and home equity
156,379
2,212
-
-
2,212
-
158,591
Consumer and other
25,307
283
1
-
284
-
25,591
Total consumer
181,686
2,495
1
-
2,496
-
184,182
Total gross loans
$
1,607,064
$
16,043
$
1
$
223
$
16,267
$
8,674
$
1,632,005</t>
  </si>
  <si>
    <t>Summary of Outstanding Loan Balances (Accruing and Non - Accruing) Categorized by Credit Quality Indicators</t>
  </si>
  <si>
    <t>Outstanding loan balances (accruing and non-accruing) categorized by these credit quality indicators are summarized as follows:
December 31, 2018
Special
Total
Total
(Dollars in thousands)
Pass
Mention
Substandard
Doubtful
Loans
Allowance
Commercial real estate:
Real estate term
$
865,472
$
14,339
$
11,320
$
-
$
891,131
$
9,968
Construction and land development
322,625
1,332
549
-
324,506
7,022
Total commercial real estate
1,188,097
15,671
11,869
-
1,215,637
16,990
Commercial and industrial
271,825
10,138
13,606
-
295,569
7,227
Consumer loans:
Residential and home equity
150,590
620
4,391
-
155,601
729
Consumer and other
16,574
29
18
-
16,621
299
Total consumer
167,164
649
4,409
-
172,222
1,028
Total
$
1,627,086
$
26,458
$
29,884
$
-
$
1,683,428
$
25,245
December 31, 2017
Special
Total
Total
(Dollars in thousands)
Pass
Mention
Substandard
Doubtful
Loans
Allowance
Commercial real estate:
Real estate term
$
758,575
$
13,055
$
12,518
$
-
$
784,148
$
6,706
Construction and land development
358,766
7,227
3,597
-
369,590
6,309
Total commercial real estate
1,117,341
20,282
16,115
-
1,153,738
13,015
Commercial and industrial
274,535
13,464
6,086
-
294,085
4,314
Consumer loans:
Residential and home equity
152,753
3,913
1,925
-
158,591
815
Consumer and other
25,461
45
72
13
25,591
159
Total consumer
178,214
3,958
1,997
13
184,182
974
Total
$
1,570,090
$
37,704
$
24,198
$
13
$
1,632,005
$
18,303</t>
  </si>
  <si>
    <t>Summary of Information on Impaired Loans</t>
  </si>
  <si>
    <t>The ALLL and outstanding loan balances reviewed according to the Company’s impairment method are summarized as follows:
December 31, 2018
Real
Construction
Commercial
Residential
Consumer
Estate
and Land
and
and Home
and
(Dollars in thousands)
Term
Development
Industrial
Equity
Other
Total
Allowance for loan losses:
Individually evaluated for impairment
$
324
$
-
$
1,781
$
55
$
-
$
2,160
Collectively evaluated for impairment
9,644
7,022
5,446
674
299
23,085
Purchased credit-impaired loans
-
-
-
-
-
-
Total
$
9,968
$
7,022
$
7,227
$
729
$
299
$
25,245
Outstanding loan balances:
Individually evaluated for impairment
$
9,689
$
268
$
9,581
$
4,095
$
-
$
23,633
Collectively evaluated for impairment
880,510
323,954
282,469
151,506
16,621
1,655,060
Purchased credit-impaired loans
932
284
3,519
-
-
4,735
Total gross loans
$
891,131
$
324,506
$
295,569
$
155,601
$
16,621
$
1,683,428
December 31, 2017
Real
Construction
Commercial
Residential
Consumer
Estate
and Land
and
and Home
and
(Dollars in thousands)
Term
Development
Industrial
Equity
Other
Total
Allowance for loan losses:
Individually evaluated for impairment
$
-
$
3
$
41
$
101
$
-
$
145
Collectively evaluated for impairment
6,706
6,306
4,273
714
159
18,158
Purchased credit-impaired loans
-
-
-
-
-
-
Total
$
6,706
$
6,309
$
4,314
$
815
$
159
$
18,303
Outstanding loan balances:
Individually evaluated for impairment
$
6,191
$
2,568
$
2,044
$
1,150
$
-
$
11,953
Collectively evaluated for impairment
773,798
366,374
288,174
157,441
25,591
1,611,378
Purchased credit-impaired loans
4,159
648
3,867
-
-
8,674
Total gross loans
$
784,148
$
369,590
$
294,085
$
158,591
$
25,591
$
1,632,005
Note 3 — Loans and Allowance for Loan Losses – Continued Information on impaired loans is summarized as follows:
December 31, 2018
Recorded Investment
Unpaid
Total
Principal
With No
With
Recorded
Related
(Dollars in thousands)
Balance
Allowance
Allowance
Investment
Allowance
Commercial real estate:
Real estate term
$
9,689
$
3,823
$
5,866
$
9,689
$
324
Construction and land development
997
267
-
267
-
Total commercial real estate
10,686
4,090
5,866
9,956
324
Commercial and industrial
10,113
5,495
4,087
9,582
1,781
Consumer loans:
Residential and home equity
4,095
3,046
1,049
4,095
55
Consumer and other
-
-
-
-
-
Total consumer
4,095
3,046
1,049
4,095
55
Total
$
24,894
$
12,631
$
11,002
$
23,633
$
2,160
December 31, 2017
Recorded Investment
Unpaid
Total
Principal
With No
With
Recorded
Related
(Dollars in thousands)
Balance
Allowance
Allowance
Investment
Allowance
Commercial real estate:
Real estate term
$
7,090
$
6,191
$
-
$
6,191
$
-
Construction and land development
3,485
2,372
196
2,568
3
Total commercial real estate
10,575
8,563
196
8,759
3
Commercial and industrial
6,204
1,276
768
2,044
41
Consumer loans:
Residential and home equity
1,150
229
921
1,150
101
Consumer and other
-
-
-
-
-
Total consumer
1,150
229
921
1,150
101
Total
$
17,929
$
10,068
$
1,885
$
11,953
$
145
Note 3 — Loans and Allowance for Loan Losses – Continued The interest income recognized on impaired loans was as follows:
Year Ended December 31,
2018
2017
2016
Average
Interest
Average
Interest
Average
Interest
Recorded
Income
Recorded
Income
Recorded
Income
(Dollars in thousands)
Investment
Recognition
Investment
Recognition
Investment
Recognition
Commercial real estate:
Real estate term
$
8,027
$
332
$
6,489
$
187
$
7,435
$
240
Construction and land development
1,499
106
3,107
137
2,809
168
Total commercial real estate
9,526
438
9,596
324
10,244
408
Commercial and industrial
8,049
426
7,552
276
6,214
311
Consumer loans:
Residential and home equity
2,409
118
1,313
46
1,695
67
Consumer and other
-
-
-
-
60
1
Total consumer
2,409
118
1,313
46
1,755
68
Total
$
19,984
$
982
$
18,461
$
646
$
18,213
$
787</t>
  </si>
  <si>
    <t>Summary of Changes In Accretable Yield for Purchased Loans</t>
  </si>
  <si>
    <t>The following table presents the changes in the accretable yield for purchased loans for December 31, 2018, and 2017:
December 31,
(Dollars in thousands)
2018
2017
Balance, beginning of period
$
8,536
$
573
Accretion to interest income
(2,866
)
5
Additions from acquisitions
-
7,769
Reclassification from non-accretable difference
214
189
Balance, end of period
$
5,884
$
8,536</t>
  </si>
  <si>
    <t>Summary of Changes in Non-accretable Yield for Purchased Loans</t>
  </si>
  <si>
    <t>The following table presents the changes in the non-accretable yield for purchased loans for December 31, 2018, and 2017:
December 31,
(Dollars in thousands)
2018
2017
Balance, beginning of period
$
3,739
$
290
Additions from acquisitions
-
4,382
Loans charged off
(583
)
(744
)
Reclassification to accretable
(214
)
(189
)
Balance, end of period
$
2,942
$
3,739</t>
  </si>
  <si>
    <t>Summary of Performing and Credit-impaired Loans Purchased on Acquisition Date</t>
  </si>
  <si>
    <t>The following table summarizes the performing loans purchased on the acquisition date for both the seven Utah branches of Banner Bank and Town &amp; Country Bank (“Acquisitions”):
(Dollars in thousands)
Acquisition Date
Contractually required principal payments
$
359,624
Adjustment for credit, interest rate and liquidity
(7,259
)
Fair value of performing purchased loans
$
352,365
The following table summarizes the PCI loans purchased on the acquisition date for the Acquisitions:
(Dollars in thousands)
Acquisition Date
Contractually required payments including interest
$
15,535
Amounts not expected to be collected - nonaccretable difference
(4,382
)
Cash flows expected to be collected
11,153
Accretable yield
(1,200
)
Fair value of PCI loans
$
9,953</t>
  </si>
  <si>
    <t>Summary of Balance of Purchased Loans</t>
  </si>
  <si>
    <t>The following table summarizes the balance of purchased loans as of December 31, 2018 and 2017:
December 31, 2018
(Dollars in thousands)
Performing Purchased Loans
PCI Loans
Total Acquired Loans
Commercial real estate loans:
Real estate term
$
194,904
$
932
$
195,836
Construction and land development
7,801
284
8,085
Total commercial real estate loans
202,705
1,216
203,921
Commercial and industrial loans
34,492
3,519
38,011
Consumer loans:
Residential and home equity
24,194
-
24,194
Consumer and other
940
-
940
Total consumer loans
25,134
-
25,134
Total loans carrying balance
$
262,331
$
4,735
$
267,066
Total loans unpaid principal balance
$
268,215
$
7,677
$
275,892
December 31, 2017
(Dollars in thousands)
Performing Purchased Loans
PCI Loans
Total Acquired Loans
Commercial real estate loans:
Real estate term
$
220,009
$
1,013
$
221,022
Construction and land development
27,030
651
27,681
Total commercial real estate loans
247,039
1,664
248,703
Commercial and industrial loans
59,093
7,010
66,103
Consumer loans:
Residential and home equity
30,871
-
30,871
Consumer and other
8,770
-
8,770
Total consumer loans
39,641
-
39,641
Total loans carrying balance
$
345,773
$
8,674
$
354,447
Total loans unpaid principal balance
$
354,309
$
12,414
$
366,723</t>
  </si>
  <si>
    <t>Premises and Equipment (Tables)</t>
  </si>
  <si>
    <t>Schedule of Premises and Equipment</t>
  </si>
  <si>
    <t>Premises and equipment are summarized as follows as of December 31:
(Dollars in thousands)
2018
2017
Land and buildings
$
45,060
$
36,278
Equipment, furniture, and software
24,095
23,707
69,155
59,985
Accumulated depreciation and amortization
(32,623
)
(29,586
)
$
36,532
$
30,399</t>
  </si>
  <si>
    <t>Schedule of Future Minimum Rental Commitments Required under Operating Leases That have Initial or Remaining Non-cancelable Lease Terms in Excess of One Year</t>
  </si>
  <si>
    <t>The total future minimum rental commitments required under operating leases that have initial or remaining non-cancelable lease terms in excess of one year at December 31, 2018 are as follows:
(Dollars in thousands)
Amount
2019
$
540
2020
553
2021
566
2022
581
2023 and beyond
256
$
2,496</t>
  </si>
  <si>
    <t>Deposits (Tables)</t>
  </si>
  <si>
    <t>Summary of Deposit Account Balances</t>
  </si>
  <si>
    <t>Deposit account balances are summarized as follows as of December 31:
(Dollars in thousands)
2018
2017
Non-interest bearing
$
642,594
$
641,124
Interest bearing deposits:
Interest bearing demand and savings
795,456
736,820
Money market accounts
257,308
230,844
Certificates of deposit less than or equal to $250,000
143,387
166,747
Certificates of deposit greater than $250,000
38,310
39,097
Total interest bearing deposits
1,234,461
1,173,508
Total deposits
$
1,877,055
$
1,814,632</t>
  </si>
  <si>
    <t>Scheduled Maturities for Certificates of Deposit</t>
  </si>
  <si>
    <t>Scheduled maturities for certificates of deposit are as follows for the years ending December 31:
(Dollars in thousands)
Amount
2019
$
92,606
2020
31,790
2021
14,602
2022
19,878
2023 and beyond
22,821
$
181,697</t>
  </si>
  <si>
    <t>Short-term Borrowings (Tables)</t>
  </si>
  <si>
    <t>Schedule of Short-term borrowings and Information Concerning Short-term Borrowings</t>
  </si>
  <si>
    <t>Short-term borrowings consist of the following as of December 31:
(Dollars in thousands)
2018
2017
Security repurchase agreements
$
-
$
-
Other short-term borrowings:
Federal Home Loan Bank advances
-
40,000
Total other short-term borrowings
-
40,000
Total short-term borrowings
$
-
$
40,000
Note 6 — Short-term borrowings - Continued Information concerning short-term borrowings consist of the following as of December 31:
(Dollars in thousands)
2018
2017
2016
Security repurchase agreements:
Average daily balance
$
-
$
2,568
$
2,713
Weighted average rate
0.00
%
0.14
%
0.15
%
Highest month-end balance
$
-
$
3,789
$
3,315
Year-end balance
$
-
$
-
$
3,199
Weighted average rate on outstandings at year-end
0.00
%
0.00
%
0.15
%
Other short-term borrowings:
Average daily balance
$
71,880
$
4,894
$
9,359
Weighted average rate
1.98
%
1.28
%
0.39
%
Highest month-end balance
$
145,000
$
40,000
$
45,000
Year-end balance
$
-
$
40,000
$
-
Weighted average rate on outstandings at year-end
0.00
%
1.63
%
0.00
%</t>
  </si>
  <si>
    <t>Income Taxes (Tables)</t>
  </si>
  <si>
    <t>Summary of Components of Income Tax Expense (Benefit)</t>
  </si>
  <si>
    <t>The components of income tax expense (benefit) are as follows for the years ended December 31:
(Dollars in thousands)
2018
2017
2016
Current:
Federal
$
11,167
$
10,778
$
12,194
State
2,904
1,709
1,850
14,071
12,487
14,044
Deferred:
Federal
(1,662
)
3,468
(670
)
State
(355
)
522
(101
)
Deferred
(2,017
)
3,990
(771
)
Income tax expense
$
12,054
$
16,477
$
13,273</t>
  </si>
  <si>
    <t>Summary of Combined Federal and State Income Tax Expense Differs from Federal Statutory Corporate Tax Rate</t>
  </si>
  <si>
    <t>The combined federal and state income tax expense differs from that computed at the federal statutory corporate tax rate as follows:
2018
2017
2016
Federal statutory rate
21.0
%
35.0
%
35.0
%
Tax rate change
(0.5
)%
13.0
%
-
State taxes, net of federal income tax benefit
3.7
%
2.9
%
3.1
%
Tax-exempt interest and income
(0.8
)%
(2.1
)%
(2.1
)%
Equity awards expense
(0.4
)%
(2.8
)%
(0.3
)%
Other, net
(0.1
)%
(0.6
)%
0.3
%
Effective tax rate
22.9
%
45.4
%
36.0
%</t>
  </si>
  <si>
    <t>Summary of Components of Net Deferred Income Tax Assets</t>
  </si>
  <si>
    <t>The nature and components of the Company’s net deferred income tax assets are as follows as of December 31:
(Dollars in thousands)
2018
2017
Deferred income tax assets:
Allowance for loan losses
$
7,435
$
5,792
Deferred loan fees and costs
1,920
1,436
Fair value adjustments on certificates of deposit
135
170
Deferred compensation
429
427
Unrealized loss on securities
1,371
701
State income taxes
608
362
Other
902
740
12,800
9,628
Deferred income tax liabilities:
FHLB dividends
166
157
Mortgage servicing rights
182
192
Basis difference in premises, equipment and other assets
938
452
1,286
801
Net deferred income tax assets
$
11,514
$
8,827</t>
  </si>
  <si>
    <t>Commitments and Contingencies (Tables)</t>
  </si>
  <si>
    <t>Summary of Contractual Amounts of Off-balance Sheet Financial Instruments</t>
  </si>
  <si>
    <t>Contractual amounts of off-balance sheet financial instruments were as follows:
(Dollars in thousands)
2018
2017
Commitments to extend credit, including unsecured commitments of $16,304 and $13,625 as of December 31, 2018 and 2017, respectively
$
577,612
$
637,029
Stand-by letters of credit and bond commitments, including unsecured commitments of $730 and $440 as of December 31, 2018 and 2017, respectively
22,979
27,943
Unused credit card lines, all unsecured
24,885
24,949</t>
  </si>
  <si>
    <t>Regulatory Capital Matters (Tables)</t>
  </si>
  <si>
    <t>Summary of Actual and Required Capital Amounts and Ratios</t>
  </si>
  <si>
    <t>As of December 31, 2018,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Note 9 — Regulatory Capital Matters – Continued The Company’s actual and required capital amounts and ratios are as follows:
December 31, 2018
Minimum Capital
Well Capitalized
Actual
Requirement
Requirement
(Dollars in thousands)
Amount
Ratio
Amount
Ratio
Amount
Ratio
Consolidated
CET1 Capital to Risk-Weighted Assets
$
264,790
15.11
%
$
78,857
4.50
%
$
113,904
6.50
%
Tier 1 Capital to Risk-Weighted Assets
264,790
15.11
%
105,142
6.00
%
140,190
8.00
%
Total Risk-Based Capital to Risk-Weighted Assets
286,747
16.36
%
140,190
8.00
%
175,237
10.00
%
Tier 1 Leverage
264,790
12.27
%
86,351
4.00
%
NA
NA
People's Intermountain Bank
CET1 Capital to Risk-Weighted Assets
$
261,703
14.94
%
$
78,833
4.50
%
$
113,870
6.50
%
Tier 1 Capital to Risk-Weighted Assets
261,703
14.94
%
105,111
6.00
%
140,148
8.00
%
Total Risk-Based Capital to Risk-Weighted Assets
283,654
16.19
%
140,148
8.00
%
175,185
10.00
%
Tier 1 Leverage
261,703
12.12
%
86,346
4.00
%
107,932
5.00
%
December 31, 2017
Minimum Capital
Well Capitalized
Actual
Requirement
Requirement
(Dollars in thousands)
Amount
Ratio
Amount
Ratio
Amount
Ratio
Consolidated
CET1 Capital to Risk-Weighted Assets
$
229,886
13.51
%
$
76,598
4.50
%
$
110,642
6.50
%
Tier 1 Capital to Risk-Weighted Assets
229,886
13.51
%
102,131
6.00
%
136,174
8.00
%
Total Risk-Based Capital to Risk-Weighted Assets
249,645
14.67
%
136,174
8.00
%
170,218
10.00
%
Tier 1 Leverage
229,886
11.46
%
80,249
4.00
%
NA
NA
People's Intermountain Bank
CET1 Capital to Risk-Weighted Assets
$
227,252
13.35
%
$
76,591
4.50
%
$
110,632
6.50
%
Tier 1 Capital to Risk-Weighted Assets
227,252
13.35
%
102,122
6.00
%
136,163
8.00
%
Total Risk-Based Capital to Risk-Weighted Assets
247,011
14.51
%
136,163
8.00
%
170,203
10.00
%
Tier 1 Leverage
227,252
11.32
%
80,323
4.00
%
100,403
5.00
%</t>
  </si>
  <si>
    <t>Shareholders' Equity (Tables)</t>
  </si>
  <si>
    <t>Summary of Dividends Per Share Declared and Paid</t>
  </si>
  <si>
    <t>The following table summarizes dividends per share declared and paid per quarter for the periods indicated:
Years Ended December 31,
2018
2017
First quarter
$
0.09
$
0.08
Second quarter
0.10
0.08
Third quarter
0.11
0.09
Fourth quarter
0.11
0.09
Total
$
0.41
$
0.34</t>
  </si>
  <si>
    <t>Incentive Share-Based Plan and Other Employee Benefits (Tables)</t>
  </si>
  <si>
    <t>Summary of Share-Based Option Transactions</t>
  </si>
  <si>
    <t>Share-based option transactions are summarized as follows:
Weighted-
Options
Weighted
Average
Granted
Average
Remaining
Aggregate
for Common
Exercise
Contractual
Intrinsic
(Dollars in thousands, except share and per share data)
Shares
Price
Term
Value
Outstanding at January 1, 2016
962,255
$
7.42
Granted
86,831
15.66
Exercised
(285,568
)
5.62
Forfeited
(802
)
16.96
Outstanding at December 31, 2016
762,716
7.42
Granted
17,692
29.59
Exercised
(221,337
)
7.76
Forfeited
(14,358
)
15.41
Outstanding at December 31, 2017
544,713
10.14
Granted
33,382
32.31
Exercised
(218,928
)
8.45
Forfeited
(8,524
)
7.61
Outstanding at December 31, 2018
350,643
13.38
3.13
$
7,254
Exercisable at December 31, 2018
292,100
11.27
3.25
5,562
Exercisable at December 31, 2017
405,256
8.53
3.86
7,423</t>
  </si>
  <si>
    <t>Summary of Restricted Stock Unit</t>
  </si>
  <si>
    <t>Restricted stock unit transactions are summarized as follows:
Options
Weighted
Granted
Average
for Common
Grant Date
(Dollars in thousands, except share and per share data)
Shares
Fair Value
Non-vested at January 1, 2016
39,929
$
11.10
Granted
3,866
16.50
Vested
(14,228
)
12.81
Forfeited
(1,672
)
12.54
Non-vested at December 31, 2016
27,895
12.97
Granted
27,811
28.92
Vested
(15,838
)
13.37
Forfeited
(292
)
12.10
Non-vested at December 31, 2017
39,576
24.02
Granted
32,853
31.09
Vested
(28,420
)
32.06
Forfeited
(1,565
)
30.66
Non-vested at December 31, 2018
42,444
30.00</t>
  </si>
  <si>
    <t>Fair Value (Tables)</t>
  </si>
  <si>
    <t>Summary of Estimated Fair Values of Financial Instruments</t>
  </si>
  <si>
    <t>The following table presents estimated fair values of the Company’s financial instruments as of December 31, 2018 and 2017:
2018
2017
Carrying
Estimated
Carrying
Estimated
(Dollars in thousands)
Level
Amount
Fair Value
Amount
Fair Value
Financial Assets:
Cash and cash equivalents
1
$
48,547
$
48,547
$
51,027
$
51,027
Investment securities available for sale
2
280,964
280,964
263,056
263,056
Investment securities held to maturity
2
50,905
50,364
74,654
74,301
Investment securities held to maturity
3
14,557
14,402
-
-
Non-marketable securities
2
2,551
2,551
3,706
3,706
Loans held for sale
2
10,267
10,267
10,871
10,871
Loans held for investment
3
1,653,657
1,637,617
1,609,141
1,607,388
Financial Liabilities:
Total deposits
2
$
1,877,055
$
1,675,992
$
1,814,632
$
1,596,966
Short-term borrowings
2
-
-
40,000
40,000</t>
  </si>
  <si>
    <t>Summary of Asset Measured on Recurring and Non-recurring Basic at Fair Value</t>
  </si>
  <si>
    <t>Assets measured on a recurring and non-recurring basis are as follows:
(Dollars in thousands)
Level 1
Level 2
Level 3
Total
As of December 31, 2018
Fair valued on a recurring basis:
Investment securities available for sale
$
-
$
280,964
$
-
$
280,964
Fair valued on a non-recurring basis:
Impaired loans
-
-
7,304
7,304
As of December 31, 2017
Fair valued on a recurring basis:
Investment securities available for sale
$
-
$
263,056
$
-
$
263,056
Fair valued on a non-recurring basis:
Impaired loans
-
-
1,740
1,740</t>
  </si>
  <si>
    <t>Condensed Financial Statements of Parent Company (Tables)</t>
  </si>
  <si>
    <t>Balance Sheets</t>
  </si>
  <si>
    <t>Financial information pertaining only to PUB, on a parent-only basis, is as follows as of and for the years ended December 31:
(Dollars in thousands)
2018
2017
Balance Sheets
Assets
Cash and cash equivalents
$
3,286
$
2,619
Investment in subsidiaries
287,075
254,784
Other assets
520
801
Total assets
$
290,881
$
258,204
Liabilities and shareholders' equity
Due to subsidiaries, net
$
337
$
369
Other liabilities
382
417
Shareholders' equity
290,162
257,418
Total liabilities and shareholders' equity
$
290,881
$
258,204</t>
  </si>
  <si>
    <t>Statements of Income</t>
  </si>
  <si>
    <t>(Dollars in thousands)
2018
2017
2016
Statements of Income
Dividend and other income from subsidiaries
$
7,900
$
5,300
$
3,884
Interest and dividends
6
310
363
Total income
7,906
5,610
4,247
Salaries and employee benefits
283
1,455
1,100
Other expenses
666
420
461
Total expenses
949
1,875
1,561
Income before income taxes
6,957
3,735
2,686
Income tax benefit
266
575
624
7,223
4,310
3,310
Equity in undistributed net income of subsidiaries
33,409
15,536
20,300
Net income
$
40,632
$
19,846
$
23,610</t>
  </si>
  <si>
    <t>Statements of Cash Flows</t>
  </si>
  <si>
    <t>(Dollars in thousands)
2018
2017
2016
Statements of Cash Flows
Cash flows from operating activities:
Net income
$
40,632
$
19,846
$
23,610
Adjustments to reconcile net income to net cash provided by operating activities:
Equity in undistributed net income of the Bank
(33,409
)
(15,536
)
(20,300
)
Net amortization of securities discounts and premiums
-
-
89
Change in other assets and liabilities
214
(1,204
)
1,002
Net change provided by operating activities
7,437
3,106
4,401
Cash flows from investing activities:
Purchase of available for sale securities
-
-
(20,995
)
Maturities/sales of available for sale securities
-
34,278
21,267
Investments in banking subsidiary
-
(46,977
)
-
Net change (used in) provided by investing activities
-
(12,699
)
272
Cash flows from financing activities:
Issuance of common shares
-
13,977
-
Exercise of stock options
887
1,395
777
Dividends paid
(7,657
)
(6,106
)
(5,141
)
Net change (used in) provided by financing activities
(6,770
)
9,266
(4,364
)
Net change in cash and cash equivalents
667
(327
)
309
Cash and cash equivalents, beginning of year
2,619
2,946
2,637
Cash and cash equivalents, end of year
$
3,286
$
2,619
$
2,946</t>
  </si>
  <si>
    <t>Acquisitions (Tables)</t>
  </si>
  <si>
    <t>Business Acquisition [Line Items]</t>
  </si>
  <si>
    <t>Summary of Unaudited Pro Forma Information for Results of Operations</t>
  </si>
  <si>
    <t>The following table provides the unaudited pro forma information for the results of operations for the twelve months ended December 31, 2017 and 2016, as if the acquisition had occurred on January 1, 2016. These adjustments reflect the impact of certain purchase accounting fair value measurements, primarily comprised of TC Bank’s loan and deposit portfolios. In addition, the acquisition-related expenses are included in the twelve months ended December 31, 2017. These unaudited pro forma results are presented for illustrative purposes only and are not intended to represent or be indicative of the actual results of operations of the combined banking organization that would have been achieved had the acquisition occurred at the beginning of each period presented, nor are they intended to represent or be indicative of future results of operations. No assumptions have been applied to the pro forma results of operations regarding possible revenue enhancements, expense efficiencies or asset dispositions. Note 15 —Acquisitions (continued) The following table is Unaudited Pro Forma Statements of Income
Years Ended December 31,
(Dollars in thousands)
2017
2016
Net interest income
$
87,294
$
75,075
Provision for loan losses
2,895
1,009
Non-interest income
18,623
18,426
Non-interest expense
64,950
54,116
Income before income tax expense
38,072
38,376
Income tax expense
17,152
13,533
Net income
$
20,920
$
24,843
Earnings per share:
Basic
$
1.13
$
1.37
Diluted
$
1.11
$
1.33</t>
  </si>
  <si>
    <t>Banner Bank</t>
  </si>
  <si>
    <t>Summary of Consideration Paid and Fair Value of Assets Acquired and Liabilities Assumed and Recognized</t>
  </si>
  <si>
    <t>The following table summarizes the consideration paid and the fair value of the assets acquired and liabilities assumed and recognized at the acquisition date.
(Dollars in thousands)
Purchase Price
Cash
$
100,283
Premium paid on average deposits
13,762
Total consideration
$
114,045
Recorded amounts of assets acquired and liabilities assumed
Assets
Loans, net of discounts
$
251,782
Premises &amp; equipment
3,467
Core deposit intangible
2,604
Other assets
1,761
Total assets
259,614
Liabilities
Deposits, net of premiums
160,292
Other liabilities
175
Total liabilities assumed
160,467
Total net assets from merger
$
99,147
Goodwill
$
14,898</t>
  </si>
  <si>
    <t>Town &amp; Country Bank, Inc.</t>
  </si>
  <si>
    <t>The following table summarizes the consideration paid and the fair value of the assets acquired and liabilities assumed and recognized at the acquisition date.
(Dollars in thousands, except share data)
Purchase Price
PUB common shares issued for Town &amp; Country shares
466,546
PUB share price at closing
$
29.96
Consideration from common stock conversion (0.2916 ratio)
$
13,977
Cash
11,603
Total consideration
$
25,580
Recorded amounts of assets acquired and liabilities assumed
Assets
Cash and cash equivalents
$
13,401
Investment securities
9,585
Loans, net of discounts
110,334
Premises &amp; equipment
145
Core deposit intangible
845
Bank owned life insurance
3,332
Deferred income tax asset
2,571
Other assets
4,161
Total assets
144,374
Liabilities
Deposits, net of premiums
123,777
Other liabilities
6,127
Total liabilities assumed
129,904
Total net assets from merger
$
14,470
Goodwill
$
11,110</t>
  </si>
  <si>
    <t>Unaudited Quarterly Financial Data (Tables)</t>
  </si>
  <si>
    <t>Summary of Unaudited Quarterly Financial Data</t>
  </si>
  <si>
    <t>Summarized unaudited quarterly financial data is as follows:
Quarters Ended 2018
(Dollars in thousands, except share and per share data)
March 31
June 30
September 30
December 31
Net interest income
$
25,944
$
26,978
$
27,182
$
28,074
Provision for loan losses
2,050
1,475
1,925
3,175
Non-interest income
3,718
4,066
3,794
3,551
Non-interest expense
16,048
15,823
15,280
14,845
Income before income tax expense
11,564
13,746
13,771
13,605
Income tax expense
2,560
3,279
3,288
2,927
Net income
$
9,004
$
10,467
$
10,483
$
10,678
Earnings per common share:
Basic
$
0.48
$
0.56
$
0.56
$
0.57
Diluted
$
0.48
$
0.55
$
0.55
$
0.56
Quarters Ended 2017
(Dollars in thousands, except share and per share data)
March 31
June 30
September 30
December 31
Net interest income
$
17,806
$
18,976
$
19,909
$
23,947
Provision for loan losses
200
900
900
750
Non-interest income
3,569
3,837
3,040
3,948
Non-interest expense
11,914
11,835
13,114
19,096
Income before income tax expense
9,261
10,078
8,935
8,049
Income tax expense
2,740
3,584
2,697
7,456
Net income
$
6,521
$
6,494
$
6,238
$
593
Earnings per common share:
Basic
$
0.36
$
0.36
$
0.35
$
0.03
Diluted
$
0.36
$
0.35
$
0.34
$
0.03</t>
  </si>
  <si>
    <t>Summary of Significant Accounting Policies - Additional Information (Details)</t>
  </si>
  <si>
    <t>Dec. 31, 2017USD ($)</t>
  </si>
  <si>
    <t>Dec. 31, 2018USD ($)BranchDivision</t>
  </si>
  <si>
    <t>Dec. 31, 2016USD ($)</t>
  </si>
  <si>
    <t>Jan. 01, 2019USD ($)Property</t>
  </si>
  <si>
    <t>Significant Accounting Policies [Line Items]</t>
  </si>
  <si>
    <t>Advertising cost</t>
  </si>
  <si>
    <t>Additional income tax benefit to reflect final Tax Act impact during measurement period</t>
  </si>
  <si>
    <t>Tax cuts and jobs act of 2017 reclassification from AOCI to retained earnings tax effects</t>
  </si>
  <si>
    <t>Revenue, Practical Expedient, Incremental Cost of Obtaining Contract [true false]</t>
  </si>
  <si>
    <t>Topic 606 | Balance without Adoption of ASC 606</t>
  </si>
  <si>
    <t>Subsequent Event | ASU 2016-02</t>
  </si>
  <si>
    <t>Number of real property leases under non-cancelable operating leases | Property</t>
  </si>
  <si>
    <t>Operating lease, right of use asset</t>
  </si>
  <si>
    <t>Operating lease liability</t>
  </si>
  <si>
    <t>RSU</t>
  </si>
  <si>
    <t>Vesting period</t>
  </si>
  <si>
    <t>3 years</t>
  </si>
  <si>
    <t>Vesting period, description</t>
  </si>
  <si>
    <t>RSU awards vest in thirds over three years from date of grant.</t>
  </si>
  <si>
    <t>Minimum</t>
  </si>
  <si>
    <t>Threshold period past due for loans placed on non-accrual status</t>
  </si>
  <si>
    <t>90 days</t>
  </si>
  <si>
    <t>People's Intermountain Bank</t>
  </si>
  <si>
    <t>Number of retail branches | Branch</t>
  </si>
  <si>
    <t>Number of banking divisions | Division</t>
  </si>
  <si>
    <t>Summary of Significant Accounting Policies - Schedule of Estimated Useful Lives of Related Assets (Details)</t>
  </si>
  <si>
    <t>Building and Building Improvements | Minimum</t>
  </si>
  <si>
    <t>Property Plant And Equipment [Line Items]</t>
  </si>
  <si>
    <t>Estimated useful lives</t>
  </si>
  <si>
    <t>15 years</t>
  </si>
  <si>
    <t>Building and Building Improvements | Maximum</t>
  </si>
  <si>
    <t>40 years</t>
  </si>
  <si>
    <t>Leasehold Improvements | Minimum</t>
  </si>
  <si>
    <t>Leasehold Improvements | Maximum</t>
  </si>
  <si>
    <t>Furniture and Equipment | Minimum</t>
  </si>
  <si>
    <t>Furniture and Equipment | Maximum</t>
  </si>
  <si>
    <t>Computers Software and Equipment | Minimum</t>
  </si>
  <si>
    <t>Computers Software and Equipment | Maximum</t>
  </si>
  <si>
    <t>5 years</t>
  </si>
  <si>
    <t>Summary of Significant Accounting Policies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Summary of Significant Accounting Policies - Impact of Adopting New Revenue Standard on Statement of Income (Details) - USD ($) $ in Thousands</t>
  </si>
  <si>
    <t>Balance Without Adoption of ASC 606 | Topic 606</t>
  </si>
  <si>
    <t>Effect of Change | Topic 606</t>
  </si>
  <si>
    <t>Investment Securities - Summary of Amortized Cost and Approximate Fair Values of Investment Securities Available for Sale (Details) - USD ($) $ in Thousands</t>
  </si>
  <si>
    <t>Schedule Of Available For Sale Securities [Line Items]</t>
  </si>
  <si>
    <t>Available-For-Sale, Amortized Cost</t>
  </si>
  <si>
    <t>Available-For-Sale, Gross Unrealized Gain</t>
  </si>
  <si>
    <t>Available-For-Sale, Gross Unrealized Losses, Less Than 12 Months</t>
  </si>
  <si>
    <t>Available-For-Sale, Gross Unrealized Losses, 12 Months or Longer</t>
  </si>
  <si>
    <t>Available-For-Sale, Fair Value</t>
  </si>
  <si>
    <t>U.S. Government Sponsored Securities</t>
  </si>
  <si>
    <t>Mortgage-backed Securities</t>
  </si>
  <si>
    <t>Municipal Securities</t>
  </si>
  <si>
    <t>Corporate Securities</t>
  </si>
  <si>
    <t>Investment Securities - Summary of Carrying Amounts and Estimated Fair Values of Securities Held to Maturity (Details) - USD ($) $ in Thousands</t>
  </si>
  <si>
    <t>Schedule Of Held To Maturity Securities [Line Items]</t>
  </si>
  <si>
    <t>Held to Maturity, Amortized Cost</t>
  </si>
  <si>
    <t>Held to Maturity, Gross Unrealized Gain</t>
  </si>
  <si>
    <t>Held to Maturity, Gross Unrealized Losses, Less Than 12 Months</t>
  </si>
  <si>
    <t>Held to Maturity, Gross Unrealized Losses, 12 Months or Longer</t>
  </si>
  <si>
    <t>Held to Maturity, Fair Value</t>
  </si>
  <si>
    <t>Investment Securities - Summary of Gross Unrealized Losses and Fair Value for Securities Available for Sale and Held to Maturity (Details) - USD ($) $ in Thousands</t>
  </si>
  <si>
    <t>Available For Sale And Held To Maturity Securities Continuous Unrealized Loss Position [Line Items]</t>
  </si>
  <si>
    <t>Available for Sale, Less Than 12 Months, Fair Value</t>
  </si>
  <si>
    <t>Available for Sale, 12 Months or More, Fair Value</t>
  </si>
  <si>
    <t>Available for Sale, Fair Value, Total</t>
  </si>
  <si>
    <t>Available for Sale, Less Than 12 Months, Unrealized Losses</t>
  </si>
  <si>
    <t>Available for Sale, 12 Months or More, Unrealized Losses</t>
  </si>
  <si>
    <t>Available for Sale, Unrealized Losses, Total</t>
  </si>
  <si>
    <t>Held to Maturity, Less Than 12 Months, Fair Value</t>
  </si>
  <si>
    <t>Held to Maturity, 12 Months or More, Fair Value</t>
  </si>
  <si>
    <t>Held to Maturity, Fair Value, Total</t>
  </si>
  <si>
    <t>Held to Maturity, Unrealized Losses, Total</t>
  </si>
  <si>
    <t>Investment Securities - Amortized Cost and Estimated Fair Values of Investment Securities that are Available for Sale and Held to Maturity by Contractual Maturity (Details) - USD ($) $ in Thousands</t>
  </si>
  <si>
    <t>Available for sale Securities by Maturity, Amortized Cost</t>
  </si>
  <si>
    <t>Available for sale, Securities maturing in one year or less, Amortized cost</t>
  </si>
  <si>
    <t>Available for sale, Securities maturing in After one year through five years, Amortized cost</t>
  </si>
  <si>
    <t>Available for sale, Securities maturing in After five years through ten years, Amortized cost</t>
  </si>
  <si>
    <t>Available for sale, Securities maturing in After ten years, Amortized cost</t>
  </si>
  <si>
    <t>Available for sale Securities by Maturity, Fair Value</t>
  </si>
  <si>
    <t>Available for sale, Securities maturing in one year or less, Fair Value</t>
  </si>
  <si>
    <t>Available for sale, Securities maturing in After one year through five years, Fair Value</t>
  </si>
  <si>
    <t>Available for sale, Securities maturing in After five years through ten years, Fair Value</t>
  </si>
  <si>
    <t>Available for sale, Securities maturing in After ten years, Fair Value</t>
  </si>
  <si>
    <t>Available for sale, Fair Value</t>
  </si>
  <si>
    <t>Held to maturity Securities by Maturity, Amortized Cost</t>
  </si>
  <si>
    <t>Held to maturity, Securities maturing in one year or less, Amortized Cost</t>
  </si>
  <si>
    <t>Held to maturity, Securities maturing in After one year through five years, Amortized Cost</t>
  </si>
  <si>
    <t>Held to maturity, Securities maturing in After five years through ten years, Amortized Cost</t>
  </si>
  <si>
    <t>Held to maturity, Securities maturing in After ten years, Amortized Cost</t>
  </si>
  <si>
    <t>Held to maturity Securities by Maturity, Fair Value</t>
  </si>
  <si>
    <t>Held to maturity, Securities maturing in one year or less, Fair Value</t>
  </si>
  <si>
    <t>Held to maturity, Securities maturing in After one year through five years, Fair Value</t>
  </si>
  <si>
    <t>Held to maturity, Securities maturing in After five years through ten years, Fair Value</t>
  </si>
  <si>
    <t>Held to maturity, Securities maturing in After ten years, Fair Value</t>
  </si>
  <si>
    <t>Held to maturity, Fair Value</t>
  </si>
  <si>
    <t>Investment Securities - Additional Information (Details)</t>
  </si>
  <si>
    <t>Dec. 31, 2018USD ($)Securities</t>
  </si>
  <si>
    <t>Dec. 31, 2017USD ($)Securities</t>
  </si>
  <si>
    <t>Dec. 31, 2016USD ($)Securities</t>
  </si>
  <si>
    <t>Number of investment securities with fair values less than amortized cost | Securities</t>
  </si>
  <si>
    <t>Number of maturity securities with fair values less than amortized cost | Securities</t>
  </si>
  <si>
    <t>Sales of available-for-sale securities | $</t>
  </si>
  <si>
    <t>Net gain (loss) in sales of available-for-sale securities | $</t>
  </si>
  <si>
    <t>Available for sale securities in a nonaccrual status | Securities</t>
  </si>
  <si>
    <t>Sales of held-to-maturity securities | $</t>
  </si>
  <si>
    <t>Net loss in sales of held-to-maturity securities | $</t>
  </si>
  <si>
    <t>Held to maturity securities in a nonaccrual status | Securities</t>
  </si>
  <si>
    <t>Loans and Allowance for Loan Losses - Summary of Loans (Details) - USD ($) $ in Thousands</t>
  </si>
  <si>
    <t>Dec. 31, 2015</t>
  </si>
  <si>
    <t>Accounts Notes And Loans Receivable [Line Items]</t>
  </si>
  <si>
    <t>Gross loans held for investment</t>
  </si>
  <si>
    <t>Net deferred loan fees</t>
  </si>
  <si>
    <t>Less: allowance for loan losses</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Allowance for loan losses:</t>
  </si>
  <si>
    <t>Balance at beginning of year</t>
  </si>
  <si>
    <t>Charge-offs</t>
  </si>
  <si>
    <t>Recoveries</t>
  </si>
  <si>
    <t>Balance at end of year</t>
  </si>
  <si>
    <t>Loans and Allowance for Loan Losses - Summary of Non Accrual Loans (Details) - USD ($) $ in Thousands</t>
  </si>
  <si>
    <t>Financing Receivable Allowance For Credit Losses [Line Items]</t>
  </si>
  <si>
    <t>Non-accrual loans, not troubled debt restructured</t>
  </si>
  <si>
    <t>Troubled debt restructured loans, non-accrual</t>
  </si>
  <si>
    <t>Total non-accrual loans</t>
  </si>
  <si>
    <t>Commercial and Industrial Loans</t>
  </si>
  <si>
    <t>Loans and Allowance for Loan Losses - Additional Information (Details) - USD ($)</t>
  </si>
  <si>
    <t>Oct. 06, 2017</t>
  </si>
  <si>
    <t>Financing Receivable Impaired [Line Items]</t>
  </si>
  <si>
    <t>Purchased credit impaired loans not performing contractual terms</t>
  </si>
  <si>
    <t>Total troubled debt restructured loans</t>
  </si>
  <si>
    <t>Purchased credit impaired loans</t>
  </si>
  <si>
    <t>Outstanding contractual unpaid principal balance, excluding acquisition accounting adjustments</t>
  </si>
  <si>
    <t>Carrying balance of PCI loans</t>
  </si>
  <si>
    <t>Available lines of credit for loans and credit cards to affiliates</t>
  </si>
  <si>
    <t>Affiliates</t>
  </si>
  <si>
    <t>Outstanding loans with affiliates</t>
  </si>
  <si>
    <t>PCI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Loans and Allowance for Loan Losses - Summary of Changes in Troubled Debt Restructured Loans (Details) $ in Thousands</t>
  </si>
  <si>
    <t>Dec. 31, 2018USD ($)Loan</t>
  </si>
  <si>
    <t>Dec. 31, 2017Loan</t>
  </si>
  <si>
    <t>Dec. 31, 2016Loan</t>
  </si>
  <si>
    <t>Loans And Leases Receivable Disclosure [Line Items]</t>
  </si>
  <si>
    <t>Number of loans | Loan</t>
  </si>
  <si>
    <t>Pre-modification balance</t>
  </si>
  <si>
    <t>Post-modification balance</t>
  </si>
  <si>
    <t>Number of loans, subsequently defaulted | Loan</t>
  </si>
  <si>
    <t>Pre-modification balance, subsequently defaulted</t>
  </si>
  <si>
    <t>Loans and Allowance for Loan Losses - Summary of Changes in Troubled Debt Restructured Loans (Parenthetical) (Details) - Loan</t>
  </si>
  <si>
    <t>Number of loans</t>
  </si>
  <si>
    <t>Number of loans, subsequently defaulted</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Purchased Credit Impaired</t>
  </si>
  <si>
    <t>Total loans</t>
  </si>
  <si>
    <t>Loans and Allowance for Loan Losses - Summary of Outstanding Loan Balances (Accruing and Non - Accruing) Categorized by Credit Quality Indicators (Details) - USD ($) $ in Thousands</t>
  </si>
  <si>
    <t>Total Loans</t>
  </si>
  <si>
    <t>Total Allowance</t>
  </si>
  <si>
    <t>Pass</t>
  </si>
  <si>
    <t>Pass | Commercial Real Estate</t>
  </si>
  <si>
    <t>Pass | Commercial Real Estate | Real Estate Term</t>
  </si>
  <si>
    <t>Pass | Commercial Real Estate | Construction and Land Development</t>
  </si>
  <si>
    <t>Pass | Commercial and Industrial</t>
  </si>
  <si>
    <t>Pass | Consumer</t>
  </si>
  <si>
    <t>Pass | Consumer | Residential and Home Equity</t>
  </si>
  <si>
    <t>Pass | Consumer | Consumer and Other</t>
  </si>
  <si>
    <t>Special Mention</t>
  </si>
  <si>
    <t>Special Mention | Commercial Real Estate</t>
  </si>
  <si>
    <t>Special Mention | Commercial Real Estate | Real Estate Term</t>
  </si>
  <si>
    <t>Special Mention | Commercial Real Estate | Construction and Land Development</t>
  </si>
  <si>
    <t>Special Mention | Commercial and Industrial</t>
  </si>
  <si>
    <t>Special Mention | Consumer</t>
  </si>
  <si>
    <t>Special Mention | Consumer | Residential and Home Equity</t>
  </si>
  <si>
    <t>Special Mention | Consumer | Consumer and Other</t>
  </si>
  <si>
    <t>Substandard</t>
  </si>
  <si>
    <t>Substandard | Commercial Real Estate</t>
  </si>
  <si>
    <t>Substandard | Commercial Real Estate | Real Estate Term</t>
  </si>
  <si>
    <t>Substandard | Commercial Real Estate | Construction and Land Development</t>
  </si>
  <si>
    <t>Substandard | Commercial and Industrial</t>
  </si>
  <si>
    <t>Substandard | Consumer</t>
  </si>
  <si>
    <t>Substandard | Consumer | Residential and Home Equity</t>
  </si>
  <si>
    <t>Substandard | Consumer | Consumer and Other</t>
  </si>
  <si>
    <t>Doubtful</t>
  </si>
  <si>
    <t>Doubtful | Consumer</t>
  </si>
  <si>
    <t>Doubtful | Consumer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Outstanding loan balances, Purchased credit-impaired loans</t>
  </si>
  <si>
    <t>Loans and Allowance for Loan Losses - Summary of Information On Impaired Loans (Details) - USD ($) $ in Thousand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Summary of Changes in Accretable Yield for Purchased Loans (Details) - USD ($) $ in Thousands</t>
  </si>
  <si>
    <t>Certain Loans Acquired in Transfer Not Accounted for as Debt Securities, Accretable Yield Movement Schedule [Roll Forward]</t>
  </si>
  <si>
    <t>Balance, beginning of period</t>
  </si>
  <si>
    <t>Accretion to interest income</t>
  </si>
  <si>
    <t>Additions from acquisitions</t>
  </si>
  <si>
    <t>Reclassification from non-accretable difference</t>
  </si>
  <si>
    <t>Balance, end of period</t>
  </si>
  <si>
    <t>Loans and Allowance for Loan Losses - Summary of Changes in Non-accretable Yield for Purchased Loans (Details) - USD ($) $ in Thousands</t>
  </si>
  <si>
    <t>Certain Loans Acquired in Transfer Accounted for as Debt Securities Non-accretable Yield Movement Schedule [Roll Forward]</t>
  </si>
  <si>
    <t>Loans charged off</t>
  </si>
  <si>
    <t>Reclassification to accretable</t>
  </si>
  <si>
    <t>Loans and Allowance for Loan Losses - Summary of Performing and Credit-impaired Loans Purchased on Acquisition Date (Details) - USD ($) $ in Thousands</t>
  </si>
  <si>
    <t>Contractually required principal payments including interest</t>
  </si>
  <si>
    <t>Performing Purchased Loans</t>
  </si>
  <si>
    <t>Adjustment for credit, interest rate and liquidity</t>
  </si>
  <si>
    <t>Fair Value of performing purchased and PCI loans</t>
  </si>
  <si>
    <t>Amounts not expected to be collected - nonaccretable difference</t>
  </si>
  <si>
    <t>Cash flows expected to be collected</t>
  </si>
  <si>
    <t>Accretable yield</t>
  </si>
  <si>
    <t>Loans and Allowance for Loan Losses - Summary of Balance of Purchased Loans (Details) - USD ($) $ in Thousands</t>
  </si>
  <si>
    <t>Total loans carrying balance</t>
  </si>
  <si>
    <t>Total loans unpaid principal balance</t>
  </si>
  <si>
    <t>Total commercial real estate loans</t>
  </si>
  <si>
    <t>Commercial Real Estate | Performing Purchased Loans</t>
  </si>
  <si>
    <t>Commercial Real Estate | Performing Purchased Loans | Real Estate Term</t>
  </si>
  <si>
    <t>Commercial Real Estate | Performing Purchased Loans | Construction and Land Development</t>
  </si>
  <si>
    <t>Commercial Real Estate | PCI Loans</t>
  </si>
  <si>
    <t>Commercial Real Estate | PCI Loans | Real Estate Term</t>
  </si>
  <si>
    <t>Commercial Real Estate | PCI Loans | Construction and Land Development</t>
  </si>
  <si>
    <t>Commercial and industrial loans</t>
  </si>
  <si>
    <t>Commercial and Industrial | Performing Purchased Loans</t>
  </si>
  <si>
    <t>Commercial and Industrial | PCI Loans</t>
  </si>
  <si>
    <t>Total consumer loans</t>
  </si>
  <si>
    <t>Consumer | Performing Purchased Loans</t>
  </si>
  <si>
    <t>Consumer | Performing Purchased Loans | Residential and Home Equity</t>
  </si>
  <si>
    <t>Consumer | Performing Purchased Loans | Consumer and Other</t>
  </si>
  <si>
    <t>Premises and Equipment - Schedule of Premises and Equipment (Details) - USD ($) $ in Thousands</t>
  </si>
  <si>
    <t>Premises and equipment, gross</t>
  </si>
  <si>
    <t>Accumulated depreciation and amortization</t>
  </si>
  <si>
    <t>Land and buildings</t>
  </si>
  <si>
    <t>Equipment, Furniture, and Software</t>
  </si>
  <si>
    <t>Premises and Equipment - Additional information (Details) - USD ($)</t>
  </si>
  <si>
    <t>Total rent expense</t>
  </si>
  <si>
    <t>Depreciation and amortization expense</t>
  </si>
  <si>
    <t>Premises and Equipment - Schedule of Future Minimum Rental Commitments Required under Operating Leases That have Initial or Remaining Non-cancelable Lease Terms in Excess of One Year (Details) $ in Thousands</t>
  </si>
  <si>
    <t>Dec. 31, 2018USD ($)</t>
  </si>
  <si>
    <t>2019</t>
  </si>
  <si>
    <t>2020</t>
  </si>
  <si>
    <t>2021</t>
  </si>
  <si>
    <t>2022</t>
  </si>
  <si>
    <t>2023 and beyond</t>
  </si>
  <si>
    <t>Total future minimum rental commitments required under operating leases</t>
  </si>
  <si>
    <t>Deposits - Summary of Deposit Account Balances (Details) - USD ($) $ in Thousands</t>
  </si>
  <si>
    <t>Interest bearing deposits:</t>
  </si>
  <si>
    <t>Interest bearing demand and savings</t>
  </si>
  <si>
    <t>Money market accounts</t>
  </si>
  <si>
    <t>Certificates of deposit less than or equal to $250,000</t>
  </si>
  <si>
    <t>Certificates of deposit greater than $250,000</t>
  </si>
  <si>
    <t>Total interest bearing deposits</t>
  </si>
  <si>
    <t>Deposits - Scheduled Maturities for Certificate of Deposit (Details) $ in Thousands</t>
  </si>
  <si>
    <t>Time Deposit</t>
  </si>
  <si>
    <t>Deposits - Additional information (Details) - USD ($) $ in Millions</t>
  </si>
  <si>
    <t>Deposits held by affiliates</t>
  </si>
  <si>
    <t>Short-term Borrowings - Schedule of Short-term Borrowings (Details) $ in Thousands</t>
  </si>
  <si>
    <t>Short Term Debt [Line Items]</t>
  </si>
  <si>
    <t>Total other short-term borrowings</t>
  </si>
  <si>
    <t>Total short-term borrowings</t>
  </si>
  <si>
    <t>Federal Home Loan Bank Advances</t>
  </si>
  <si>
    <t>Short-term Borrowings - Additional information (Details) - USD ($)</t>
  </si>
  <si>
    <t>Investment securities</t>
  </si>
  <si>
    <t>Short-term borrowings advances</t>
  </si>
  <si>
    <t>Maturity of investment securities</t>
  </si>
  <si>
    <t>166 months</t>
  </si>
  <si>
    <t>Investment securities pledged for securities sold under agreements to repurchase</t>
  </si>
  <si>
    <t>FHLB of Des Moines</t>
  </si>
  <si>
    <t>Debt instrument, interest rate during period</t>
  </si>
  <si>
    <t>2.63%</t>
  </si>
  <si>
    <t>Credit line committed amount</t>
  </si>
  <si>
    <t>Credit line, collateral amount</t>
  </si>
  <si>
    <t>Federal Funds Purchased</t>
  </si>
  <si>
    <t>2.64%</t>
  </si>
  <si>
    <t>Federal Funds Purchased | Unaffiliated Banks</t>
  </si>
  <si>
    <t>Federal funds lines of credit arrangements</t>
  </si>
  <si>
    <t>Federal Reserve Bank</t>
  </si>
  <si>
    <t>Interest rate description</t>
  </si>
  <si>
    <t>The borrowing rate is the current discount rate plus 25 basis points.</t>
  </si>
  <si>
    <t>Interest rate margin</t>
  </si>
  <si>
    <t>0.25%</t>
  </si>
  <si>
    <t>Short-term Borrowings - Schedule of Information Concerning Short-term Borrowings (Details) - USD ($)</t>
  </si>
  <si>
    <t>Year-end balance</t>
  </si>
  <si>
    <t>Security Repurchase Agreements</t>
  </si>
  <si>
    <t>Average daily balance</t>
  </si>
  <si>
    <t>Weighted average rate</t>
  </si>
  <si>
    <t>0.00%</t>
  </si>
  <si>
    <t>0.14%</t>
  </si>
  <si>
    <t>0.15%</t>
  </si>
  <si>
    <t>Highest month-end balance</t>
  </si>
  <si>
    <t>Weighted average rate on outstandings at year-end</t>
  </si>
  <si>
    <t>Other Short-term Borrowings</t>
  </si>
  <si>
    <t>1.98%</t>
  </si>
  <si>
    <t>1.28%</t>
  </si>
  <si>
    <t>0.39%</t>
  </si>
  <si>
    <t>1.63%</t>
  </si>
  <si>
    <t>Income Taxes - Summary of Components of Income Tax Expense (Benefit) (Details) - USD ($) $ in Thousands</t>
  </si>
  <si>
    <t>Current:</t>
  </si>
  <si>
    <t>Federal</t>
  </si>
  <si>
    <t>State</t>
  </si>
  <si>
    <t>Deferred:</t>
  </si>
  <si>
    <t>Deferred</t>
  </si>
  <si>
    <t>Income Taxes - Summary of Combined Federal and State Income Tax Expense Differs from Federal Statutory Corporate Tax Rate (Details)</t>
  </si>
  <si>
    <t>Federal statutory rate</t>
  </si>
  <si>
    <t>21.00%</t>
  </si>
  <si>
    <t>35.00%</t>
  </si>
  <si>
    <t>Tax rate change</t>
  </si>
  <si>
    <t>(0.50%)</t>
  </si>
  <si>
    <t>13.00%</t>
  </si>
  <si>
    <t>State taxes, net of federal income tax benefit</t>
  </si>
  <si>
    <t>3.70%</t>
  </si>
  <si>
    <t>2.90%</t>
  </si>
  <si>
    <t>3.10%</t>
  </si>
  <si>
    <t>Tax-exempt interest and income</t>
  </si>
  <si>
    <t>(0.80%)</t>
  </si>
  <si>
    <t>(2.10%)</t>
  </si>
  <si>
    <t>Equity awards expense</t>
  </si>
  <si>
    <t>(0.40%)</t>
  </si>
  <si>
    <t>(2.80%)</t>
  </si>
  <si>
    <t>(0.30%)</t>
  </si>
  <si>
    <t>Other, net</t>
  </si>
  <si>
    <t>(0.10%)</t>
  </si>
  <si>
    <t>(0.60%)</t>
  </si>
  <si>
    <t>0.30%</t>
  </si>
  <si>
    <t>Effective tax rate</t>
  </si>
  <si>
    <t>22.90%</t>
  </si>
  <si>
    <t>45.40%</t>
  </si>
  <si>
    <t>36.00%</t>
  </si>
  <si>
    <t>Income Taxes - Summary of Components of Net Deferred Income Tax Assets (Details) - USD ($) $ in Thousands</t>
  </si>
  <si>
    <t>Deferred income tax assets:</t>
  </si>
  <si>
    <t>Deferred loan fees and costs</t>
  </si>
  <si>
    <t>Fair value adjustments on certificates of deposit</t>
  </si>
  <si>
    <t>Deferred compensation</t>
  </si>
  <si>
    <t>Unrealized loss on securities</t>
  </si>
  <si>
    <t>State income taxes</t>
  </si>
  <si>
    <t>Deferred tax assets net</t>
  </si>
  <si>
    <t>Deferred income tax liabilities:</t>
  </si>
  <si>
    <t>FHLB dividends</t>
  </si>
  <si>
    <t>Mortgage servicing rights</t>
  </si>
  <si>
    <t>Basis difference in premises, equipment and other assets</t>
  </si>
  <si>
    <t>Deferred tax liabilities net</t>
  </si>
  <si>
    <t>Net deferred income tax assets</t>
  </si>
  <si>
    <t>Income Taxes - Additional Information (Details) - USD ($)</t>
  </si>
  <si>
    <t>Additional income tax expense related to write-down of deferred income tax assets, provisional estimate</t>
  </si>
  <si>
    <t>Valuation allowance</t>
  </si>
  <si>
    <t>Employee service share-based compensation, tax benefit from compensation expense</t>
  </si>
  <si>
    <t>Deferred tax assets, operating loss carryforwards</t>
  </si>
  <si>
    <t>Commitments and Contingencies - Summary of Contractual Amounts of Off-balance Sheet Financial Instruments (Details) - USD ($) $ in Thousands</t>
  </si>
  <si>
    <t>Commitments to Extend Credit</t>
  </si>
  <si>
    <t>Commitments And Contingencies [Line Items]</t>
  </si>
  <si>
    <t>Off-balance sheet financial instrument, contractual amount</t>
  </si>
  <si>
    <t>Stand-by Letters of Credit and Bond Commitments</t>
  </si>
  <si>
    <t>Unused Credit Card Lines, All Unsecured</t>
  </si>
  <si>
    <t>Commitments and Contingencies - Summary of Contractual Amounts of Off-balance Sheet Financial Instruments (Parenthetical) (Details) - USD ($) $ in Thousands</t>
  </si>
  <si>
    <t>Unsecured Commitments Included in Commitments to Extend Credit</t>
  </si>
  <si>
    <t>Unsecured Commitments Included in Stand-by Letters of Credit and Bond Commitments</t>
  </si>
  <si>
    <t>Regulatory Capital Matters - Summary of Actual and Required Capital Amounts and Ratios (Details) - USD ($)</t>
  </si>
  <si>
    <t>Compliance With Regulatory Capital Requirements Under Banking Regulations [Line Items]</t>
  </si>
  <si>
    <t>CET1 Capital to Risk-Weighted Assets, Actual Amount</t>
  </si>
  <si>
    <t>Tier 1 Capital to Risk-Weighted Assets, Actual Amount</t>
  </si>
  <si>
    <t>Total Risk-Based Capital to Risk-Weighted Assets, Actual Amount</t>
  </si>
  <si>
    <t>Tier 1 Leverage, Actual Amount</t>
  </si>
  <si>
    <t>CET1 Capital to Risk-Weighted Assets, Minimum Capital Requirement Amount</t>
  </si>
  <si>
    <t>Tier 1 Capital to Risk-Weighted Assets, Minimum Capital Requirement Amount</t>
  </si>
  <si>
    <t>Total Risk-Based Capital to Risk-Weighted Assets, Minimum Capital Requirement Amount</t>
  </si>
  <si>
    <t>Tier 1 Leverage, Minimum Capital Requirement Amount</t>
  </si>
  <si>
    <t>CET1 Capital to Risk-Weighted Assets, Well Capitalized Requirement Amount</t>
  </si>
  <si>
    <t>Tier 1 Capital to Risk-Weighted Assets, Well Capitalized Requirement Amount</t>
  </si>
  <si>
    <t>Total Risk-Based Capital to Risk-Weighted Assets, Well Capitalized Requirement Amount</t>
  </si>
  <si>
    <t>CET1 Capital to Risk-Weighted Assets, Actual Ratio</t>
  </si>
  <si>
    <t>15.11%</t>
  </si>
  <si>
    <t>13.51%</t>
  </si>
  <si>
    <t>Tier 1 Capital to Risk-Weighted Assets, Actual Ratio</t>
  </si>
  <si>
    <t>Total Risk-Based Capital to Risk-Weighted Assets, Actual Ratio</t>
  </si>
  <si>
    <t>16.36%</t>
  </si>
  <si>
    <t>14.67%</t>
  </si>
  <si>
    <t>Tier 1 Leverage, Actual Ratio</t>
  </si>
  <si>
    <t>12.27%</t>
  </si>
  <si>
    <t>11.46%</t>
  </si>
  <si>
    <t>CET1 Capital to Risk-Weighted Assets, Minimum Capital Requirement Ratio</t>
  </si>
  <si>
    <t>4.50%</t>
  </si>
  <si>
    <t>Tier 1 Capital to Risk-Weighted Assets, Minimum Capital Requirement Ratio</t>
  </si>
  <si>
    <t>6.00%</t>
  </si>
  <si>
    <t>Total Risk-Based Capital to Risk-Weighted Assets, Minimum Capital Requirement Ratio</t>
  </si>
  <si>
    <t>8.00%</t>
  </si>
  <si>
    <t>Tier 1 Leverage, Minimum Capital Requirement Ratio</t>
  </si>
  <si>
    <t>4.00%</t>
  </si>
  <si>
    <t>CET1 Capital to Risk-Weighted Assets, Well Capitalized Requirement Ratio</t>
  </si>
  <si>
    <t>6.50%</t>
  </si>
  <si>
    <t>Tier 1 Capital to Risk-Weighted Assets, Well Capitalized Requirement Ratio</t>
  </si>
  <si>
    <t>Total Risk-Based Capital to Risk-Weighted Assets, Well Capitalized Requirement Ratio</t>
  </si>
  <si>
    <t>10.00%</t>
  </si>
  <si>
    <t>Tier 1 Leverage, Well Capitalized Requirement Amount</t>
  </si>
  <si>
    <t>14.94%</t>
  </si>
  <si>
    <t>13.35%</t>
  </si>
  <si>
    <t>16.19%</t>
  </si>
  <si>
    <t>14.51%</t>
  </si>
  <si>
    <t>12.12%</t>
  </si>
  <si>
    <t>11.32%</t>
  </si>
  <si>
    <t>Tier 1 Leverage, Well Capitalized Requirement Ratio</t>
  </si>
  <si>
    <t>5.00%</t>
  </si>
  <si>
    <t>Regulatory Capital Matters - Additional Information (Details) - USD ($) $ in Millions</t>
  </si>
  <si>
    <t>Minimum reserve balances on average deposits</t>
  </si>
  <si>
    <t>Shareholders' Equity - Summary of Dividends Per Share Declared and Paid (Details) - $ / shares</t>
  </si>
  <si>
    <t>Dividends per share declared</t>
  </si>
  <si>
    <t>Dividends per share paid</t>
  </si>
  <si>
    <t>Incentive Share-Based Plan and Other Employee Benefits - Additional Information (Details) - USD ($)</t>
  </si>
  <si>
    <t>6 Months Ended</t>
  </si>
  <si>
    <t>Jun. 30, 2014</t>
  </si>
  <si>
    <t>Share Based Compensation Arrangement By Share Based Payment Award [Line Items]</t>
  </si>
  <si>
    <t>Fair value of option granted per share</t>
  </si>
  <si>
    <t>Total intrinsic value of options exercised</t>
  </si>
  <si>
    <t>Unrecognized compensation expense</t>
  </si>
  <si>
    <t>Unrecognized compensation expense, weighted-average period</t>
  </si>
  <si>
    <t>3 years 1 month 6 days</t>
  </si>
  <si>
    <t>1 year 2 months 12 days</t>
  </si>
  <si>
    <t>Share-based compensation expense related to recognized income tax benefit</t>
  </si>
  <si>
    <t>Defined Contribution Plan, Plan Name</t>
  </si>
  <si>
    <t>401(k)</t>
  </si>
  <si>
    <t>Employer matching contributions to savings plan</t>
  </si>
  <si>
    <t>Profit sharing contribution</t>
  </si>
  <si>
    <t>Options</t>
  </si>
  <si>
    <t>Reduction in shares issued upon exercises</t>
  </si>
  <si>
    <t>Share-based compensation expense</t>
  </si>
  <si>
    <t>Risk free interest rate, minimum</t>
  </si>
  <si>
    <t>0.10%</t>
  </si>
  <si>
    <t>Risk free interest rate, maximum</t>
  </si>
  <si>
    <t>1.60%</t>
  </si>
  <si>
    <t>Volatility index, minimum</t>
  </si>
  <si>
    <t>13.30%</t>
  </si>
  <si>
    <t>Volatility index, maximum</t>
  </si>
  <si>
    <t>29.90%</t>
  </si>
  <si>
    <t>Restricted Stock Units</t>
  </si>
  <si>
    <t>Total intrinsic value</t>
  </si>
  <si>
    <t>Restricted Stock Units and Non-Qualified Stock Options</t>
  </si>
  <si>
    <t>2014 Share-Based Incentive Plan</t>
  </si>
  <si>
    <t>Maximum number of shares available for issuance under the plan</t>
  </si>
  <si>
    <t>Maximum | Options</t>
  </si>
  <si>
    <t>Expected annual dividend yield</t>
  </si>
  <si>
    <t>2.30%</t>
  </si>
  <si>
    <t>Expected term</t>
  </si>
  <si>
    <t>6 years 6 months</t>
  </si>
  <si>
    <t>Maximum | 2014 Share-Based Incentive Plan</t>
  </si>
  <si>
    <t>Share-based awards granted term</t>
  </si>
  <si>
    <t>10 years</t>
  </si>
  <si>
    <t>Minimum | Options</t>
  </si>
  <si>
    <t>0.70%</t>
  </si>
  <si>
    <t>8 months 12 days</t>
  </si>
  <si>
    <t>Incentive Share-Based Plan and Other Employee Benefits - Summary of Share-Based Option Transaction (Details) - USD ($) $ / shares in Units, $ in Thousands</t>
  </si>
  <si>
    <t>Options Granted for Common Shares</t>
  </si>
  <si>
    <t>Outstanding at beginning of period</t>
  </si>
  <si>
    <t>Granted</t>
  </si>
  <si>
    <t>Exercised</t>
  </si>
  <si>
    <t>Forfeited</t>
  </si>
  <si>
    <t>Outstanding at end of period</t>
  </si>
  <si>
    <t>Exercisable at end of period</t>
  </si>
  <si>
    <t>Weighted Average Exercise Price</t>
  </si>
  <si>
    <t>Weighted Average Remaining Contractual Term</t>
  </si>
  <si>
    <t>3 years 1 month 17 days</t>
  </si>
  <si>
    <t>3 years 3 months</t>
  </si>
  <si>
    <t>3 years 10 months 9 days</t>
  </si>
  <si>
    <t>Aggregate Intrinsic Value</t>
  </si>
  <si>
    <t>Incentive Share-Based Plan and Other Employee Benefits - Summary of Restricted Stock Unit (Details) - Restricted Stock Units - $ / shares</t>
  </si>
  <si>
    <t>Non-vested at beginning of period</t>
  </si>
  <si>
    <t>Vested</t>
  </si>
  <si>
    <t>Non-vested at end of period</t>
  </si>
  <si>
    <t>Non-vested at beginning of period,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Fair Value - Summary of Estimated Fair Values of Financial Instruments (Details) - USD ($) $ in Thousands</t>
  </si>
  <si>
    <t>Financial Assets:</t>
  </si>
  <si>
    <t>Investment securities available for sale</t>
  </si>
  <si>
    <t>Investment securities held to maturity</t>
  </si>
  <si>
    <t>Carrying Value | Level 1</t>
  </si>
  <si>
    <t>Cash and cash equivalents</t>
  </si>
  <si>
    <t>Carrying Value | Level 2</t>
  </si>
  <si>
    <t>Non-marketable securities</t>
  </si>
  <si>
    <t>Financial Liabilities:</t>
  </si>
  <si>
    <t>Carrying Value | Level 3</t>
  </si>
  <si>
    <t>Estimated Fair Value | Level 1</t>
  </si>
  <si>
    <t>Estimated Fair Value | Level 2</t>
  </si>
  <si>
    <t>Estimated Fair Value | Level 3</t>
  </si>
  <si>
    <t>Fair Value - Summary of Asset Measured at Fair Value (Details) - USD ($) $ in Thousands</t>
  </si>
  <si>
    <t>Fair Value Assets And Liabilities Measured On Recurring And Nonrecurring Basis [Line Items]</t>
  </si>
  <si>
    <t>Fair Valued on a Recurring Basis</t>
  </si>
  <si>
    <t>Fair Valued on a Non-Recurring Basis</t>
  </si>
  <si>
    <t>Impaired loans</t>
  </si>
  <si>
    <t>Level 2 | Fair Valued on a Recurring Basis</t>
  </si>
  <si>
    <t>Level 3 | Fair Valued on a Non-Recurring Basis</t>
  </si>
  <si>
    <t>Contingencies and Concentrations Of Credit Risk - Additional Information (Details) $ in Millions</t>
  </si>
  <si>
    <t>Fair Value Concentration Of Risk Financial Statement Captions [Line Items]</t>
  </si>
  <si>
    <t>Regulatory lending percentage of bank's total capital</t>
  </si>
  <si>
    <t>15.00%</t>
  </si>
  <si>
    <t>Lending limit amount</t>
  </si>
  <si>
    <t>Credit Concentration Risk | Real Estate Lending Arrangements | LTV Less than 80 Percent</t>
  </si>
  <si>
    <t>Loan-to-value ratio</t>
  </si>
  <si>
    <t>80.00%</t>
  </si>
  <si>
    <t>Condensed Financial Statements of Parent Company - Balance Sheets (Details) - USD ($) $ in Thousands</t>
  </si>
  <si>
    <t>ASSETS</t>
  </si>
  <si>
    <t>LIABILITIES AND SHAREHOLDERS’ EQUITY</t>
  </si>
  <si>
    <t>Shareholders' equity</t>
  </si>
  <si>
    <t>People’s Utah Bancorp, Inc.</t>
  </si>
  <si>
    <t>Investment in subsidiaries</t>
  </si>
  <si>
    <t>Due to subsidiaries, net</t>
  </si>
  <si>
    <t>Condensed Financial Statements of Parent Company - Statements of Income (Details) - USD ($) $ in Thousands</t>
  </si>
  <si>
    <t>Condensed Income Statements Captions [Line Items]</t>
  </si>
  <si>
    <t>Interest and dividends</t>
  </si>
  <si>
    <t>Other expenses</t>
  </si>
  <si>
    <t>Income tax benefit</t>
  </si>
  <si>
    <t>Dividend and other income from subsidiaries</t>
  </si>
  <si>
    <t>Income (loss) from continuing operations</t>
  </si>
  <si>
    <t>Equity in undistributed net income of subsidiaries</t>
  </si>
  <si>
    <t>Condensed Financial Statements of Parent Company - Statements of Cash Flows (Details) - USD ($) $ in Thousands</t>
  </si>
  <si>
    <t>Dividends paid</t>
  </si>
  <si>
    <t>Equity in undistributed net income of the Bank</t>
  </si>
  <si>
    <t>Change in other assets and liabilities</t>
  </si>
  <si>
    <t>Investments in banking subsidiary</t>
  </si>
  <si>
    <t>Acquisitions - Additional Information (Details)</t>
  </si>
  <si>
    <t>Nov. 13, 2017USD ($)Branchshares</t>
  </si>
  <si>
    <t>Oct. 06, 2017USD ($)Branch</t>
  </si>
  <si>
    <t>Dec. 31, 2017USD ($)Business</t>
  </si>
  <si>
    <t>Number of branch location acquired | Business</t>
  </si>
  <si>
    <t>Acquisition related measurement period adjustments to goodwill</t>
  </si>
  <si>
    <t>Business acquisition date</t>
  </si>
  <si>
    <t>Oct. 6,
		2017</t>
  </si>
  <si>
    <t>Number of branch location acquired | Branch</t>
  </si>
  <si>
    <t>Loans acquired</t>
  </si>
  <si>
    <t>Deposits acquired</t>
  </si>
  <si>
    <t>Deposit premium paid</t>
  </si>
  <si>
    <t>Number of acquired branches consolidated into existing branches | Branch</t>
  </si>
  <si>
    <t>Core deposit intangible</t>
  </si>
  <si>
    <t>Expenses related to acquisition</t>
  </si>
  <si>
    <t>Cash paid</t>
  </si>
  <si>
    <t>Banner Bank | Other Intangible Assets</t>
  </si>
  <si>
    <t>Amortization period for core deposits</t>
  </si>
  <si>
    <t>Nov. 13,
		2017</t>
  </si>
  <si>
    <t>Common shares issued | shares</t>
  </si>
  <si>
    <t>Cash held in escrow</t>
  </si>
  <si>
    <t>Town &amp; Country Bank, Inc. | Certificates of Deposit</t>
  </si>
  <si>
    <t>Town &amp; Country Bank, Inc. | Other Intangible Assets</t>
  </si>
  <si>
    <t>Acquisitions - Summary of Consideration Paid and Fair Value of Assets Acquired and Liabilities Assumed and Recognized (Details) - USD ($) $ / shares in Units, $ in Thousands</t>
  </si>
  <si>
    <t>Nov. 13, 2017</t>
  </si>
  <si>
    <t>Liabilities</t>
  </si>
  <si>
    <t>Purchase Price</t>
  </si>
  <si>
    <t>Cash</t>
  </si>
  <si>
    <t>Premium paid on average deposits</t>
  </si>
  <si>
    <t>Total consideration</t>
  </si>
  <si>
    <t>Assets</t>
  </si>
  <si>
    <t>Loans, net of discounts</t>
  </si>
  <si>
    <t>Premises &amp; equipment</t>
  </si>
  <si>
    <t>Deposits, net of premiums</t>
  </si>
  <si>
    <t>Total liabilities assumed</t>
  </si>
  <si>
    <t>Total net assets from merger</t>
  </si>
  <si>
    <t>PUB common shares issued for Town &amp; Country shares</t>
  </si>
  <si>
    <t>PUB share price at closing</t>
  </si>
  <si>
    <t>Consideration from common stock conversion (0.2916 ratio)</t>
  </si>
  <si>
    <t>Bank owned life insurance</t>
  </si>
  <si>
    <t>Deferred income tax asset</t>
  </si>
  <si>
    <t>Acquisitions - Summary of Consideration Paid and Fair Value of Assets Acquired and Liabilities Assumed and Recognized (Parenthetical) (Details)</t>
  </si>
  <si>
    <t>Consideration from common stock conversion percentage</t>
  </si>
  <si>
    <t>29.16%</t>
  </si>
  <si>
    <t>Acquisitions - Summary of Unaudited Pro Forma Information for Results of Operations (Details) - USD ($) $ / shares in Units, $ in Thousands</t>
  </si>
  <si>
    <t>Earnings per share:</t>
  </si>
  <si>
    <t>Unaudited Quarterly Financial Data - Summary of Unaudit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5</v>
      </c>
    </row>
    <row r="18" spans="1:4">
      <c r="A18" s="4" t="s">
        <v>32</v>
      </c>
      <c r="B18" s="4" t="s">
        <v>33</v>
      </c>
    </row>
    <row r="19" spans="1:4">
      <c r="A19" s="4" t="s">
        <v>34</v>
      </c>
      <c r="B19" s="4" t="s">
        <v>33</v>
      </c>
    </row>
    <row r="20" spans="1:4">
      <c r="A20" s="4" t="s">
        <v>35</v>
      </c>
      <c r="B20" s="4" t="s">
        <v>15</v>
      </c>
    </row>
    <row r="21" spans="1:4">
      <c r="A21" s="4" t="s">
        <v>36</v>
      </c>
      <c r="C21" s="5" t="n">
        <v>18795044</v>
      </c>
    </row>
    <row r="22" spans="1:4">
      <c r="A22" s="4" t="s">
        <v>37</v>
      </c>
      <c r="D22" s="6" t="n">
        <v>55302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9471</v>
      </c>
      <c r="C3" s="6" t="n">
        <v>36235</v>
      </c>
    </row>
    <row r="4" spans="1:3">
      <c r="A4" s="4" t="s">
        <v>42</v>
      </c>
      <c r="B4" s="5" t="n">
        <v>7456</v>
      </c>
      <c r="C4" s="5" t="n">
        <v>13158</v>
      </c>
    </row>
    <row r="5" spans="1:3">
      <c r="A5" s="4" t="s">
        <v>43</v>
      </c>
      <c r="B5" s="5" t="n">
        <v>1620</v>
      </c>
      <c r="C5" s="5" t="n">
        <v>1634</v>
      </c>
    </row>
    <row r="6" spans="1:3">
      <c r="A6" s="4" t="s">
        <v>44</v>
      </c>
      <c r="B6" s="5" t="n">
        <v>48547</v>
      </c>
      <c r="C6" s="5" t="n">
        <v>51027</v>
      </c>
    </row>
    <row r="7" spans="1:3">
      <c r="A7" s="3" t="s">
        <v>45</v>
      </c>
    </row>
    <row r="8" spans="1:3">
      <c r="A8" s="4" t="s">
        <v>46</v>
      </c>
      <c r="B8" s="5" t="n">
        <v>280964</v>
      </c>
      <c r="C8" s="5" t="n">
        <v>263056</v>
      </c>
    </row>
    <row r="9" spans="1:3">
      <c r="A9" s="4" t="s">
        <v>47</v>
      </c>
      <c r="B9" s="5" t="n">
        <v>65462</v>
      </c>
      <c r="C9" s="5" t="n">
        <v>74654</v>
      </c>
    </row>
    <row r="10" spans="1:3">
      <c r="A10" s="4" t="s">
        <v>48</v>
      </c>
      <c r="B10" s="5" t="n">
        <v>346426</v>
      </c>
      <c r="C10" s="5" t="n">
        <v>337710</v>
      </c>
    </row>
    <row r="11" spans="1:3">
      <c r="A11" s="4" t="s">
        <v>49</v>
      </c>
      <c r="B11" s="5" t="n">
        <v>2551</v>
      </c>
      <c r="C11" s="5" t="n">
        <v>3706</v>
      </c>
    </row>
    <row r="12" spans="1:3">
      <c r="A12" s="4" t="s">
        <v>50</v>
      </c>
      <c r="B12" s="5" t="n">
        <v>10267</v>
      </c>
      <c r="C12" s="5" t="n">
        <v>10871</v>
      </c>
    </row>
    <row r="13" spans="1:3">
      <c r="A13" s="3" t="s">
        <v>51</v>
      </c>
    </row>
    <row r="14" spans="1:3">
      <c r="A14" s="4" t="s">
        <v>52</v>
      </c>
      <c r="B14" s="5" t="n">
        <v>1678902</v>
      </c>
      <c r="C14" s="5" t="n">
        <v>1627444</v>
      </c>
    </row>
    <row r="15" spans="1:3">
      <c r="A15" s="4" t="s">
        <v>53</v>
      </c>
      <c r="B15" s="5" t="n">
        <v>-25245</v>
      </c>
      <c r="C15" s="5" t="n">
        <v>-18303</v>
      </c>
    </row>
    <row r="16" spans="1:3">
      <c r="A16" s="4" t="s">
        <v>54</v>
      </c>
      <c r="B16" s="5" t="n">
        <v>1653657</v>
      </c>
      <c r="C16" s="5" t="n">
        <v>1609141</v>
      </c>
    </row>
    <row r="17" spans="1:3">
      <c r="A17" s="4" t="s">
        <v>55</v>
      </c>
      <c r="B17" s="5" t="n">
        <v>36532</v>
      </c>
      <c r="C17" s="5" t="n">
        <v>30399</v>
      </c>
    </row>
    <row r="18" spans="1:3">
      <c r="A18" s="4" t="s">
        <v>56</v>
      </c>
      <c r="B18" s="5" t="n">
        <v>25673</v>
      </c>
      <c r="C18" s="5" t="n">
        <v>26008</v>
      </c>
    </row>
    <row r="19" spans="1:3">
      <c r="A19" s="4" t="s">
        <v>57</v>
      </c>
      <c r="B19" s="5" t="n">
        <v>26433</v>
      </c>
      <c r="C19" s="5" t="n">
        <v>23566</v>
      </c>
    </row>
    <row r="20" spans="1:3">
      <c r="A20" s="4" t="s">
        <v>58</v>
      </c>
      <c r="B20" s="5" t="n">
        <v>11514</v>
      </c>
      <c r="C20" s="5" t="n">
        <v>8827</v>
      </c>
    </row>
    <row r="21" spans="1:3">
      <c r="A21" s="4" t="s">
        <v>59</v>
      </c>
      <c r="B21" s="5" t="n">
        <v>8282</v>
      </c>
      <c r="C21" s="5" t="n">
        <v>7594</v>
      </c>
    </row>
    <row r="22" spans="1:3">
      <c r="A22" s="4" t="s">
        <v>60</v>
      </c>
      <c r="B22" s="5" t="n">
        <v>3412</v>
      </c>
      <c r="C22" s="5" t="n">
        <v>3854</v>
      </c>
    </row>
    <row r="23" spans="1:3">
      <c r="A23" s="4" t="s">
        <v>61</v>
      </c>
      <c r="C23" s="5" t="n">
        <v>994</v>
      </c>
    </row>
    <row r="24" spans="1:3">
      <c r="A24" s="4" t="s">
        <v>62</v>
      </c>
      <c r="B24" s="5" t="n">
        <v>11000</v>
      </c>
      <c r="C24" s="5" t="n">
        <v>9832</v>
      </c>
    </row>
    <row r="25" spans="1:3">
      <c r="A25" s="4" t="s">
        <v>63</v>
      </c>
      <c r="B25" s="5" t="n">
        <v>2184294</v>
      </c>
      <c r="C25" s="5" t="n">
        <v>2123529</v>
      </c>
    </row>
    <row r="26" spans="1:3">
      <c r="A26" s="3" t="s">
        <v>64</v>
      </c>
    </row>
    <row r="27" spans="1:3">
      <c r="A27" s="4" t="s">
        <v>65</v>
      </c>
      <c r="B27" s="5" t="n">
        <v>642594</v>
      </c>
      <c r="C27" s="5" t="n">
        <v>641124</v>
      </c>
    </row>
    <row r="28" spans="1:3">
      <c r="A28" s="4" t="s">
        <v>42</v>
      </c>
      <c r="B28" s="5" t="n">
        <v>1234461</v>
      </c>
      <c r="C28" s="5" t="n">
        <v>1173508</v>
      </c>
    </row>
    <row r="29" spans="1:3">
      <c r="A29" s="4" t="s">
        <v>66</v>
      </c>
      <c r="B29" s="5" t="n">
        <v>1877055</v>
      </c>
      <c r="C29" s="5" t="n">
        <v>1814632</v>
      </c>
    </row>
    <row r="30" spans="1:3">
      <c r="A30" s="4" t="s">
        <v>67</v>
      </c>
      <c r="C30" s="5" t="n">
        <v>40000</v>
      </c>
    </row>
    <row r="31" spans="1:3">
      <c r="A31" s="4" t="s">
        <v>68</v>
      </c>
      <c r="B31" s="5" t="n">
        <v>483</v>
      </c>
      <c r="C31" s="5" t="n">
        <v>353</v>
      </c>
    </row>
    <row r="32" spans="1:3">
      <c r="A32" s="4" t="s">
        <v>69</v>
      </c>
      <c r="B32" s="5" t="n">
        <v>16594</v>
      </c>
      <c r="C32" s="5" t="n">
        <v>11126</v>
      </c>
    </row>
    <row r="33" spans="1:3">
      <c r="A33" s="4" t="s">
        <v>70</v>
      </c>
      <c r="B33" s="5" t="n">
        <v>1894132</v>
      </c>
      <c r="C33" s="5" t="n">
        <v>1866111</v>
      </c>
    </row>
    <row r="34" spans="1:3">
      <c r="A34" s="4" t="s">
        <v>71</v>
      </c>
      <c r="B34" s="4" t="s">
        <v>72</v>
      </c>
      <c r="C34" s="4" t="s">
        <v>72</v>
      </c>
    </row>
    <row r="35" spans="1:3">
      <c r="A35" s="3" t="s">
        <v>73</v>
      </c>
    </row>
    <row r="36" spans="1:3">
      <c r="A36" s="4" t="s">
        <v>74</v>
      </c>
      <c r="B36" s="4" t="s">
        <v>72</v>
      </c>
      <c r="C36" s="4" t="s">
        <v>72</v>
      </c>
    </row>
    <row r="37" spans="1:3">
      <c r="A37" s="4" t="s">
        <v>75</v>
      </c>
      <c r="B37" s="5" t="n">
        <v>187</v>
      </c>
      <c r="C37" s="5" t="n">
        <v>185</v>
      </c>
    </row>
    <row r="38" spans="1:3">
      <c r="A38" s="4" t="s">
        <v>76</v>
      </c>
      <c r="B38" s="5" t="n">
        <v>86308</v>
      </c>
      <c r="C38" s="5" t="n">
        <v>84532</v>
      </c>
    </row>
    <row r="39" spans="1:3">
      <c r="A39" s="4" t="s">
        <v>77</v>
      </c>
      <c r="B39" s="5" t="n">
        <v>207779</v>
      </c>
      <c r="C39" s="5" t="n">
        <v>174804</v>
      </c>
    </row>
    <row r="40" spans="1:3">
      <c r="A40" s="4" t="s">
        <v>78</v>
      </c>
      <c r="B40" s="5" t="n">
        <v>-4112</v>
      </c>
      <c r="C40" s="5" t="n">
        <v>-2103</v>
      </c>
    </row>
    <row r="41" spans="1:3">
      <c r="A41" s="4" t="s">
        <v>79</v>
      </c>
      <c r="B41" s="5" t="n">
        <v>290162</v>
      </c>
      <c r="C41" s="5" t="n">
        <v>257418</v>
      </c>
    </row>
    <row r="42" spans="1:3">
      <c r="A42" s="4" t="s">
        <v>80</v>
      </c>
      <c r="B42" s="6" t="n">
        <v>2184294</v>
      </c>
      <c r="C42" s="6" t="n">
        <v>2123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07</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13</v>
      </c>
      <c r="B16" s="4" t="s">
        <v>277</v>
      </c>
    </row>
    <row r="17" spans="1:2">
      <c r="A17" s="4" t="s">
        <v>278</v>
      </c>
      <c r="B17" s="4" t="s">
        <v>279</v>
      </c>
    </row>
    <row r="18" spans="1:2">
      <c r="A18" s="4" t="s">
        <v>56</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22</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3" t="s">
        <v>82</v>
      </c>
    </row>
    <row r="3" spans="1:3">
      <c r="A3" s="4" t="s">
        <v>83</v>
      </c>
      <c r="B3" s="7" t="n">
        <v>0.01</v>
      </c>
      <c r="C3" s="7" t="n">
        <v>0.01</v>
      </c>
    </row>
    <row r="4" spans="1:3">
      <c r="A4" s="4" t="s">
        <v>84</v>
      </c>
      <c r="B4" s="5" t="n">
        <v>3000000</v>
      </c>
      <c r="C4" s="5" t="n">
        <v>3000000</v>
      </c>
    </row>
    <row r="5" spans="1:3">
      <c r="A5" s="4" t="s">
        <v>85</v>
      </c>
      <c r="B5" s="5" t="n">
        <v>0</v>
      </c>
      <c r="C5" s="5" t="n">
        <v>0</v>
      </c>
    </row>
    <row r="6" spans="1:3">
      <c r="A6" s="4" t="s">
        <v>86</v>
      </c>
      <c r="B6" s="7" t="n">
        <v>0.01</v>
      </c>
      <c r="C6" s="7" t="n">
        <v>0.01</v>
      </c>
    </row>
    <row r="7" spans="1:3">
      <c r="A7" s="4" t="s">
        <v>87</v>
      </c>
      <c r="B7" s="5" t="n">
        <v>30000000</v>
      </c>
      <c r="C7" s="5" t="n">
        <v>30000000</v>
      </c>
    </row>
    <row r="8" spans="1:3">
      <c r="A8" s="4" t="s">
        <v>88</v>
      </c>
      <c r="B8" s="5" t="n">
        <v>18728823</v>
      </c>
      <c r="C8" s="5" t="n">
        <v>18511797</v>
      </c>
    </row>
    <row r="9" spans="1:3">
      <c r="A9" s="4" t="s">
        <v>89</v>
      </c>
      <c r="B9" s="5" t="n">
        <v>18728823</v>
      </c>
      <c r="C9" s="5" t="n">
        <v>18511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29</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232</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3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3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4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row>
    <row r="6" spans="1:2">
      <c r="A6" s="3" t="s">
        <v>393</v>
      </c>
    </row>
    <row r="7" spans="1:2">
      <c r="A7" s="4" t="s">
        <v>397</v>
      </c>
      <c r="B7" s="4" t="s">
        <v>398</v>
      </c>
    </row>
    <row r="8" spans="1:2">
      <c r="A8" s="4" t="s">
        <v>399</v>
      </c>
    </row>
    <row r="9" spans="1:2">
      <c r="A9" s="3" t="s">
        <v>393</v>
      </c>
    </row>
    <row r="10" spans="1:2">
      <c r="A10" s="4" t="s">
        <v>397</v>
      </c>
      <c r="B10"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0</v>
      </c>
      <c r="B1" s="2" t="s">
        <v>1</v>
      </c>
    </row>
    <row r="2" spans="1:4">
      <c r="B2" s="2" t="s">
        <v>2</v>
      </c>
      <c r="C2" s="2" t="s">
        <v>39</v>
      </c>
      <c r="D2" s="2" t="s">
        <v>91</v>
      </c>
    </row>
    <row r="3" spans="1:4">
      <c r="A3" s="3" t="s">
        <v>92</v>
      </c>
    </row>
    <row r="4" spans="1:4">
      <c r="A4" s="4" t="s">
        <v>93</v>
      </c>
      <c r="B4" s="6" t="n">
        <v>108498</v>
      </c>
      <c r="C4" s="6" t="n">
        <v>76965</v>
      </c>
      <c r="D4" s="6" t="n">
        <v>66600</v>
      </c>
    </row>
    <row r="5" spans="1:4">
      <c r="A5" s="4" t="s">
        <v>94</v>
      </c>
      <c r="B5" s="5" t="n">
        <v>6854</v>
      </c>
      <c r="C5" s="5" t="n">
        <v>7015</v>
      </c>
      <c r="D5" s="5" t="n">
        <v>6155</v>
      </c>
    </row>
    <row r="6" spans="1:4">
      <c r="A6" s="4" t="s">
        <v>95</v>
      </c>
      <c r="B6" s="5" t="n">
        <v>115352</v>
      </c>
      <c r="C6" s="5" t="n">
        <v>83980</v>
      </c>
      <c r="D6" s="5" t="n">
        <v>72755</v>
      </c>
    </row>
    <row r="7" spans="1:4">
      <c r="A7" s="4" t="s">
        <v>96</v>
      </c>
      <c r="B7" s="5" t="n">
        <v>7174</v>
      </c>
      <c r="C7" s="5" t="n">
        <v>3342</v>
      </c>
      <c r="D7" s="5" t="n">
        <v>2874</v>
      </c>
    </row>
    <row r="8" spans="1:4">
      <c r="A8" s="4" t="s">
        <v>97</v>
      </c>
      <c r="B8" s="5" t="n">
        <v>108178</v>
      </c>
      <c r="C8" s="5" t="n">
        <v>80638</v>
      </c>
      <c r="D8" s="5" t="n">
        <v>69881</v>
      </c>
    </row>
    <row r="9" spans="1:4">
      <c r="A9" s="4" t="s">
        <v>98</v>
      </c>
      <c r="B9" s="5" t="n">
        <v>8625</v>
      </c>
      <c r="C9" s="5" t="n">
        <v>2750</v>
      </c>
      <c r="D9" s="5" t="n">
        <v>900</v>
      </c>
    </row>
    <row r="10" spans="1:4">
      <c r="A10" s="4" t="s">
        <v>99</v>
      </c>
      <c r="B10" s="5" t="n">
        <v>99553</v>
      </c>
      <c r="C10" s="5" t="n">
        <v>77888</v>
      </c>
      <c r="D10" s="5" t="n">
        <v>68981</v>
      </c>
    </row>
    <row r="11" spans="1:4">
      <c r="A11" s="3" t="s">
        <v>100</v>
      </c>
    </row>
    <row r="12" spans="1:4">
      <c r="A12" s="4" t="s">
        <v>101</v>
      </c>
      <c r="B12" s="5" t="n">
        <v>6209</v>
      </c>
      <c r="C12" s="5" t="n">
        <v>7536</v>
      </c>
      <c r="D12" s="5" t="n">
        <v>8478</v>
      </c>
    </row>
    <row r="13" spans="1:4">
      <c r="A13" s="4" t="s">
        <v>102</v>
      </c>
      <c r="B13" s="5" t="n">
        <v>3097</v>
      </c>
      <c r="C13" s="5" t="n">
        <v>2790</v>
      </c>
      <c r="D13" s="5" t="n">
        <v>2273</v>
      </c>
    </row>
    <row r="14" spans="1:4">
      <c r="A14" s="4" t="s">
        <v>103</v>
      </c>
      <c r="B14" s="5" t="n">
        <v>2840</v>
      </c>
      <c r="C14" s="5" t="n">
        <v>2445</v>
      </c>
      <c r="D14" s="5" t="n">
        <v>2181</v>
      </c>
    </row>
    <row r="15" spans="1:4">
      <c r="A15" s="4" t="s">
        <v>104</v>
      </c>
      <c r="B15" s="5" t="n">
        <v>336</v>
      </c>
      <c r="C15" s="5" t="n">
        <v>-499</v>
      </c>
      <c r="D15" s="5" t="n">
        <v>-91</v>
      </c>
    </row>
    <row r="16" spans="1:4">
      <c r="A16" s="4" t="s">
        <v>105</v>
      </c>
      <c r="B16" s="5" t="n">
        <v>2647</v>
      </c>
      <c r="C16" s="5" t="n">
        <v>2122</v>
      </c>
      <c r="D16" s="5" t="n">
        <v>1769</v>
      </c>
    </row>
    <row r="17" spans="1:4">
      <c r="A17" s="4" t="s">
        <v>106</v>
      </c>
      <c r="B17" s="5" t="n">
        <v>15129</v>
      </c>
      <c r="C17" s="5" t="n">
        <v>14394</v>
      </c>
      <c r="D17" s="5" t="n">
        <v>14610</v>
      </c>
    </row>
    <row r="18" spans="1:4">
      <c r="A18" s="3" t="s">
        <v>107</v>
      </c>
    </row>
    <row r="19" spans="1:4">
      <c r="A19" s="4" t="s">
        <v>108</v>
      </c>
      <c r="B19" s="5" t="n">
        <v>39902</v>
      </c>
      <c r="C19" s="5" t="n">
        <v>34392</v>
      </c>
      <c r="D19" s="5" t="n">
        <v>31441</v>
      </c>
    </row>
    <row r="20" spans="1:4">
      <c r="A20" s="4" t="s">
        <v>109</v>
      </c>
      <c r="B20" s="5" t="n">
        <v>6010</v>
      </c>
      <c r="C20" s="5" t="n">
        <v>4827</v>
      </c>
      <c r="D20" s="5" t="n">
        <v>4296</v>
      </c>
    </row>
    <row r="21" spans="1:4">
      <c r="A21" s="4" t="s">
        <v>110</v>
      </c>
      <c r="B21" s="5" t="n">
        <v>3515</v>
      </c>
      <c r="C21" s="5" t="n">
        <v>2798</v>
      </c>
      <c r="D21" s="5" t="n">
        <v>2866</v>
      </c>
    </row>
    <row r="22" spans="1:4">
      <c r="A22" s="4" t="s">
        <v>111</v>
      </c>
      <c r="B22" s="5" t="n">
        <v>1288</v>
      </c>
      <c r="C22" s="5" t="n">
        <v>1381</v>
      </c>
      <c r="D22" s="5" t="n">
        <v>1044</v>
      </c>
    </row>
    <row r="23" spans="1:4">
      <c r="A23" s="4" t="s">
        <v>112</v>
      </c>
      <c r="B23" s="5" t="n">
        <v>1019</v>
      </c>
      <c r="C23" s="5" t="n">
        <v>572</v>
      </c>
      <c r="D23" s="5" t="n">
        <v>631</v>
      </c>
    </row>
    <row r="24" spans="1:4">
      <c r="A24" s="4" t="s">
        <v>113</v>
      </c>
      <c r="B24" s="5" t="n">
        <v>232</v>
      </c>
      <c r="C24" s="5" t="n">
        <v>4784</v>
      </c>
    </row>
    <row r="25" spans="1:4">
      <c r="A25" s="4" t="s">
        <v>114</v>
      </c>
      <c r="B25" s="5" t="n">
        <v>10030</v>
      </c>
      <c r="C25" s="5" t="n">
        <v>7205</v>
      </c>
      <c r="D25" s="5" t="n">
        <v>6430</v>
      </c>
    </row>
    <row r="26" spans="1:4">
      <c r="A26" s="4" t="s">
        <v>115</v>
      </c>
      <c r="B26" s="5" t="n">
        <v>61996</v>
      </c>
      <c r="C26" s="5" t="n">
        <v>55959</v>
      </c>
      <c r="D26" s="5" t="n">
        <v>46708</v>
      </c>
    </row>
    <row r="27" spans="1:4">
      <c r="A27" s="4" t="s">
        <v>116</v>
      </c>
      <c r="B27" s="5" t="n">
        <v>52686</v>
      </c>
      <c r="C27" s="5" t="n">
        <v>36323</v>
      </c>
      <c r="D27" s="5" t="n">
        <v>36883</v>
      </c>
    </row>
    <row r="28" spans="1:4">
      <c r="A28" s="4" t="s">
        <v>117</v>
      </c>
      <c r="B28" s="5" t="n">
        <v>12054</v>
      </c>
      <c r="C28" s="5" t="n">
        <v>16477</v>
      </c>
      <c r="D28" s="5" t="n">
        <v>13273</v>
      </c>
    </row>
    <row r="29" spans="1:4">
      <c r="A29" s="4" t="s">
        <v>118</v>
      </c>
      <c r="B29" s="6" t="n">
        <v>40632</v>
      </c>
      <c r="C29" s="6" t="n">
        <v>19846</v>
      </c>
      <c r="D29" s="6" t="n">
        <v>23610</v>
      </c>
    </row>
    <row r="30" spans="1:4">
      <c r="A30" s="3" t="s">
        <v>119</v>
      </c>
    </row>
    <row r="31" spans="1:4">
      <c r="A31" s="4" t="s">
        <v>120</v>
      </c>
      <c r="B31" s="7" t="n">
        <v>2.18</v>
      </c>
      <c r="C31" s="7" t="n">
        <v>1.1</v>
      </c>
      <c r="D31" s="7" t="n">
        <v>1.33</v>
      </c>
    </row>
    <row r="32" spans="1:4">
      <c r="A32" s="4" t="s">
        <v>121</v>
      </c>
      <c r="B32" s="7" t="n">
        <v>2.14</v>
      </c>
      <c r="C32" s="7" t="n">
        <v>1.08</v>
      </c>
      <c r="D32" s="7" t="n">
        <v>1.3</v>
      </c>
    </row>
    <row r="33" spans="1:4">
      <c r="A33" s="3" t="s">
        <v>122</v>
      </c>
    </row>
    <row r="34" spans="1:4">
      <c r="A34" s="4" t="s">
        <v>120</v>
      </c>
      <c r="B34" s="5" t="n">
        <v>18679165</v>
      </c>
      <c r="C34" s="5" t="n">
        <v>18019643</v>
      </c>
      <c r="D34" s="5" t="n">
        <v>17732920</v>
      </c>
    </row>
    <row r="35" spans="1:4">
      <c r="A35" s="4" t="s">
        <v>121</v>
      </c>
      <c r="B35" s="5" t="n">
        <v>18982521</v>
      </c>
      <c r="C35" s="5" t="n">
        <v>18447621</v>
      </c>
      <c r="D35" s="5" t="n">
        <v>18214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51</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63"/>
    <col customWidth="1" max="4" min="4" width="21"/>
    <col customWidth="1" max="5" min="5" width="21"/>
    <col customWidth="1" max="6" min="6" width="29"/>
  </cols>
  <sheetData>
    <row r="1" spans="1:6">
      <c r="A1" s="1" t="s">
        <v>404</v>
      </c>
      <c r="B1" s="2" t="s">
        <v>152</v>
      </c>
      <c r="C1" s="2" t="s">
        <v>1</v>
      </c>
    </row>
    <row r="2" spans="1:6">
      <c r="B2" s="2" t="s">
        <v>405</v>
      </c>
      <c r="C2" s="2" t="s">
        <v>406</v>
      </c>
      <c r="D2" s="2" t="s">
        <v>405</v>
      </c>
      <c r="E2" s="2" t="s">
        <v>407</v>
      </c>
      <c r="F2" s="2" t="s">
        <v>408</v>
      </c>
    </row>
    <row r="3" spans="1:6">
      <c r="A3" s="3" t="s">
        <v>409</v>
      </c>
    </row>
    <row r="4" spans="1:6">
      <c r="A4" s="4" t="s">
        <v>410</v>
      </c>
      <c r="C4" s="6" t="n">
        <v>1288000</v>
      </c>
      <c r="D4" s="6" t="n">
        <v>1381000</v>
      </c>
      <c r="E4" s="6" t="n">
        <v>1044000</v>
      </c>
    </row>
    <row r="5" spans="1:6">
      <c r="A5" s="4" t="s">
        <v>411</v>
      </c>
      <c r="C5" s="6" t="n">
        <v>300000</v>
      </c>
    </row>
    <row r="6" spans="1:6">
      <c r="A6" s="4" t="s">
        <v>412</v>
      </c>
      <c r="B6" s="6" t="n">
        <v>372000</v>
      </c>
    </row>
    <row r="7" spans="1:6">
      <c r="A7" s="4" t="s">
        <v>413</v>
      </c>
      <c r="C7" s="4" t="s">
        <v>33</v>
      </c>
    </row>
    <row r="8" spans="1:6">
      <c r="A8" s="4" t="s">
        <v>414</v>
      </c>
    </row>
    <row r="9" spans="1:6">
      <c r="A9" s="3" t="s">
        <v>409</v>
      </c>
    </row>
    <row r="10" spans="1:6">
      <c r="A10" s="4" t="s">
        <v>102</v>
      </c>
      <c r="C10" s="6" t="n">
        <v>2588000</v>
      </c>
      <c r="D10" s="6" t="n">
        <v>2166000</v>
      </c>
      <c r="E10" s="6" t="n">
        <v>2178000</v>
      </c>
    </row>
    <row r="11" spans="1:6">
      <c r="A11" s="4" t="s">
        <v>415</v>
      </c>
    </row>
    <row r="12" spans="1:6">
      <c r="A12" s="3" t="s">
        <v>409</v>
      </c>
    </row>
    <row r="13" spans="1:6">
      <c r="A13" s="4" t="s">
        <v>416</v>
      </c>
      <c r="F13" s="5" t="n">
        <v>8</v>
      </c>
    </row>
    <row r="14" spans="1:6">
      <c r="A14" s="4" t="s">
        <v>417</v>
      </c>
      <c r="F14" s="6" t="n">
        <v>2200000</v>
      </c>
    </row>
    <row r="15" spans="1:6">
      <c r="A15" s="4" t="s">
        <v>418</v>
      </c>
      <c r="F15" s="6" t="n">
        <v>2200000</v>
      </c>
    </row>
    <row r="16" spans="1:6">
      <c r="A16" s="4" t="s">
        <v>419</v>
      </c>
    </row>
    <row r="17" spans="1:6">
      <c r="A17" s="3" t="s">
        <v>409</v>
      </c>
    </row>
    <row r="18" spans="1:6">
      <c r="A18" s="4" t="s">
        <v>420</v>
      </c>
      <c r="C18" s="4" t="s">
        <v>421</v>
      </c>
    </row>
    <row r="19" spans="1:6">
      <c r="A19" s="4" t="s">
        <v>422</v>
      </c>
      <c r="C19" s="4" t="s">
        <v>423</v>
      </c>
    </row>
    <row r="20" spans="1:6">
      <c r="A20" s="4" t="s">
        <v>424</v>
      </c>
    </row>
    <row r="21" spans="1:6">
      <c r="A21" s="3" t="s">
        <v>409</v>
      </c>
    </row>
    <row r="22" spans="1:6">
      <c r="A22" s="4" t="s">
        <v>425</v>
      </c>
      <c r="C22" s="4" t="s">
        <v>426</v>
      </c>
    </row>
    <row r="23" spans="1:6">
      <c r="A23" s="4" t="s">
        <v>427</v>
      </c>
    </row>
    <row r="24" spans="1:6">
      <c r="A24" s="3" t="s">
        <v>409</v>
      </c>
    </row>
    <row r="25" spans="1:6">
      <c r="A25" s="4" t="s">
        <v>428</v>
      </c>
      <c r="C25" s="5" t="n">
        <v>26</v>
      </c>
    </row>
    <row r="26" spans="1:6">
      <c r="A26" s="4" t="s">
        <v>429</v>
      </c>
      <c r="C26" s="5" t="n">
        <v>3</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21</v>
      </c>
    </row>
    <row r="12" spans="1:2">
      <c r="A12" s="4" t="s">
        <v>438</v>
      </c>
    </row>
    <row r="13" spans="1:2">
      <c r="A13" s="3" t="s">
        <v>432</v>
      </c>
    </row>
    <row r="14" spans="1:2">
      <c r="A14" s="4" t="s">
        <v>433</v>
      </c>
      <c r="B14" s="4" t="s">
        <v>434</v>
      </c>
    </row>
    <row r="15" spans="1:2">
      <c r="A15" s="4" t="s">
        <v>439</v>
      </c>
    </row>
    <row r="16" spans="1:2">
      <c r="A16" s="3" t="s">
        <v>432</v>
      </c>
    </row>
    <row r="17" spans="1:2">
      <c r="A17" s="4" t="s">
        <v>433</v>
      </c>
      <c r="B17" s="4" t="s">
        <v>421</v>
      </c>
    </row>
    <row r="18" spans="1:2">
      <c r="A18" s="4" t="s">
        <v>440</v>
      </c>
    </row>
    <row r="19" spans="1:2">
      <c r="A19" s="3" t="s">
        <v>432</v>
      </c>
    </row>
    <row r="20" spans="1:2">
      <c r="A20" s="4" t="s">
        <v>433</v>
      </c>
      <c r="B20" s="4" t="s">
        <v>434</v>
      </c>
    </row>
    <row r="21" spans="1:2">
      <c r="A21" s="4" t="s">
        <v>441</v>
      </c>
    </row>
    <row r="22" spans="1:2">
      <c r="A22" s="3" t="s">
        <v>432</v>
      </c>
    </row>
    <row r="23" spans="1:2">
      <c r="A23" s="4" t="s">
        <v>433</v>
      </c>
      <c r="B23" s="4" t="s">
        <v>421</v>
      </c>
    </row>
    <row r="24" spans="1:2">
      <c r="A24" s="4" t="s">
        <v>442</v>
      </c>
    </row>
    <row r="25" spans="1:2">
      <c r="A25" s="3" t="s">
        <v>432</v>
      </c>
    </row>
    <row r="26" spans="1:2">
      <c r="A26" s="4" t="s">
        <v>433</v>
      </c>
      <c r="B26"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152</v>
      </c>
      <c r="J1" s="2" t="s">
        <v>1</v>
      </c>
    </row>
    <row r="2" spans="1:12">
      <c r="B2" s="2" t="s">
        <v>2</v>
      </c>
      <c r="C2" s="2" t="s">
        <v>153</v>
      </c>
      <c r="D2" s="2" t="s">
        <v>4</v>
      </c>
      <c r="E2" s="2" t="s">
        <v>154</v>
      </c>
      <c r="F2" s="2" t="s">
        <v>39</v>
      </c>
      <c r="G2" s="2" t="s">
        <v>155</v>
      </c>
      <c r="H2" s="2" t="s">
        <v>156</v>
      </c>
      <c r="I2" s="2" t="s">
        <v>157</v>
      </c>
      <c r="J2" s="2" t="s">
        <v>2</v>
      </c>
      <c r="K2" s="2" t="s">
        <v>39</v>
      </c>
      <c r="L2" s="2" t="s">
        <v>91</v>
      </c>
    </row>
    <row r="3" spans="1:12">
      <c r="A3" s="3" t="s">
        <v>445</v>
      </c>
    </row>
    <row r="4" spans="1:12">
      <c r="A4" s="4" t="s">
        <v>118</v>
      </c>
      <c r="B4" s="6" t="n">
        <v>10678</v>
      </c>
      <c r="C4" s="6" t="n">
        <v>10483</v>
      </c>
      <c r="D4" s="6" t="n">
        <v>10467</v>
      </c>
      <c r="E4" s="6" t="n">
        <v>9004</v>
      </c>
      <c r="F4" s="6" t="n">
        <v>593</v>
      </c>
      <c r="G4" s="6" t="n">
        <v>6238</v>
      </c>
      <c r="H4" s="6" t="n">
        <v>6494</v>
      </c>
      <c r="I4" s="6" t="n">
        <v>6521</v>
      </c>
      <c r="J4" s="6" t="n">
        <v>40632</v>
      </c>
      <c r="K4" s="6" t="n">
        <v>19846</v>
      </c>
      <c r="L4" s="6" t="n">
        <v>23610</v>
      </c>
    </row>
    <row r="5" spans="1:12">
      <c r="A5" s="3" t="s">
        <v>446</v>
      </c>
    </row>
    <row r="6" spans="1:12">
      <c r="A6" s="4" t="s">
        <v>447</v>
      </c>
      <c r="J6" s="5" t="n">
        <v>18679165</v>
      </c>
      <c r="K6" s="5" t="n">
        <v>18019643</v>
      </c>
      <c r="L6" s="5" t="n">
        <v>17732920</v>
      </c>
    </row>
    <row r="7" spans="1:12">
      <c r="A7" s="4" t="s">
        <v>448</v>
      </c>
      <c r="J7" s="5" t="n">
        <v>303356</v>
      </c>
      <c r="K7" s="5" t="n">
        <v>427978</v>
      </c>
      <c r="L7" s="5" t="n">
        <v>482004</v>
      </c>
    </row>
    <row r="8" spans="1:12">
      <c r="A8" s="4" t="s">
        <v>449</v>
      </c>
      <c r="J8" s="5" t="n">
        <v>18982521</v>
      </c>
      <c r="K8" s="5" t="n">
        <v>18447621</v>
      </c>
      <c r="L8" s="5" t="n">
        <v>18214924</v>
      </c>
    </row>
    <row r="9" spans="1:12">
      <c r="A9" s="4" t="s">
        <v>450</v>
      </c>
      <c r="B9" s="7" t="n">
        <v>0.57</v>
      </c>
      <c r="C9" s="7" t="n">
        <v>0.5600000000000001</v>
      </c>
      <c r="D9" s="7" t="n">
        <v>0.5600000000000001</v>
      </c>
      <c r="E9" s="7" t="n">
        <v>0.48</v>
      </c>
      <c r="F9" s="7" t="n">
        <v>0.03</v>
      </c>
      <c r="G9" s="7" t="n">
        <v>0.35</v>
      </c>
      <c r="H9" s="7" t="n">
        <v>0.36</v>
      </c>
      <c r="I9" s="7" t="n">
        <v>0.36</v>
      </c>
      <c r="J9" s="7" t="n">
        <v>2.18</v>
      </c>
      <c r="K9" s="7" t="n">
        <v>1.1</v>
      </c>
      <c r="L9" s="7" t="n">
        <v>1.33</v>
      </c>
    </row>
    <row r="10" spans="1:12">
      <c r="A10" s="4" t="s">
        <v>451</v>
      </c>
      <c r="B10" s="7" t="n">
        <v>0.5600000000000001</v>
      </c>
      <c r="C10" s="7" t="n">
        <v>0.55</v>
      </c>
      <c r="D10" s="7" t="n">
        <v>0.55</v>
      </c>
      <c r="E10" s="7" t="n">
        <v>0.48</v>
      </c>
      <c r="F10" s="7" t="n">
        <v>0.03</v>
      </c>
      <c r="G10" s="7" t="n">
        <v>0.34</v>
      </c>
      <c r="H10" s="7" t="n">
        <v>0.35</v>
      </c>
      <c r="I10" s="7" t="n">
        <v>0.36</v>
      </c>
      <c r="J10" s="7" t="n">
        <v>2.14</v>
      </c>
      <c r="K10" s="7" t="n">
        <v>1.08</v>
      </c>
      <c r="L10" s="7" t="n">
        <v>1.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9</v>
      </c>
      <c r="D2" s="2" t="s">
        <v>91</v>
      </c>
    </row>
    <row r="3" spans="1:4">
      <c r="A3" s="3" t="s">
        <v>100</v>
      </c>
    </row>
    <row r="4" spans="1:4">
      <c r="A4" s="4" t="s">
        <v>102</v>
      </c>
      <c r="B4" s="6" t="n">
        <v>3097</v>
      </c>
      <c r="C4" s="6" t="n">
        <v>2790</v>
      </c>
      <c r="D4" s="6" t="n">
        <v>2273</v>
      </c>
    </row>
    <row r="5" spans="1:4">
      <c r="A5" s="4" t="s">
        <v>103</v>
      </c>
      <c r="B5" s="5" t="n">
        <v>2840</v>
      </c>
      <c r="C5" s="5" t="n">
        <v>2445</v>
      </c>
      <c r="D5" s="5" t="n">
        <v>2181</v>
      </c>
    </row>
    <row r="6" spans="1:4">
      <c r="A6" s="4" t="s">
        <v>453</v>
      </c>
    </row>
    <row r="7" spans="1:4">
      <c r="A7" s="3" t="s">
        <v>100</v>
      </c>
    </row>
    <row r="8" spans="1:4">
      <c r="A8" s="4" t="s">
        <v>102</v>
      </c>
      <c r="B8" s="5" t="n">
        <v>5685</v>
      </c>
      <c r="C8" s="5" t="n">
        <v>4956</v>
      </c>
      <c r="D8" s="5" t="n">
        <v>4451</v>
      </c>
    </row>
    <row r="9" spans="1:4">
      <c r="A9" s="4" t="s">
        <v>103</v>
      </c>
      <c r="B9" s="5" t="n">
        <v>2840</v>
      </c>
      <c r="C9" s="5" t="n">
        <v>2445</v>
      </c>
      <c r="D9" s="5" t="n">
        <v>2181</v>
      </c>
    </row>
    <row r="10" spans="1:4">
      <c r="A10" s="3" t="s">
        <v>107</v>
      </c>
    </row>
    <row r="11" spans="1:4">
      <c r="A11" s="4" t="s">
        <v>102</v>
      </c>
      <c r="B11" s="5" t="n">
        <v>2588</v>
      </c>
      <c r="C11" s="5" t="n">
        <v>2166</v>
      </c>
      <c r="D11" s="5" t="n">
        <v>2178</v>
      </c>
    </row>
    <row r="12" spans="1:4">
      <c r="A12" s="4" t="s">
        <v>454</v>
      </c>
    </row>
    <row r="13" spans="1:4">
      <c r="A13" s="3" t="s">
        <v>100</v>
      </c>
    </row>
    <row r="14" spans="1:4">
      <c r="A14" s="4" t="s">
        <v>102</v>
      </c>
      <c r="B14" s="5" t="n">
        <v>-2588</v>
      </c>
      <c r="C14" s="5" t="n">
        <v>-2166</v>
      </c>
      <c r="D14" s="5" t="n">
        <v>-2178</v>
      </c>
    </row>
    <row r="15" spans="1:4">
      <c r="A15" s="3" t="s">
        <v>107</v>
      </c>
    </row>
    <row r="16" spans="1:4">
      <c r="A16" s="4" t="s">
        <v>102</v>
      </c>
      <c r="B16" s="6" t="n">
        <v>-2588</v>
      </c>
      <c r="C16" s="6" t="n">
        <v>-2166</v>
      </c>
      <c r="D16" s="6" t="n">
        <v>-21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9</v>
      </c>
    </row>
    <row r="2" spans="1:3">
      <c r="A2" s="3" t="s">
        <v>456</v>
      </c>
    </row>
    <row r="3" spans="1:3">
      <c r="A3" s="4" t="s">
        <v>457</v>
      </c>
      <c r="B3" s="6" t="n">
        <v>286446</v>
      </c>
      <c r="C3" s="6" t="n">
        <v>265860</v>
      </c>
    </row>
    <row r="4" spans="1:3">
      <c r="A4" s="4" t="s">
        <v>458</v>
      </c>
      <c r="B4" s="5" t="n">
        <v>277</v>
      </c>
      <c r="C4" s="5" t="n">
        <v>841</v>
      </c>
    </row>
    <row r="5" spans="1:3">
      <c r="A5" s="4" t="s">
        <v>459</v>
      </c>
      <c r="B5" s="5" t="n">
        <v>-191</v>
      </c>
      <c r="C5" s="5" t="n">
        <v>-1173</v>
      </c>
    </row>
    <row r="6" spans="1:3">
      <c r="A6" s="4" t="s">
        <v>460</v>
      </c>
      <c r="B6" s="5" t="n">
        <v>-5568</v>
      </c>
      <c r="C6" s="5" t="n">
        <v>-2472</v>
      </c>
    </row>
    <row r="7" spans="1:3">
      <c r="A7" s="4" t="s">
        <v>461</v>
      </c>
      <c r="B7" s="5" t="n">
        <v>280964</v>
      </c>
      <c r="C7" s="5" t="n">
        <v>263056</v>
      </c>
    </row>
    <row r="8" spans="1:3">
      <c r="A8" s="4" t="s">
        <v>462</v>
      </c>
    </row>
    <row r="9" spans="1:3">
      <c r="A9" s="3" t="s">
        <v>456</v>
      </c>
    </row>
    <row r="10" spans="1:3">
      <c r="A10" s="4" t="s">
        <v>457</v>
      </c>
      <c r="B10" s="5" t="n">
        <v>48954</v>
      </c>
      <c r="C10" s="5" t="n">
        <v>48950</v>
      </c>
    </row>
    <row r="11" spans="1:3">
      <c r="A11" s="4" t="s">
        <v>458</v>
      </c>
      <c r="C11" s="5" t="n">
        <v>13</v>
      </c>
    </row>
    <row r="12" spans="1:3">
      <c r="A12" s="4" t="s">
        <v>459</v>
      </c>
      <c r="C12" s="5" t="n">
        <v>-6</v>
      </c>
    </row>
    <row r="13" spans="1:3">
      <c r="A13" s="4" t="s">
        <v>460</v>
      </c>
      <c r="B13" s="5" t="n">
        <v>-588</v>
      </c>
      <c r="C13" s="5" t="n">
        <v>-453</v>
      </c>
    </row>
    <row r="14" spans="1:3">
      <c r="A14" s="4" t="s">
        <v>461</v>
      </c>
      <c r="B14" s="5" t="n">
        <v>48366</v>
      </c>
      <c r="C14" s="5" t="n">
        <v>48504</v>
      </c>
    </row>
    <row r="15" spans="1:3">
      <c r="A15" s="4" t="s">
        <v>463</v>
      </c>
    </row>
    <row r="16" spans="1:3">
      <c r="A16" s="3" t="s">
        <v>456</v>
      </c>
    </row>
    <row r="17" spans="1:3">
      <c r="A17" s="4" t="s">
        <v>457</v>
      </c>
      <c r="B17" s="5" t="n">
        <v>222218</v>
      </c>
      <c r="C17" s="5" t="n">
        <v>198100</v>
      </c>
    </row>
    <row r="18" spans="1:3">
      <c r="A18" s="4" t="s">
        <v>458</v>
      </c>
      <c r="B18" s="5" t="n">
        <v>218</v>
      </c>
      <c r="C18" s="5" t="n">
        <v>71</v>
      </c>
    </row>
    <row r="19" spans="1:3">
      <c r="A19" s="4" t="s">
        <v>459</v>
      </c>
      <c r="B19" s="5" t="n">
        <v>-156</v>
      </c>
      <c r="C19" s="5" t="n">
        <v>-1145</v>
      </c>
    </row>
    <row r="20" spans="1:3">
      <c r="A20" s="4" t="s">
        <v>460</v>
      </c>
      <c r="B20" s="5" t="n">
        <v>-4523</v>
      </c>
      <c r="C20" s="5" t="n">
        <v>-1764</v>
      </c>
    </row>
    <row r="21" spans="1:3">
      <c r="A21" s="4" t="s">
        <v>461</v>
      </c>
      <c r="B21" s="5" t="n">
        <v>217757</v>
      </c>
      <c r="C21" s="5" t="n">
        <v>195262</v>
      </c>
    </row>
    <row r="22" spans="1:3">
      <c r="A22" s="4" t="s">
        <v>464</v>
      </c>
    </row>
    <row r="23" spans="1:3">
      <c r="A23" s="3" t="s">
        <v>456</v>
      </c>
    </row>
    <row r="24" spans="1:3">
      <c r="A24" s="4" t="s">
        <v>457</v>
      </c>
      <c r="B24" s="5" t="n">
        <v>10274</v>
      </c>
      <c r="C24" s="5" t="n">
        <v>13310</v>
      </c>
    </row>
    <row r="25" spans="1:3">
      <c r="A25" s="4" t="s">
        <v>458</v>
      </c>
      <c r="B25" s="5" t="n">
        <v>59</v>
      </c>
      <c r="C25" s="5" t="n">
        <v>184</v>
      </c>
    </row>
    <row r="26" spans="1:3">
      <c r="A26" s="4" t="s">
        <v>459</v>
      </c>
      <c r="B26" s="5" t="n">
        <v>-12</v>
      </c>
      <c r="C26" s="5" t="n">
        <v>-22</v>
      </c>
    </row>
    <row r="27" spans="1:3">
      <c r="A27" s="4" t="s">
        <v>460</v>
      </c>
      <c r="B27" s="5" t="n">
        <v>-53</v>
      </c>
      <c r="C27" s="5" t="n">
        <v>-18</v>
      </c>
    </row>
    <row r="28" spans="1:3">
      <c r="A28" s="4" t="s">
        <v>461</v>
      </c>
      <c r="B28" s="5" t="n">
        <v>10268</v>
      </c>
      <c r="C28" s="5" t="n">
        <v>13454</v>
      </c>
    </row>
    <row r="29" spans="1:3">
      <c r="A29" s="4" t="s">
        <v>465</v>
      </c>
    </row>
    <row r="30" spans="1:3">
      <c r="A30" s="3" t="s">
        <v>456</v>
      </c>
    </row>
    <row r="31" spans="1:3">
      <c r="A31" s="4" t="s">
        <v>457</v>
      </c>
      <c r="B31" s="5" t="n">
        <v>5000</v>
      </c>
      <c r="C31" s="5" t="n">
        <v>5500</v>
      </c>
    </row>
    <row r="32" spans="1:3">
      <c r="A32" s="4" t="s">
        <v>458</v>
      </c>
      <c r="C32" s="5" t="n">
        <v>573</v>
      </c>
    </row>
    <row r="33" spans="1:3">
      <c r="A33" s="4" t="s">
        <v>459</v>
      </c>
      <c r="B33" s="5" t="n">
        <v>-23</v>
      </c>
    </row>
    <row r="34" spans="1:3">
      <c r="A34" s="4" t="s">
        <v>460</v>
      </c>
      <c r="B34" s="5" t="n">
        <v>-404</v>
      </c>
      <c r="C34" s="5" t="n">
        <v>-237</v>
      </c>
    </row>
    <row r="35" spans="1:3">
      <c r="A35" s="4" t="s">
        <v>461</v>
      </c>
      <c r="B35" s="6" t="n">
        <v>4573</v>
      </c>
      <c r="C35" s="6" t="n">
        <v>5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3" t="s">
        <v>467</v>
      </c>
    </row>
    <row r="3" spans="1:3">
      <c r="A3" s="4" t="s">
        <v>468</v>
      </c>
      <c r="B3" s="6" t="n">
        <v>65462</v>
      </c>
      <c r="C3" s="6" t="n">
        <v>74654</v>
      </c>
    </row>
    <row r="4" spans="1:3">
      <c r="A4" s="4" t="s">
        <v>469</v>
      </c>
      <c r="B4" s="5" t="n">
        <v>28</v>
      </c>
      <c r="C4" s="5" t="n">
        <v>167</v>
      </c>
    </row>
    <row r="5" spans="1:3">
      <c r="A5" s="4" t="s">
        <v>470</v>
      </c>
      <c r="B5" s="5" t="n">
        <v>-39</v>
      </c>
      <c r="C5" s="5" t="n">
        <v>-293</v>
      </c>
    </row>
    <row r="6" spans="1:3">
      <c r="A6" s="4" t="s">
        <v>471</v>
      </c>
      <c r="B6" s="5" t="n">
        <v>-685</v>
      </c>
      <c r="C6" s="5" t="n">
        <v>-227</v>
      </c>
    </row>
    <row r="7" spans="1:3">
      <c r="A7" s="4" t="s">
        <v>472</v>
      </c>
      <c r="B7" s="5" t="n">
        <v>64766</v>
      </c>
      <c r="C7" s="5" t="n">
        <v>74301</v>
      </c>
    </row>
    <row r="8" spans="1:3">
      <c r="A8" s="4" t="s">
        <v>464</v>
      </c>
    </row>
    <row r="9" spans="1:3">
      <c r="A9" s="3" t="s">
        <v>467</v>
      </c>
    </row>
    <row r="10" spans="1:3">
      <c r="A10" s="4" t="s">
        <v>468</v>
      </c>
      <c r="B10" s="5" t="n">
        <v>65462</v>
      </c>
      <c r="C10" s="5" t="n">
        <v>74654</v>
      </c>
    </row>
    <row r="11" spans="1:3">
      <c r="A11" s="4" t="s">
        <v>469</v>
      </c>
      <c r="B11" s="5" t="n">
        <v>28</v>
      </c>
      <c r="C11" s="5" t="n">
        <v>167</v>
      </c>
    </row>
    <row r="12" spans="1:3">
      <c r="A12" s="4" t="s">
        <v>470</v>
      </c>
      <c r="B12" s="5" t="n">
        <v>-39</v>
      </c>
      <c r="C12" s="5" t="n">
        <v>-293</v>
      </c>
    </row>
    <row r="13" spans="1:3">
      <c r="A13" s="4" t="s">
        <v>471</v>
      </c>
      <c r="B13" s="5" t="n">
        <v>-685</v>
      </c>
      <c r="C13" s="5" t="n">
        <v>-227</v>
      </c>
    </row>
    <row r="14" spans="1:3">
      <c r="A14" s="4" t="s">
        <v>472</v>
      </c>
      <c r="B14" s="6" t="n">
        <v>64766</v>
      </c>
      <c r="C14" s="6" t="n">
        <v>743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9</v>
      </c>
    </row>
    <row r="2" spans="1:3">
      <c r="A2" s="3" t="s">
        <v>474</v>
      </c>
    </row>
    <row r="3" spans="1:3">
      <c r="A3" s="4" t="s">
        <v>475</v>
      </c>
      <c r="B3" s="6" t="n">
        <v>38833</v>
      </c>
      <c r="C3" s="6" t="n">
        <v>121488</v>
      </c>
    </row>
    <row r="4" spans="1:3">
      <c r="A4" s="4" t="s">
        <v>476</v>
      </c>
      <c r="B4" s="5" t="n">
        <v>205626</v>
      </c>
      <c r="C4" s="5" t="n">
        <v>111995</v>
      </c>
    </row>
    <row r="5" spans="1:3">
      <c r="A5" s="4" t="s">
        <v>477</v>
      </c>
      <c r="B5" s="5" t="n">
        <v>244459</v>
      </c>
      <c r="C5" s="5" t="n">
        <v>233483</v>
      </c>
    </row>
    <row r="6" spans="1:3">
      <c r="A6" s="4" t="s">
        <v>478</v>
      </c>
      <c r="B6" s="5" t="n">
        <v>-191</v>
      </c>
      <c r="C6" s="5" t="n">
        <v>-1173</v>
      </c>
    </row>
    <row r="7" spans="1:3">
      <c r="A7" s="4" t="s">
        <v>479</v>
      </c>
      <c r="B7" s="5" t="n">
        <v>-5568</v>
      </c>
      <c r="C7" s="5" t="n">
        <v>-2472</v>
      </c>
    </row>
    <row r="8" spans="1:3">
      <c r="A8" s="4" t="s">
        <v>480</v>
      </c>
      <c r="B8" s="5" t="n">
        <v>-5759</v>
      </c>
      <c r="C8" s="5" t="n">
        <v>-3645</v>
      </c>
    </row>
    <row r="9" spans="1:3">
      <c r="A9" s="4" t="s">
        <v>470</v>
      </c>
      <c r="B9" s="5" t="n">
        <v>-39</v>
      </c>
      <c r="C9" s="5" t="n">
        <v>-293</v>
      </c>
    </row>
    <row r="10" spans="1:3">
      <c r="A10" s="4" t="s">
        <v>471</v>
      </c>
      <c r="B10" s="5" t="n">
        <v>-685</v>
      </c>
      <c r="C10" s="5" t="n">
        <v>-227</v>
      </c>
    </row>
    <row r="11" spans="1:3">
      <c r="A11" s="4" t="s">
        <v>464</v>
      </c>
    </row>
    <row r="12" spans="1:3">
      <c r="A12" s="3" t="s">
        <v>474</v>
      </c>
    </row>
    <row r="13" spans="1:3">
      <c r="A13" s="4" t="s">
        <v>475</v>
      </c>
      <c r="B13" s="5" t="n">
        <v>1701</v>
      </c>
      <c r="C13" s="5" t="n">
        <v>3523</v>
      </c>
    </row>
    <row r="14" spans="1:3">
      <c r="A14" s="4" t="s">
        <v>476</v>
      </c>
      <c r="B14" s="5" t="n">
        <v>4095</v>
      </c>
      <c r="C14" s="5" t="n">
        <v>830</v>
      </c>
    </row>
    <row r="15" spans="1:3">
      <c r="A15" s="4" t="s">
        <v>477</v>
      </c>
      <c r="B15" s="5" t="n">
        <v>5796</v>
      </c>
      <c r="C15" s="5" t="n">
        <v>4353</v>
      </c>
    </row>
    <row r="16" spans="1:3">
      <c r="A16" s="4" t="s">
        <v>478</v>
      </c>
      <c r="B16" s="5" t="n">
        <v>-12</v>
      </c>
      <c r="C16" s="5" t="n">
        <v>-22</v>
      </c>
    </row>
    <row r="17" spans="1:3">
      <c r="A17" s="4" t="s">
        <v>479</v>
      </c>
      <c r="B17" s="5" t="n">
        <v>-53</v>
      </c>
      <c r="C17" s="5" t="n">
        <v>-18</v>
      </c>
    </row>
    <row r="18" spans="1:3">
      <c r="A18" s="4" t="s">
        <v>480</v>
      </c>
      <c r="B18" s="5" t="n">
        <v>-65</v>
      </c>
      <c r="C18" s="5" t="n">
        <v>-40</v>
      </c>
    </row>
    <row r="19" spans="1:3">
      <c r="A19" s="4" t="s">
        <v>481</v>
      </c>
      <c r="B19" s="5" t="n">
        <v>9163</v>
      </c>
      <c r="C19" s="5" t="n">
        <v>39380</v>
      </c>
    </row>
    <row r="20" spans="1:3">
      <c r="A20" s="4" t="s">
        <v>482</v>
      </c>
      <c r="B20" s="5" t="n">
        <v>46996</v>
      </c>
      <c r="C20" s="5" t="n">
        <v>10389</v>
      </c>
    </row>
    <row r="21" spans="1:3">
      <c r="A21" s="4" t="s">
        <v>483</v>
      </c>
      <c r="B21" s="5" t="n">
        <v>56159</v>
      </c>
      <c r="C21" s="5" t="n">
        <v>49769</v>
      </c>
    </row>
    <row r="22" spans="1:3">
      <c r="A22" s="4" t="s">
        <v>470</v>
      </c>
      <c r="B22" s="5" t="n">
        <v>-39</v>
      </c>
      <c r="C22" s="5" t="n">
        <v>-293</v>
      </c>
    </row>
    <row r="23" spans="1:3">
      <c r="A23" s="4" t="s">
        <v>471</v>
      </c>
      <c r="B23" s="5" t="n">
        <v>-685</v>
      </c>
      <c r="C23" s="5" t="n">
        <v>-227</v>
      </c>
    </row>
    <row r="24" spans="1:3">
      <c r="A24" s="4" t="s">
        <v>484</v>
      </c>
      <c r="B24" s="5" t="n">
        <v>-724</v>
      </c>
      <c r="C24" s="5" t="n">
        <v>-520</v>
      </c>
    </row>
    <row r="25" spans="1:3">
      <c r="A25" s="4" t="s">
        <v>465</v>
      </c>
    </row>
    <row r="26" spans="1:3">
      <c r="A26" s="3" t="s">
        <v>474</v>
      </c>
    </row>
    <row r="27" spans="1:3">
      <c r="A27" s="4" t="s">
        <v>475</v>
      </c>
      <c r="B27" s="5" t="n">
        <v>1977</v>
      </c>
    </row>
    <row r="28" spans="1:3">
      <c r="A28" s="4" t="s">
        <v>476</v>
      </c>
      <c r="B28" s="5" t="n">
        <v>2596</v>
      </c>
      <c r="C28" s="5" t="n">
        <v>4763</v>
      </c>
    </row>
    <row r="29" spans="1:3">
      <c r="A29" s="4" t="s">
        <v>477</v>
      </c>
      <c r="B29" s="5" t="n">
        <v>4573</v>
      </c>
      <c r="C29" s="5" t="n">
        <v>4763</v>
      </c>
    </row>
    <row r="30" spans="1:3">
      <c r="A30" s="4" t="s">
        <v>478</v>
      </c>
      <c r="B30" s="5" t="n">
        <v>-23</v>
      </c>
    </row>
    <row r="31" spans="1:3">
      <c r="A31" s="4" t="s">
        <v>479</v>
      </c>
      <c r="B31" s="5" t="n">
        <v>-404</v>
      </c>
      <c r="C31" s="5" t="n">
        <v>-237</v>
      </c>
    </row>
    <row r="32" spans="1:3">
      <c r="A32" s="4" t="s">
        <v>480</v>
      </c>
      <c r="B32" s="5" t="n">
        <v>-427</v>
      </c>
      <c r="C32" s="5" t="n">
        <v>-237</v>
      </c>
    </row>
    <row r="33" spans="1:3">
      <c r="A33" s="4" t="s">
        <v>462</v>
      </c>
    </row>
    <row r="34" spans="1:3">
      <c r="A34" s="3" t="s">
        <v>474</v>
      </c>
    </row>
    <row r="35" spans="1:3">
      <c r="A35" s="4" t="s">
        <v>475</v>
      </c>
      <c r="C35" s="5" t="n">
        <v>5087</v>
      </c>
    </row>
    <row r="36" spans="1:3">
      <c r="A36" s="4" t="s">
        <v>476</v>
      </c>
      <c r="B36" s="5" t="n">
        <v>48366</v>
      </c>
      <c r="C36" s="5" t="n">
        <v>33543</v>
      </c>
    </row>
    <row r="37" spans="1:3">
      <c r="A37" s="4" t="s">
        <v>477</v>
      </c>
      <c r="B37" s="5" t="n">
        <v>48366</v>
      </c>
      <c r="C37" s="5" t="n">
        <v>38630</v>
      </c>
    </row>
    <row r="38" spans="1:3">
      <c r="A38" s="4" t="s">
        <v>478</v>
      </c>
      <c r="C38" s="5" t="n">
        <v>-6</v>
      </c>
    </row>
    <row r="39" spans="1:3">
      <c r="A39" s="4" t="s">
        <v>479</v>
      </c>
      <c r="B39" s="5" t="n">
        <v>-588</v>
      </c>
      <c r="C39" s="5" t="n">
        <v>-453</v>
      </c>
    </row>
    <row r="40" spans="1:3">
      <c r="A40" s="4" t="s">
        <v>480</v>
      </c>
      <c r="B40" s="5" t="n">
        <v>-588</v>
      </c>
      <c r="C40" s="5" t="n">
        <v>-459</v>
      </c>
    </row>
    <row r="41" spans="1:3">
      <c r="A41" s="4" t="s">
        <v>463</v>
      </c>
    </row>
    <row r="42" spans="1:3">
      <c r="A42" s="3" t="s">
        <v>474</v>
      </c>
    </row>
    <row r="43" spans="1:3">
      <c r="A43" s="4" t="s">
        <v>475</v>
      </c>
      <c r="B43" s="5" t="n">
        <v>35155</v>
      </c>
      <c r="C43" s="5" t="n">
        <v>112878</v>
      </c>
    </row>
    <row r="44" spans="1:3">
      <c r="A44" s="4" t="s">
        <v>476</v>
      </c>
      <c r="B44" s="5" t="n">
        <v>150569</v>
      </c>
      <c r="C44" s="5" t="n">
        <v>72859</v>
      </c>
    </row>
    <row r="45" spans="1:3">
      <c r="A45" s="4" t="s">
        <v>477</v>
      </c>
      <c r="B45" s="5" t="n">
        <v>185724</v>
      </c>
      <c r="C45" s="5" t="n">
        <v>185737</v>
      </c>
    </row>
    <row r="46" spans="1:3">
      <c r="A46" s="4" t="s">
        <v>478</v>
      </c>
      <c r="B46" s="5" t="n">
        <v>-156</v>
      </c>
      <c r="C46" s="5" t="n">
        <v>-1145</v>
      </c>
    </row>
    <row r="47" spans="1:3">
      <c r="A47" s="4" t="s">
        <v>479</v>
      </c>
      <c r="B47" s="5" t="n">
        <v>-4523</v>
      </c>
      <c r="C47" s="5" t="n">
        <v>-1764</v>
      </c>
    </row>
    <row r="48" spans="1:3">
      <c r="A48" s="4" t="s">
        <v>480</v>
      </c>
      <c r="B48" s="6" t="n">
        <v>-4679</v>
      </c>
      <c r="C48" s="6" t="n">
        <v>-29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9</v>
      </c>
    </row>
    <row r="2" spans="1:3">
      <c r="A2" s="3" t="s">
        <v>486</v>
      </c>
    </row>
    <row r="3" spans="1:3">
      <c r="A3" s="4" t="s">
        <v>487</v>
      </c>
      <c r="B3" s="6" t="n">
        <v>19465</v>
      </c>
    </row>
    <row r="4" spans="1:3">
      <c r="A4" s="4" t="s">
        <v>488</v>
      </c>
      <c r="B4" s="5" t="n">
        <v>59663</v>
      </c>
    </row>
    <row r="5" spans="1:3">
      <c r="A5" s="4" t="s">
        <v>489</v>
      </c>
      <c r="B5" s="5" t="n">
        <v>44516</v>
      </c>
    </row>
    <row r="6" spans="1:3">
      <c r="A6" s="4" t="s">
        <v>490</v>
      </c>
      <c r="B6" s="5" t="n">
        <v>162802</v>
      </c>
    </row>
    <row r="7" spans="1:3">
      <c r="A7" s="4" t="s">
        <v>457</v>
      </c>
      <c r="B7" s="5" t="n">
        <v>286446</v>
      </c>
      <c r="C7" s="6" t="n">
        <v>265860</v>
      </c>
    </row>
    <row r="8" spans="1:3">
      <c r="A8" s="3" t="s">
        <v>491</v>
      </c>
    </row>
    <row r="9" spans="1:3">
      <c r="A9" s="4" t="s">
        <v>492</v>
      </c>
      <c r="B9" s="5" t="n">
        <v>19277</v>
      </c>
    </row>
    <row r="10" spans="1:3">
      <c r="A10" s="4" t="s">
        <v>493</v>
      </c>
      <c r="B10" s="5" t="n">
        <v>58723</v>
      </c>
    </row>
    <row r="11" spans="1:3">
      <c r="A11" s="4" t="s">
        <v>494</v>
      </c>
      <c r="B11" s="5" t="n">
        <v>43016</v>
      </c>
    </row>
    <row r="12" spans="1:3">
      <c r="A12" s="4" t="s">
        <v>495</v>
      </c>
      <c r="B12" s="5" t="n">
        <v>159948</v>
      </c>
    </row>
    <row r="13" spans="1:3">
      <c r="A13" s="4" t="s">
        <v>496</v>
      </c>
      <c r="B13" s="5" t="n">
        <v>280964</v>
      </c>
      <c r="C13" s="5" t="n">
        <v>263056</v>
      </c>
    </row>
    <row r="14" spans="1:3">
      <c r="A14" s="3" t="s">
        <v>497</v>
      </c>
    </row>
    <row r="15" spans="1:3">
      <c r="A15" s="4" t="s">
        <v>498</v>
      </c>
      <c r="B15" s="5" t="n">
        <v>13775</v>
      </c>
    </row>
    <row r="16" spans="1:3">
      <c r="A16" s="4" t="s">
        <v>499</v>
      </c>
      <c r="B16" s="5" t="n">
        <v>32103</v>
      </c>
    </row>
    <row r="17" spans="1:3">
      <c r="A17" s="4" t="s">
        <v>500</v>
      </c>
      <c r="B17" s="5" t="n">
        <v>16058</v>
      </c>
    </row>
    <row r="18" spans="1:3">
      <c r="A18" s="4" t="s">
        <v>501</v>
      </c>
      <c r="B18" s="5" t="n">
        <v>3526</v>
      </c>
    </row>
    <row r="19" spans="1:3">
      <c r="A19" s="4" t="s">
        <v>468</v>
      </c>
      <c r="B19" s="5" t="n">
        <v>65462</v>
      </c>
      <c r="C19" s="5" t="n">
        <v>74654</v>
      </c>
    </row>
    <row r="20" spans="1:3">
      <c r="A20" s="3" t="s">
        <v>502</v>
      </c>
    </row>
    <row r="21" spans="1:3">
      <c r="A21" s="4" t="s">
        <v>503</v>
      </c>
      <c r="B21" s="5" t="n">
        <v>13734</v>
      </c>
    </row>
    <row r="22" spans="1:3">
      <c r="A22" s="4" t="s">
        <v>504</v>
      </c>
      <c r="B22" s="5" t="n">
        <v>31817</v>
      </c>
    </row>
    <row r="23" spans="1:3">
      <c r="A23" s="4" t="s">
        <v>505</v>
      </c>
      <c r="B23" s="5" t="n">
        <v>15720</v>
      </c>
    </row>
    <row r="24" spans="1:3">
      <c r="A24" s="4" t="s">
        <v>506</v>
      </c>
      <c r="B24" s="5" t="n">
        <v>3495</v>
      </c>
    </row>
    <row r="25" spans="1:3">
      <c r="A25" s="4" t="s">
        <v>507</v>
      </c>
      <c r="B25" s="6" t="n">
        <v>64766</v>
      </c>
      <c r="C25" s="6" t="n">
        <v>743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08</v>
      </c>
      <c r="B1" s="2" t="s">
        <v>1</v>
      </c>
    </row>
    <row r="2" spans="1:4">
      <c r="B2" s="2" t="s">
        <v>509</v>
      </c>
      <c r="C2" s="2" t="s">
        <v>510</v>
      </c>
      <c r="D2" s="2" t="s">
        <v>511</v>
      </c>
    </row>
    <row r="3" spans="1:4">
      <c r="A3" s="3" t="s">
        <v>208</v>
      </c>
    </row>
    <row r="4" spans="1:4">
      <c r="A4" s="4" t="s">
        <v>512</v>
      </c>
      <c r="B4" s="5" t="n">
        <v>201</v>
      </c>
      <c r="C4" s="5" t="n">
        <v>186</v>
      </c>
    </row>
    <row r="5" spans="1:4">
      <c r="A5" s="4" t="s">
        <v>513</v>
      </c>
      <c r="B5" s="5" t="n">
        <v>122</v>
      </c>
      <c r="C5" s="5" t="n">
        <v>118</v>
      </c>
    </row>
    <row r="6" spans="1:4">
      <c r="A6" s="4" t="s">
        <v>514</v>
      </c>
      <c r="B6" s="6" t="n">
        <v>500000</v>
      </c>
      <c r="C6" s="6" t="n">
        <v>126200000</v>
      </c>
      <c r="D6" s="6" t="n">
        <v>20800000</v>
      </c>
    </row>
    <row r="7" spans="1:4">
      <c r="A7" s="4" t="s">
        <v>515</v>
      </c>
      <c r="B7" s="6" t="n">
        <v>336000</v>
      </c>
      <c r="C7" s="6" t="n">
        <v>-486000</v>
      </c>
      <c r="D7" s="6" t="n">
        <v>-91000</v>
      </c>
    </row>
    <row r="8" spans="1:4">
      <c r="A8" s="4" t="s">
        <v>516</v>
      </c>
      <c r="B8" s="5" t="n">
        <v>0</v>
      </c>
      <c r="C8" s="5" t="n">
        <v>0</v>
      </c>
      <c r="D8" s="5" t="n">
        <v>0</v>
      </c>
    </row>
    <row r="9" spans="1:4">
      <c r="A9" s="4" t="s">
        <v>517</v>
      </c>
      <c r="B9" s="6" t="n">
        <v>0</v>
      </c>
      <c r="C9" s="6" t="n">
        <v>204000</v>
      </c>
      <c r="D9" s="6" t="n">
        <v>0</v>
      </c>
    </row>
    <row r="10" spans="1:4">
      <c r="A10" s="4" t="s">
        <v>518</v>
      </c>
      <c r="C10" s="6" t="n">
        <v>-13000</v>
      </c>
    </row>
    <row r="11" spans="1:4">
      <c r="A11" s="4" t="s">
        <v>519</v>
      </c>
      <c r="B11" s="5" t="n">
        <v>0</v>
      </c>
      <c r="C11" s="5" t="n">
        <v>0</v>
      </c>
      <c r="D11"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39</v>
      </c>
      <c r="D2" s="2" t="s">
        <v>91</v>
      </c>
    </row>
    <row r="3" spans="1:4">
      <c r="A3" s="3" t="s">
        <v>124</v>
      </c>
    </row>
    <row r="4" spans="1:4">
      <c r="A4" s="4" t="s">
        <v>118</v>
      </c>
      <c r="B4" s="6" t="n">
        <v>40632</v>
      </c>
      <c r="C4" s="6" t="n">
        <v>19846</v>
      </c>
      <c r="D4" s="6" t="n">
        <v>23610</v>
      </c>
    </row>
    <row r="5" spans="1:4">
      <c r="A5" s="3" t="s">
        <v>125</v>
      </c>
    </row>
    <row r="6" spans="1:4">
      <c r="A6" s="4" t="s">
        <v>126</v>
      </c>
      <c r="B6" s="5" t="n">
        <v>-2678</v>
      </c>
      <c r="C6" s="5" t="n">
        <v>-1168</v>
      </c>
      <c r="D6" s="5" t="n">
        <v>-1104</v>
      </c>
    </row>
    <row r="7" spans="1:4">
      <c r="A7" s="4" t="s">
        <v>127</v>
      </c>
      <c r="B7" s="5" t="n">
        <v>669</v>
      </c>
      <c r="C7" s="5" t="n">
        <v>447</v>
      </c>
      <c r="D7" s="5" t="n">
        <v>423</v>
      </c>
    </row>
    <row r="8" spans="1:4">
      <c r="A8" s="4" t="s">
        <v>128</v>
      </c>
      <c r="B8" s="5" t="n">
        <v>-2009</v>
      </c>
      <c r="C8" s="5" t="n">
        <v>-721</v>
      </c>
      <c r="D8" s="5" t="n">
        <v>-681</v>
      </c>
    </row>
    <row r="9" spans="1:4">
      <c r="A9" s="4" t="s">
        <v>129</v>
      </c>
      <c r="B9" s="6" t="n">
        <v>38623</v>
      </c>
      <c r="C9" s="6" t="n">
        <v>19125</v>
      </c>
      <c r="D9" s="6" t="n">
        <v>229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9</v>
      </c>
      <c r="D1" s="2" t="s">
        <v>91</v>
      </c>
      <c r="E1" s="2" t="s">
        <v>521</v>
      </c>
    </row>
    <row r="2" spans="1:5">
      <c r="A2" s="3" t="s">
        <v>522</v>
      </c>
    </row>
    <row r="3" spans="1:5">
      <c r="A3" s="4" t="s">
        <v>523</v>
      </c>
      <c r="B3" s="6" t="n">
        <v>1683428</v>
      </c>
      <c r="C3" s="6" t="n">
        <v>1632005</v>
      </c>
    </row>
    <row r="4" spans="1:5">
      <c r="A4" s="4" t="s">
        <v>524</v>
      </c>
      <c r="B4" s="5" t="n">
        <v>-4526</v>
      </c>
      <c r="C4" s="5" t="n">
        <v>-4561</v>
      </c>
    </row>
    <row r="5" spans="1:5">
      <c r="A5" s="4" t="s">
        <v>52</v>
      </c>
      <c r="B5" s="5" t="n">
        <v>1678902</v>
      </c>
      <c r="C5" s="5" t="n">
        <v>1627444</v>
      </c>
    </row>
    <row r="6" spans="1:5">
      <c r="A6" s="4" t="s">
        <v>525</v>
      </c>
      <c r="B6" s="5" t="n">
        <v>-25245</v>
      </c>
      <c r="C6" s="5" t="n">
        <v>-18303</v>
      </c>
      <c r="D6" s="6" t="n">
        <v>-16715</v>
      </c>
      <c r="E6" s="6" t="n">
        <v>-15557</v>
      </c>
    </row>
    <row r="7" spans="1:5">
      <c r="A7" s="4" t="s">
        <v>54</v>
      </c>
      <c r="B7" s="5" t="n">
        <v>1653657</v>
      </c>
      <c r="C7" s="5" t="n">
        <v>1609141</v>
      </c>
    </row>
    <row r="8" spans="1:5">
      <c r="A8" s="4" t="s">
        <v>526</v>
      </c>
    </row>
    <row r="9" spans="1:5">
      <c r="A9" s="3" t="s">
        <v>522</v>
      </c>
    </row>
    <row r="10" spans="1:5">
      <c r="A10" s="4" t="s">
        <v>523</v>
      </c>
      <c r="B10" s="5" t="n">
        <v>891131</v>
      </c>
      <c r="C10" s="5" t="n">
        <v>784148</v>
      </c>
    </row>
    <row r="11" spans="1:5">
      <c r="A11" s="4" t="s">
        <v>525</v>
      </c>
      <c r="B11" s="5" t="n">
        <v>-9968</v>
      </c>
      <c r="C11" s="5" t="n">
        <v>-6706</v>
      </c>
      <c r="D11" s="5" t="n">
        <v>-6770</v>
      </c>
      <c r="E11" s="5" t="n">
        <v>-6783</v>
      </c>
    </row>
    <row r="12" spans="1:5">
      <c r="A12" s="4" t="s">
        <v>527</v>
      </c>
    </row>
    <row r="13" spans="1:5">
      <c r="A13" s="3" t="s">
        <v>522</v>
      </c>
    </row>
    <row r="14" spans="1:5">
      <c r="A14" s="4" t="s">
        <v>523</v>
      </c>
      <c r="B14" s="5" t="n">
        <v>324506</v>
      </c>
      <c r="C14" s="5" t="n">
        <v>369590</v>
      </c>
    </row>
    <row r="15" spans="1:5">
      <c r="A15" s="4" t="s">
        <v>525</v>
      </c>
      <c r="B15" s="5" t="n">
        <v>-7022</v>
      </c>
      <c r="C15" s="5" t="n">
        <v>-6309</v>
      </c>
      <c r="D15" s="5" t="n">
        <v>-5449</v>
      </c>
      <c r="E15" s="5" t="n">
        <v>-3984</v>
      </c>
    </row>
    <row r="16" spans="1:5">
      <c r="A16" s="4" t="s">
        <v>528</v>
      </c>
    </row>
    <row r="17" spans="1:5">
      <c r="A17" s="3" t="s">
        <v>522</v>
      </c>
    </row>
    <row r="18" spans="1:5">
      <c r="A18" s="4" t="s">
        <v>523</v>
      </c>
      <c r="B18" s="5" t="n">
        <v>155601</v>
      </c>
      <c r="C18" s="5" t="n">
        <v>158591</v>
      </c>
    </row>
    <row r="19" spans="1:5">
      <c r="A19" s="4" t="s">
        <v>525</v>
      </c>
      <c r="B19" s="5" t="n">
        <v>-729</v>
      </c>
      <c r="C19" s="5" t="n">
        <v>-815</v>
      </c>
      <c r="D19" s="5" t="n">
        <v>-617</v>
      </c>
      <c r="E19" s="5" t="n">
        <v>-603</v>
      </c>
    </row>
    <row r="20" spans="1:5">
      <c r="A20" s="4" t="s">
        <v>529</v>
      </c>
    </row>
    <row r="21" spans="1:5">
      <c r="A21" s="3" t="s">
        <v>522</v>
      </c>
    </row>
    <row r="22" spans="1:5">
      <c r="A22" s="4" t="s">
        <v>523</v>
      </c>
      <c r="B22" s="5" t="n">
        <v>16621</v>
      </c>
      <c r="C22" s="5" t="n">
        <v>25591</v>
      </c>
    </row>
    <row r="23" spans="1:5">
      <c r="A23" s="4" t="s">
        <v>525</v>
      </c>
      <c r="B23" s="5" t="n">
        <v>-299</v>
      </c>
      <c r="C23" s="5" t="n">
        <v>-159</v>
      </c>
      <c r="D23" s="5" t="n">
        <v>-161</v>
      </c>
      <c r="E23" s="5" t="n">
        <v>-246</v>
      </c>
    </row>
    <row r="24" spans="1:5">
      <c r="A24" s="4" t="s">
        <v>530</v>
      </c>
    </row>
    <row r="25" spans="1:5">
      <c r="A25" s="3" t="s">
        <v>522</v>
      </c>
    </row>
    <row r="26" spans="1:5">
      <c r="A26" s="4" t="s">
        <v>523</v>
      </c>
      <c r="B26" s="5" t="n">
        <v>1215637</v>
      </c>
      <c r="C26" s="5" t="n">
        <v>1153738</v>
      </c>
    </row>
    <row r="27" spans="1:5">
      <c r="A27" s="4" t="s">
        <v>525</v>
      </c>
      <c r="B27" s="5" t="n">
        <v>-16990</v>
      </c>
      <c r="C27" s="5" t="n">
        <v>-13015</v>
      </c>
    </row>
    <row r="28" spans="1:5">
      <c r="A28" s="4" t="s">
        <v>531</v>
      </c>
    </row>
    <row r="29" spans="1:5">
      <c r="A29" s="3" t="s">
        <v>522</v>
      </c>
    </row>
    <row r="30" spans="1:5">
      <c r="A30" s="4" t="s">
        <v>523</v>
      </c>
      <c r="B30" s="5" t="n">
        <v>891131</v>
      </c>
      <c r="C30" s="5" t="n">
        <v>784148</v>
      </c>
    </row>
    <row r="31" spans="1:5">
      <c r="A31" s="4" t="s">
        <v>525</v>
      </c>
      <c r="B31" s="5" t="n">
        <v>-9968</v>
      </c>
      <c r="C31" s="5" t="n">
        <v>-6706</v>
      </c>
    </row>
    <row r="32" spans="1:5">
      <c r="A32" s="4" t="s">
        <v>532</v>
      </c>
    </row>
    <row r="33" spans="1:5">
      <c r="A33" s="3" t="s">
        <v>522</v>
      </c>
    </row>
    <row r="34" spans="1:5">
      <c r="A34" s="4" t="s">
        <v>523</v>
      </c>
      <c r="B34" s="5" t="n">
        <v>324506</v>
      </c>
      <c r="C34" s="5" t="n">
        <v>369590</v>
      </c>
    </row>
    <row r="35" spans="1:5">
      <c r="A35" s="4" t="s">
        <v>525</v>
      </c>
      <c r="B35" s="5" t="n">
        <v>-7022</v>
      </c>
      <c r="C35" s="5" t="n">
        <v>-6309</v>
      </c>
    </row>
    <row r="36" spans="1:5">
      <c r="A36" s="4" t="s">
        <v>533</v>
      </c>
    </row>
    <row r="37" spans="1:5">
      <c r="A37" s="3" t="s">
        <v>522</v>
      </c>
    </row>
    <row r="38" spans="1:5">
      <c r="A38" s="4" t="s">
        <v>523</v>
      </c>
      <c r="B38" s="5" t="n">
        <v>295569</v>
      </c>
      <c r="C38" s="5" t="n">
        <v>294085</v>
      </c>
    </row>
    <row r="39" spans="1:5">
      <c r="A39" s="4" t="s">
        <v>525</v>
      </c>
      <c r="B39" s="5" t="n">
        <v>-7227</v>
      </c>
      <c r="C39" s="5" t="n">
        <v>-4314</v>
      </c>
      <c r="D39" s="6" t="n">
        <v>-3718</v>
      </c>
      <c r="E39" s="6" t="n">
        <v>-3941</v>
      </c>
    </row>
    <row r="40" spans="1:5">
      <c r="A40" s="4" t="s">
        <v>534</v>
      </c>
    </row>
    <row r="41" spans="1:5">
      <c r="A41" s="3" t="s">
        <v>522</v>
      </c>
    </row>
    <row r="42" spans="1:5">
      <c r="A42" s="4" t="s">
        <v>523</v>
      </c>
      <c r="B42" s="5" t="n">
        <v>172222</v>
      </c>
      <c r="C42" s="5" t="n">
        <v>184182</v>
      </c>
    </row>
    <row r="43" spans="1:5">
      <c r="A43" s="4" t="s">
        <v>525</v>
      </c>
      <c r="B43" s="5" t="n">
        <v>-1028</v>
      </c>
      <c r="C43" s="5" t="n">
        <v>-974</v>
      </c>
    </row>
    <row r="44" spans="1:5">
      <c r="A44" s="4" t="s">
        <v>535</v>
      </c>
    </row>
    <row r="45" spans="1:5">
      <c r="A45" s="3" t="s">
        <v>522</v>
      </c>
    </row>
    <row r="46" spans="1:5">
      <c r="A46" s="4" t="s">
        <v>523</v>
      </c>
      <c r="B46" s="5" t="n">
        <v>155601</v>
      </c>
      <c r="C46" s="5" t="n">
        <v>158591</v>
      </c>
    </row>
    <row r="47" spans="1:5">
      <c r="A47" s="4" t="s">
        <v>525</v>
      </c>
      <c r="B47" s="5" t="n">
        <v>-729</v>
      </c>
      <c r="C47" s="5" t="n">
        <v>-815</v>
      </c>
    </row>
    <row r="48" spans="1:5">
      <c r="A48" s="4" t="s">
        <v>536</v>
      </c>
    </row>
    <row r="49" spans="1:5">
      <c r="A49" s="3" t="s">
        <v>522</v>
      </c>
    </row>
    <row r="50" spans="1:5">
      <c r="A50" s="4" t="s">
        <v>523</v>
      </c>
      <c r="B50" s="5" t="n">
        <v>16621</v>
      </c>
      <c r="C50" s="5" t="n">
        <v>25591</v>
      </c>
    </row>
    <row r="51" spans="1:5">
      <c r="A51" s="4" t="s">
        <v>525</v>
      </c>
      <c r="B51" s="6" t="n">
        <v>-299</v>
      </c>
      <c r="C51" s="6" t="n">
        <v>-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152</v>
      </c>
      <c r="J1" s="2" t="s">
        <v>1</v>
      </c>
    </row>
    <row r="2" spans="1:12">
      <c r="B2" s="2" t="s">
        <v>2</v>
      </c>
      <c r="C2" s="2" t="s">
        <v>153</v>
      </c>
      <c r="D2" s="2" t="s">
        <v>4</v>
      </c>
      <c r="E2" s="2" t="s">
        <v>154</v>
      </c>
      <c r="F2" s="2" t="s">
        <v>39</v>
      </c>
      <c r="G2" s="2" t="s">
        <v>155</v>
      </c>
      <c r="H2" s="2" t="s">
        <v>156</v>
      </c>
      <c r="I2" s="2" t="s">
        <v>157</v>
      </c>
      <c r="J2" s="2" t="s">
        <v>2</v>
      </c>
      <c r="K2" s="2" t="s">
        <v>39</v>
      </c>
      <c r="L2" s="2" t="s">
        <v>91</v>
      </c>
    </row>
    <row r="3" spans="1:12">
      <c r="A3" s="3" t="s">
        <v>538</v>
      </c>
    </row>
    <row r="4" spans="1:12">
      <c r="A4" s="4" t="s">
        <v>539</v>
      </c>
      <c r="E4" s="6" t="n">
        <v>18303</v>
      </c>
      <c r="I4" s="6" t="n">
        <v>16715</v>
      </c>
      <c r="J4" s="6" t="n">
        <v>18303</v>
      </c>
      <c r="K4" s="6" t="n">
        <v>16715</v>
      </c>
      <c r="L4" s="6" t="n">
        <v>15557</v>
      </c>
    </row>
    <row r="5" spans="1:12">
      <c r="A5" s="4" t="s">
        <v>98</v>
      </c>
      <c r="B5" s="6" t="n">
        <v>3175</v>
      </c>
      <c r="C5" s="6" t="n">
        <v>1925</v>
      </c>
      <c r="D5" s="6" t="n">
        <v>1475</v>
      </c>
      <c r="E5" s="5" t="n">
        <v>2050</v>
      </c>
      <c r="F5" s="6" t="n">
        <v>750</v>
      </c>
      <c r="G5" s="6" t="n">
        <v>900</v>
      </c>
      <c r="H5" s="6" t="n">
        <v>900</v>
      </c>
      <c r="I5" s="5" t="n">
        <v>200</v>
      </c>
      <c r="J5" s="5" t="n">
        <v>8625</v>
      </c>
      <c r="K5" s="5" t="n">
        <v>2750</v>
      </c>
      <c r="L5" s="5" t="n">
        <v>900</v>
      </c>
    </row>
    <row r="6" spans="1:12">
      <c r="A6" s="4" t="s">
        <v>540</v>
      </c>
      <c r="J6" s="5" t="n">
        <v>-3465</v>
      </c>
      <c r="K6" s="5" t="n">
        <v>-2038</v>
      </c>
      <c r="L6" s="5" t="n">
        <v>-1774</v>
      </c>
    </row>
    <row r="7" spans="1:12">
      <c r="A7" s="4" t="s">
        <v>541</v>
      </c>
      <c r="J7" s="5" t="n">
        <v>1782</v>
      </c>
      <c r="K7" s="5" t="n">
        <v>876</v>
      </c>
      <c r="L7" s="5" t="n">
        <v>2032</v>
      </c>
    </row>
    <row r="8" spans="1:12">
      <c r="A8" s="4" t="s">
        <v>542</v>
      </c>
      <c r="B8" s="5" t="n">
        <v>25245</v>
      </c>
      <c r="F8" s="5" t="n">
        <v>18303</v>
      </c>
      <c r="J8" s="5" t="n">
        <v>25245</v>
      </c>
      <c r="K8" s="5" t="n">
        <v>18303</v>
      </c>
      <c r="L8" s="5" t="n">
        <v>16715</v>
      </c>
    </row>
    <row r="9" spans="1:12">
      <c r="A9" s="4" t="s">
        <v>526</v>
      </c>
    </row>
    <row r="10" spans="1:12">
      <c r="A10" s="3" t="s">
        <v>538</v>
      </c>
    </row>
    <row r="11" spans="1:12">
      <c r="A11" s="4" t="s">
        <v>539</v>
      </c>
      <c r="E11" s="5" t="n">
        <v>6706</v>
      </c>
      <c r="I11" s="5" t="n">
        <v>6770</v>
      </c>
      <c r="J11" s="5" t="n">
        <v>6706</v>
      </c>
      <c r="K11" s="5" t="n">
        <v>6770</v>
      </c>
      <c r="L11" s="5" t="n">
        <v>6783</v>
      </c>
    </row>
    <row r="12" spans="1:12">
      <c r="A12" s="4" t="s">
        <v>98</v>
      </c>
      <c r="J12" s="5" t="n">
        <v>3414</v>
      </c>
      <c r="K12" s="5" t="n">
        <v>67</v>
      </c>
      <c r="L12" s="5" t="n">
        <v>-617</v>
      </c>
    </row>
    <row r="13" spans="1:12">
      <c r="A13" s="4" t="s">
        <v>540</v>
      </c>
      <c r="J13" s="5" t="n">
        <v>-294</v>
      </c>
      <c r="K13" s="5" t="n">
        <v>-350</v>
      </c>
      <c r="L13" s="5" t="n">
        <v>-17</v>
      </c>
    </row>
    <row r="14" spans="1:12">
      <c r="A14" s="4" t="s">
        <v>541</v>
      </c>
      <c r="J14" s="5" t="n">
        <v>142</v>
      </c>
      <c r="K14" s="5" t="n">
        <v>219</v>
      </c>
      <c r="L14" s="5" t="n">
        <v>621</v>
      </c>
    </row>
    <row r="15" spans="1:12">
      <c r="A15" s="4" t="s">
        <v>542</v>
      </c>
      <c r="B15" s="5" t="n">
        <v>9968</v>
      </c>
      <c r="F15" s="5" t="n">
        <v>6706</v>
      </c>
      <c r="J15" s="5" t="n">
        <v>9968</v>
      </c>
      <c r="K15" s="5" t="n">
        <v>6706</v>
      </c>
      <c r="L15" s="5" t="n">
        <v>6770</v>
      </c>
    </row>
    <row r="16" spans="1:12">
      <c r="A16" s="4" t="s">
        <v>527</v>
      </c>
    </row>
    <row r="17" spans="1:12">
      <c r="A17" s="3" t="s">
        <v>538</v>
      </c>
    </row>
    <row r="18" spans="1:12">
      <c r="A18" s="4" t="s">
        <v>539</v>
      </c>
      <c r="E18" s="5" t="n">
        <v>6309</v>
      </c>
      <c r="I18" s="5" t="n">
        <v>5449</v>
      </c>
      <c r="J18" s="5" t="n">
        <v>6309</v>
      </c>
      <c r="K18" s="5" t="n">
        <v>5449</v>
      </c>
      <c r="L18" s="5" t="n">
        <v>3984</v>
      </c>
    </row>
    <row r="19" spans="1:12">
      <c r="A19" s="4" t="s">
        <v>98</v>
      </c>
      <c r="J19" s="5" t="n">
        <v>587</v>
      </c>
      <c r="K19" s="5" t="n">
        <v>731</v>
      </c>
      <c r="L19" s="5" t="n">
        <v>813</v>
      </c>
    </row>
    <row r="20" spans="1:12">
      <c r="A20" s="4" t="s">
        <v>540</v>
      </c>
      <c r="J20" s="5" t="n">
        <v>-1</v>
      </c>
    </row>
    <row r="21" spans="1:12">
      <c r="A21" s="4" t="s">
        <v>541</v>
      </c>
      <c r="J21" s="5" t="n">
        <v>127</v>
      </c>
      <c r="K21" s="5" t="n">
        <v>129</v>
      </c>
      <c r="L21" s="5" t="n">
        <v>652</v>
      </c>
    </row>
    <row r="22" spans="1:12">
      <c r="A22" s="4" t="s">
        <v>542</v>
      </c>
      <c r="B22" s="5" t="n">
        <v>7022</v>
      </c>
      <c r="F22" s="5" t="n">
        <v>6309</v>
      </c>
      <c r="J22" s="5" t="n">
        <v>7022</v>
      </c>
      <c r="K22" s="5" t="n">
        <v>6309</v>
      </c>
      <c r="L22" s="5" t="n">
        <v>5449</v>
      </c>
    </row>
    <row r="23" spans="1:12">
      <c r="A23" s="4" t="s">
        <v>528</v>
      </c>
    </row>
    <row r="24" spans="1:12">
      <c r="A24" s="3" t="s">
        <v>538</v>
      </c>
    </row>
    <row r="25" spans="1:12">
      <c r="A25" s="4" t="s">
        <v>539</v>
      </c>
      <c r="E25" s="5" t="n">
        <v>815</v>
      </c>
      <c r="I25" s="5" t="n">
        <v>617</v>
      </c>
      <c r="J25" s="5" t="n">
        <v>815</v>
      </c>
      <c r="K25" s="5" t="n">
        <v>617</v>
      </c>
      <c r="L25" s="5" t="n">
        <v>603</v>
      </c>
    </row>
    <row r="26" spans="1:12">
      <c r="A26" s="4" t="s">
        <v>98</v>
      </c>
      <c r="J26" s="5" t="n">
        <v>-170</v>
      </c>
      <c r="K26" s="5" t="n">
        <v>406</v>
      </c>
      <c r="L26" s="5" t="n">
        <v>-72</v>
      </c>
    </row>
    <row r="27" spans="1:12">
      <c r="A27" s="4" t="s">
        <v>540</v>
      </c>
      <c r="K27" s="5" t="n">
        <v>-359</v>
      </c>
      <c r="L27" s="5" t="n">
        <v>-6</v>
      </c>
    </row>
    <row r="28" spans="1:12">
      <c r="A28" s="4" t="s">
        <v>541</v>
      </c>
      <c r="J28" s="5" t="n">
        <v>84</v>
      </c>
      <c r="K28" s="5" t="n">
        <v>151</v>
      </c>
      <c r="L28" s="5" t="n">
        <v>92</v>
      </c>
    </row>
    <row r="29" spans="1:12">
      <c r="A29" s="4" t="s">
        <v>542</v>
      </c>
      <c r="B29" s="5" t="n">
        <v>729</v>
      </c>
      <c r="F29" s="5" t="n">
        <v>815</v>
      </c>
      <c r="J29" s="5" t="n">
        <v>729</v>
      </c>
      <c r="K29" s="5" t="n">
        <v>815</v>
      </c>
      <c r="L29" s="5" t="n">
        <v>617</v>
      </c>
    </row>
    <row r="30" spans="1:12">
      <c r="A30" s="4" t="s">
        <v>529</v>
      </c>
    </row>
    <row r="31" spans="1:12">
      <c r="A31" s="3" t="s">
        <v>538</v>
      </c>
    </row>
    <row r="32" spans="1:12">
      <c r="A32" s="4" t="s">
        <v>539</v>
      </c>
      <c r="E32" s="5" t="n">
        <v>159</v>
      </c>
      <c r="I32" s="5" t="n">
        <v>161</v>
      </c>
      <c r="J32" s="5" t="n">
        <v>159</v>
      </c>
      <c r="K32" s="5" t="n">
        <v>161</v>
      </c>
      <c r="L32" s="5" t="n">
        <v>246</v>
      </c>
    </row>
    <row r="33" spans="1:12">
      <c r="A33" s="4" t="s">
        <v>98</v>
      </c>
      <c r="J33" s="5" t="n">
        <v>330</v>
      </c>
      <c r="K33" s="5" t="n">
        <v>123</v>
      </c>
      <c r="L33" s="5" t="n">
        <v>-71</v>
      </c>
    </row>
    <row r="34" spans="1:12">
      <c r="A34" s="4" t="s">
        <v>540</v>
      </c>
      <c r="J34" s="5" t="n">
        <v>-369</v>
      </c>
      <c r="K34" s="5" t="n">
        <v>-231</v>
      </c>
      <c r="L34" s="5" t="n">
        <v>-240</v>
      </c>
    </row>
    <row r="35" spans="1:12">
      <c r="A35" s="4" t="s">
        <v>541</v>
      </c>
      <c r="J35" s="5" t="n">
        <v>179</v>
      </c>
      <c r="K35" s="5" t="n">
        <v>106</v>
      </c>
      <c r="L35" s="5" t="n">
        <v>226</v>
      </c>
    </row>
    <row r="36" spans="1:12">
      <c r="A36" s="4" t="s">
        <v>542</v>
      </c>
      <c r="B36" s="5" t="n">
        <v>299</v>
      </c>
      <c r="F36" s="5" t="n">
        <v>159</v>
      </c>
      <c r="J36" s="5" t="n">
        <v>299</v>
      </c>
      <c r="K36" s="5" t="n">
        <v>159</v>
      </c>
      <c r="L36" s="5" t="n">
        <v>161</v>
      </c>
    </row>
    <row r="37" spans="1:12">
      <c r="A37" s="4" t="s">
        <v>533</v>
      </c>
    </row>
    <row r="38" spans="1:12">
      <c r="A38" s="3" t="s">
        <v>538</v>
      </c>
    </row>
    <row r="39" spans="1:12">
      <c r="A39" s="4" t="s">
        <v>539</v>
      </c>
      <c r="E39" s="6" t="n">
        <v>4314</v>
      </c>
      <c r="I39" s="6" t="n">
        <v>3718</v>
      </c>
      <c r="J39" s="5" t="n">
        <v>4314</v>
      </c>
      <c r="K39" s="5" t="n">
        <v>3718</v>
      </c>
      <c r="L39" s="5" t="n">
        <v>3941</v>
      </c>
    </row>
    <row r="40" spans="1:12">
      <c r="A40" s="4" t="s">
        <v>98</v>
      </c>
      <c r="J40" s="5" t="n">
        <v>4464</v>
      </c>
      <c r="K40" s="5" t="n">
        <v>1423</v>
      </c>
      <c r="L40" s="5" t="n">
        <v>847</v>
      </c>
    </row>
    <row r="41" spans="1:12">
      <c r="A41" s="4" t="s">
        <v>540</v>
      </c>
      <c r="J41" s="5" t="n">
        <v>-2801</v>
      </c>
      <c r="K41" s="5" t="n">
        <v>-1098</v>
      </c>
      <c r="L41" s="5" t="n">
        <v>-1511</v>
      </c>
    </row>
    <row r="42" spans="1:12">
      <c r="A42" s="4" t="s">
        <v>541</v>
      </c>
      <c r="J42" s="5" t="n">
        <v>1250</v>
      </c>
      <c r="K42" s="5" t="n">
        <v>271</v>
      </c>
      <c r="L42" s="5" t="n">
        <v>441</v>
      </c>
    </row>
    <row r="43" spans="1:12">
      <c r="A43" s="4" t="s">
        <v>542</v>
      </c>
      <c r="B43" s="6" t="n">
        <v>7227</v>
      </c>
      <c r="F43" s="6" t="n">
        <v>4314</v>
      </c>
      <c r="J43" s="6" t="n">
        <v>7227</v>
      </c>
      <c r="K43" s="6" t="n">
        <v>4314</v>
      </c>
      <c r="L43" s="6" t="n">
        <v>371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9</v>
      </c>
    </row>
    <row r="2" spans="1:3">
      <c r="A2" s="3" t="s">
        <v>544</v>
      </c>
    </row>
    <row r="3" spans="1:3">
      <c r="A3" s="4" t="s">
        <v>545</v>
      </c>
      <c r="B3" s="6" t="n">
        <v>656</v>
      </c>
      <c r="C3" s="6" t="n">
        <v>223</v>
      </c>
    </row>
    <row r="4" spans="1:3">
      <c r="A4" s="4" t="s">
        <v>546</v>
      </c>
      <c r="B4" s="5" t="n">
        <v>1599</v>
      </c>
    </row>
    <row r="5" spans="1:3">
      <c r="A5" s="4" t="s">
        <v>547</v>
      </c>
      <c r="B5" s="5" t="n">
        <v>2255</v>
      </c>
      <c r="C5" s="5" t="n">
        <v>223</v>
      </c>
    </row>
    <row r="6" spans="1:3">
      <c r="A6" s="4" t="s">
        <v>526</v>
      </c>
    </row>
    <row r="7" spans="1:3">
      <c r="A7" s="3" t="s">
        <v>544</v>
      </c>
    </row>
    <row r="8" spans="1:3">
      <c r="A8" s="4" t="s">
        <v>545</v>
      </c>
      <c r="B8" s="5" t="n">
        <v>309</v>
      </c>
    </row>
    <row r="9" spans="1:3">
      <c r="A9" s="4" t="s">
        <v>546</v>
      </c>
      <c r="B9" s="5" t="n">
        <v>1449</v>
      </c>
    </row>
    <row r="10" spans="1:3">
      <c r="A10" s="4" t="s">
        <v>548</v>
      </c>
    </row>
    <row r="11" spans="1:3">
      <c r="A11" s="3" t="s">
        <v>544</v>
      </c>
    </row>
    <row r="12" spans="1:3">
      <c r="A12" s="4" t="s">
        <v>545</v>
      </c>
      <c r="B12" s="5" t="n">
        <v>347</v>
      </c>
      <c r="C12" s="6" t="n">
        <v>223</v>
      </c>
    </row>
    <row r="13" spans="1:3">
      <c r="A13" s="4" t="s">
        <v>546</v>
      </c>
      <c r="B13" s="6" t="n">
        <v>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9</v>
      </c>
      <c r="D1" s="2" t="s">
        <v>550</v>
      </c>
    </row>
    <row r="2" spans="1:4">
      <c r="A2" s="3" t="s">
        <v>551</v>
      </c>
    </row>
    <row r="3" spans="1:4">
      <c r="A3" s="4" t="s">
        <v>552</v>
      </c>
      <c r="B3" s="6" t="n">
        <v>2240000</v>
      </c>
      <c r="C3" s="6" t="n">
        <v>2650000</v>
      </c>
    </row>
    <row r="4" spans="1:4">
      <c r="A4" s="4" t="s">
        <v>547</v>
      </c>
      <c r="B4" s="5" t="n">
        <v>2255000</v>
      </c>
      <c r="C4" s="5" t="n">
        <v>223000</v>
      </c>
    </row>
    <row r="5" spans="1:4">
      <c r="A5" s="4" t="s">
        <v>546</v>
      </c>
      <c r="B5" s="5" t="n">
        <v>1599000</v>
      </c>
    </row>
    <row r="6" spans="1:4">
      <c r="A6" s="4" t="s">
        <v>553</v>
      </c>
      <c r="B6" s="5" t="n">
        <v>7511000</v>
      </c>
      <c r="C6" s="5" t="n">
        <v>3307000</v>
      </c>
    </row>
    <row r="7" spans="1:4">
      <c r="A7" s="4" t="s">
        <v>554</v>
      </c>
      <c r="B7" s="5" t="n">
        <v>2240000</v>
      </c>
      <c r="C7" s="5" t="n">
        <v>2650000</v>
      </c>
    </row>
    <row r="8" spans="1:4">
      <c r="A8" s="4" t="s">
        <v>555</v>
      </c>
      <c r="B8" s="5" t="n">
        <v>275892000</v>
      </c>
      <c r="C8" s="5" t="n">
        <v>366723000</v>
      </c>
    </row>
    <row r="9" spans="1:4">
      <c r="A9" s="4" t="s">
        <v>556</v>
      </c>
      <c r="B9" s="5" t="n">
        <v>267066000</v>
      </c>
      <c r="C9" s="5" t="n">
        <v>354447000</v>
      </c>
    </row>
    <row r="10" spans="1:4">
      <c r="A10" s="4" t="s">
        <v>557</v>
      </c>
      <c r="B10" s="5" t="n">
        <v>951000</v>
      </c>
    </row>
    <row r="11" spans="1:4">
      <c r="A11" s="4" t="s">
        <v>558</v>
      </c>
    </row>
    <row r="12" spans="1:4">
      <c r="A12" s="3" t="s">
        <v>551</v>
      </c>
    </row>
    <row r="13" spans="1:4">
      <c r="A13" s="4" t="s">
        <v>559</v>
      </c>
      <c r="B13" s="5" t="n">
        <v>5600000</v>
      </c>
      <c r="C13" s="5" t="n">
        <v>3400000</v>
      </c>
    </row>
    <row r="14" spans="1:4">
      <c r="A14" s="4" t="s">
        <v>560</v>
      </c>
    </row>
    <row r="15" spans="1:4">
      <c r="A15" s="3" t="s">
        <v>551</v>
      </c>
    </row>
    <row r="16" spans="1:4">
      <c r="A16" s="4" t="s">
        <v>547</v>
      </c>
      <c r="B16" s="5" t="n">
        <v>4500000</v>
      </c>
      <c r="C16" s="5" t="n">
        <v>2900000</v>
      </c>
    </row>
    <row r="17" spans="1:4">
      <c r="A17" s="4" t="s">
        <v>546</v>
      </c>
      <c r="B17" s="5" t="n">
        <v>0</v>
      </c>
      <c r="C17" s="5" t="n">
        <v>300000</v>
      </c>
    </row>
    <row r="18" spans="1:4">
      <c r="A18" s="4" t="s">
        <v>553</v>
      </c>
      <c r="C18" s="5" t="n">
        <v>3600000</v>
      </c>
    </row>
    <row r="19" spans="1:4">
      <c r="A19" s="4" t="s">
        <v>555</v>
      </c>
      <c r="B19" s="5" t="n">
        <v>7677000</v>
      </c>
      <c r="C19" s="5" t="n">
        <v>12414000</v>
      </c>
    </row>
    <row r="20" spans="1:4">
      <c r="A20" s="4" t="s">
        <v>556</v>
      </c>
      <c r="B20" s="6" t="n">
        <v>4735000</v>
      </c>
      <c r="C20" s="6" t="n">
        <v>8674000</v>
      </c>
      <c r="D20" s="6" t="n">
        <v>1553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9</v>
      </c>
    </row>
    <row r="2" spans="1:3">
      <c r="A2" s="3" t="s">
        <v>562</v>
      </c>
    </row>
    <row r="3" spans="1:3">
      <c r="A3" s="4" t="s">
        <v>563</v>
      </c>
      <c r="B3" s="6" t="n">
        <v>5912</v>
      </c>
      <c r="C3" s="6" t="n">
        <v>3307</v>
      </c>
    </row>
    <row r="4" spans="1:3">
      <c r="A4" s="4" t="s">
        <v>564</v>
      </c>
      <c r="B4" s="5" t="n">
        <v>1599</v>
      </c>
    </row>
    <row r="5" spans="1:3">
      <c r="A5" s="4" t="s">
        <v>553</v>
      </c>
      <c r="B5" s="6" t="n">
        <v>7511</v>
      </c>
      <c r="C5" s="6" t="n">
        <v>33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s>
  <sheetData>
    <row r="1" spans="1:4">
      <c r="A1" s="1" t="s">
        <v>565</v>
      </c>
      <c r="B1" s="2" t="s">
        <v>1</v>
      </c>
    </row>
    <row r="2" spans="1:4">
      <c r="B2" s="2" t="s">
        <v>566</v>
      </c>
      <c r="C2" s="2" t="s">
        <v>567</v>
      </c>
      <c r="D2" s="2" t="s">
        <v>568</v>
      </c>
    </row>
    <row r="3" spans="1:4">
      <c r="A3" s="3" t="s">
        <v>569</v>
      </c>
    </row>
    <row r="4" spans="1:4">
      <c r="A4" s="4" t="s">
        <v>570</v>
      </c>
      <c r="B4" s="5" t="n">
        <v>11</v>
      </c>
      <c r="C4" s="5" t="n">
        <v>0</v>
      </c>
      <c r="D4" s="5" t="n">
        <v>0</v>
      </c>
    </row>
    <row r="5" spans="1:4">
      <c r="A5" s="4" t="s">
        <v>571</v>
      </c>
      <c r="B5" s="6" t="n">
        <v>5426</v>
      </c>
    </row>
    <row r="6" spans="1:4">
      <c r="A6" s="4" t="s">
        <v>572</v>
      </c>
      <c r="B6" s="6" t="n">
        <v>5426</v>
      </c>
    </row>
    <row r="7" spans="1:4">
      <c r="A7" s="4" t="s">
        <v>573</v>
      </c>
      <c r="B7" s="5" t="n">
        <v>5</v>
      </c>
      <c r="C7" s="5" t="n">
        <v>0</v>
      </c>
      <c r="D7" s="5" t="n">
        <v>0</v>
      </c>
    </row>
    <row r="8" spans="1:4">
      <c r="A8" s="4" t="s">
        <v>574</v>
      </c>
      <c r="B8" s="6" t="n">
        <v>1599</v>
      </c>
    </row>
    <row r="9" spans="1:4">
      <c r="A9" s="4" t="s">
        <v>526</v>
      </c>
    </row>
    <row r="10" spans="1:4">
      <c r="A10" s="3" t="s">
        <v>569</v>
      </c>
    </row>
    <row r="11" spans="1:4">
      <c r="A11" s="4" t="s">
        <v>570</v>
      </c>
      <c r="B11" s="5" t="n">
        <v>4</v>
      </c>
    </row>
    <row r="12" spans="1:4">
      <c r="A12" s="4" t="s">
        <v>571</v>
      </c>
      <c r="B12" s="6" t="n">
        <v>3434</v>
      </c>
    </row>
    <row r="13" spans="1:4">
      <c r="A13" s="4" t="s">
        <v>572</v>
      </c>
      <c r="B13" s="6" t="n">
        <v>3434</v>
      </c>
    </row>
    <row r="14" spans="1:4">
      <c r="A14" s="4" t="s">
        <v>573</v>
      </c>
      <c r="B14" s="5" t="n">
        <v>2</v>
      </c>
    </row>
    <row r="15" spans="1:4">
      <c r="A15" s="4" t="s">
        <v>574</v>
      </c>
      <c r="B15" s="6" t="n">
        <v>1449</v>
      </c>
    </row>
    <row r="16" spans="1:4">
      <c r="A16" s="4" t="s">
        <v>533</v>
      </c>
    </row>
    <row r="17" spans="1:4">
      <c r="A17" s="3" t="s">
        <v>569</v>
      </c>
    </row>
    <row r="18" spans="1:4">
      <c r="A18" s="4" t="s">
        <v>570</v>
      </c>
      <c r="B18" s="5" t="n">
        <v>6</v>
      </c>
    </row>
    <row r="19" spans="1:4">
      <c r="A19" s="4" t="s">
        <v>571</v>
      </c>
      <c r="B19" s="6" t="n">
        <v>1460</v>
      </c>
    </row>
    <row r="20" spans="1:4">
      <c r="A20" s="4" t="s">
        <v>572</v>
      </c>
      <c r="B20" s="6" t="n">
        <v>1460</v>
      </c>
    </row>
    <row r="21" spans="1:4">
      <c r="A21" s="4" t="s">
        <v>573</v>
      </c>
      <c r="B21" s="5" t="n">
        <v>3</v>
      </c>
    </row>
    <row r="22" spans="1:4">
      <c r="A22" s="4" t="s">
        <v>574</v>
      </c>
      <c r="B22" s="6" t="n">
        <v>150</v>
      </c>
    </row>
    <row r="23" spans="1:4">
      <c r="A23" s="4" t="s">
        <v>528</v>
      </c>
    </row>
    <row r="24" spans="1:4">
      <c r="A24" s="3" t="s">
        <v>569</v>
      </c>
    </row>
    <row r="25" spans="1:4">
      <c r="A25" s="4" t="s">
        <v>570</v>
      </c>
      <c r="B25" s="5" t="n">
        <v>1</v>
      </c>
    </row>
    <row r="26" spans="1:4">
      <c r="A26" s="4" t="s">
        <v>571</v>
      </c>
      <c r="B26" s="6" t="n">
        <v>532</v>
      </c>
    </row>
    <row r="27" spans="1:4">
      <c r="A27" s="4" t="s">
        <v>572</v>
      </c>
      <c r="B27" s="6" t="n">
        <v>5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9</v>
      </c>
      <c r="D2" s="2" t="s">
        <v>91</v>
      </c>
    </row>
    <row r="3" spans="1:4">
      <c r="A3" s="3" t="s">
        <v>562</v>
      </c>
    </row>
    <row r="4" spans="1:4">
      <c r="A4" s="4" t="s">
        <v>576</v>
      </c>
      <c r="B4" s="5" t="n">
        <v>11</v>
      </c>
      <c r="C4" s="5" t="n">
        <v>0</v>
      </c>
      <c r="D4" s="5" t="n">
        <v>0</v>
      </c>
    </row>
    <row r="5" spans="1:4">
      <c r="A5" s="4" t="s">
        <v>577</v>
      </c>
      <c r="B5" s="5" t="n">
        <v>5</v>
      </c>
      <c r="C5" s="5" t="n">
        <v>0</v>
      </c>
      <c r="D5"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9</v>
      </c>
    </row>
    <row r="2" spans="1:3">
      <c r="A2" s="3" t="s">
        <v>579</v>
      </c>
    </row>
    <row r="3" spans="1:3">
      <c r="A3" s="4" t="s">
        <v>580</v>
      </c>
      <c r="B3" s="6" t="n">
        <v>1667239</v>
      </c>
      <c r="C3" s="6" t="n">
        <v>1607064</v>
      </c>
    </row>
    <row r="4" spans="1:3">
      <c r="A4" s="4" t="s">
        <v>581</v>
      </c>
      <c r="B4" s="5" t="n">
        <v>9182</v>
      </c>
      <c r="C4" s="5" t="n">
        <v>16043</v>
      </c>
    </row>
    <row r="5" spans="1:3">
      <c r="A5" s="4" t="s">
        <v>582</v>
      </c>
      <c r="B5" s="5" t="n">
        <v>17</v>
      </c>
      <c r="C5" s="5" t="n">
        <v>1</v>
      </c>
    </row>
    <row r="6" spans="1:3">
      <c r="A6" s="4" t="s">
        <v>583</v>
      </c>
      <c r="B6" s="5" t="n">
        <v>2255</v>
      </c>
      <c r="C6" s="5" t="n">
        <v>223</v>
      </c>
    </row>
    <row r="7" spans="1:3">
      <c r="A7" s="4" t="s">
        <v>584</v>
      </c>
      <c r="B7" s="5" t="n">
        <v>11454</v>
      </c>
      <c r="C7" s="5" t="n">
        <v>16267</v>
      </c>
    </row>
    <row r="8" spans="1:3">
      <c r="A8" s="4" t="s">
        <v>585</v>
      </c>
      <c r="B8" s="5" t="n">
        <v>4735</v>
      </c>
      <c r="C8" s="5" t="n">
        <v>8674</v>
      </c>
    </row>
    <row r="9" spans="1:3">
      <c r="A9" s="4" t="s">
        <v>586</v>
      </c>
      <c r="B9" s="5" t="n">
        <v>1683428</v>
      </c>
      <c r="C9" s="5" t="n">
        <v>1632005</v>
      </c>
    </row>
    <row r="10" spans="1:3">
      <c r="A10" s="4" t="s">
        <v>526</v>
      </c>
    </row>
    <row r="11" spans="1:3">
      <c r="A11" s="3" t="s">
        <v>579</v>
      </c>
    </row>
    <row r="12" spans="1:3">
      <c r="A12" s="4" t="s">
        <v>585</v>
      </c>
      <c r="B12" s="5" t="n">
        <v>932</v>
      </c>
      <c r="C12" s="5" t="n">
        <v>4159</v>
      </c>
    </row>
    <row r="13" spans="1:3">
      <c r="A13" s="4" t="s">
        <v>586</v>
      </c>
      <c r="B13" s="5" t="n">
        <v>891131</v>
      </c>
      <c r="C13" s="5" t="n">
        <v>784148</v>
      </c>
    </row>
    <row r="14" spans="1:3">
      <c r="A14" s="4" t="s">
        <v>527</v>
      </c>
    </row>
    <row r="15" spans="1:3">
      <c r="A15" s="3" t="s">
        <v>579</v>
      </c>
    </row>
    <row r="16" spans="1:3">
      <c r="A16" s="4" t="s">
        <v>585</v>
      </c>
      <c r="B16" s="5" t="n">
        <v>284</v>
      </c>
      <c r="C16" s="5" t="n">
        <v>648</v>
      </c>
    </row>
    <row r="17" spans="1:3">
      <c r="A17" s="4" t="s">
        <v>586</v>
      </c>
      <c r="B17" s="5" t="n">
        <v>324506</v>
      </c>
      <c r="C17" s="5" t="n">
        <v>369590</v>
      </c>
    </row>
    <row r="18" spans="1:3">
      <c r="A18" s="4" t="s">
        <v>528</v>
      </c>
    </row>
    <row r="19" spans="1:3">
      <c r="A19" s="3" t="s">
        <v>579</v>
      </c>
    </row>
    <row r="20" spans="1:3">
      <c r="A20" s="4" t="s">
        <v>586</v>
      </c>
      <c r="B20" s="5" t="n">
        <v>155601</v>
      </c>
      <c r="C20" s="5" t="n">
        <v>158591</v>
      </c>
    </row>
    <row r="21" spans="1:3">
      <c r="A21" s="4" t="s">
        <v>529</v>
      </c>
    </row>
    <row r="22" spans="1:3">
      <c r="A22" s="3" t="s">
        <v>579</v>
      </c>
    </row>
    <row r="23" spans="1:3">
      <c r="A23" s="4" t="s">
        <v>586</v>
      </c>
      <c r="B23" s="5" t="n">
        <v>16621</v>
      </c>
      <c r="C23" s="5" t="n">
        <v>25591</v>
      </c>
    </row>
    <row r="24" spans="1:3">
      <c r="A24" s="4" t="s">
        <v>530</v>
      </c>
    </row>
    <row r="25" spans="1:3">
      <c r="A25" s="3" t="s">
        <v>579</v>
      </c>
    </row>
    <row r="26" spans="1:3">
      <c r="A26" s="4" t="s">
        <v>580</v>
      </c>
      <c r="B26" s="5" t="n">
        <v>1208363</v>
      </c>
      <c r="C26" s="5" t="n">
        <v>1139593</v>
      </c>
    </row>
    <row r="27" spans="1:3">
      <c r="A27" s="4" t="s">
        <v>581</v>
      </c>
      <c r="B27" s="5" t="n">
        <v>4300</v>
      </c>
      <c r="C27" s="5" t="n">
        <v>9338</v>
      </c>
    </row>
    <row r="28" spans="1:3">
      <c r="A28" s="4" t="s">
        <v>583</v>
      </c>
      <c r="B28" s="5" t="n">
        <v>1758</v>
      </c>
    </row>
    <row r="29" spans="1:3">
      <c r="A29" s="4" t="s">
        <v>584</v>
      </c>
      <c r="B29" s="5" t="n">
        <v>6058</v>
      </c>
      <c r="C29" s="5" t="n">
        <v>9338</v>
      </c>
    </row>
    <row r="30" spans="1:3">
      <c r="A30" s="4" t="s">
        <v>585</v>
      </c>
      <c r="B30" s="5" t="n">
        <v>1216</v>
      </c>
      <c r="C30" s="5" t="n">
        <v>4807</v>
      </c>
    </row>
    <row r="31" spans="1:3">
      <c r="A31" s="4" t="s">
        <v>586</v>
      </c>
      <c r="B31" s="5" t="n">
        <v>1215637</v>
      </c>
      <c r="C31" s="5" t="n">
        <v>1153738</v>
      </c>
    </row>
    <row r="32" spans="1:3">
      <c r="A32" s="4" t="s">
        <v>531</v>
      </c>
    </row>
    <row r="33" spans="1:3">
      <c r="A33" s="3" t="s">
        <v>579</v>
      </c>
    </row>
    <row r="34" spans="1:3">
      <c r="A34" s="4" t="s">
        <v>580</v>
      </c>
      <c r="B34" s="5" t="n">
        <v>886974</v>
      </c>
      <c r="C34" s="5" t="n">
        <v>777746</v>
      </c>
    </row>
    <row r="35" spans="1:3">
      <c r="A35" s="4" t="s">
        <v>581</v>
      </c>
      <c r="B35" s="5" t="n">
        <v>1467</v>
      </c>
      <c r="C35" s="5" t="n">
        <v>2243</v>
      </c>
    </row>
    <row r="36" spans="1:3">
      <c r="A36" s="4" t="s">
        <v>583</v>
      </c>
      <c r="B36" s="5" t="n">
        <v>1758</v>
      </c>
    </row>
    <row r="37" spans="1:3">
      <c r="A37" s="4" t="s">
        <v>584</v>
      </c>
      <c r="B37" s="5" t="n">
        <v>3225</v>
      </c>
      <c r="C37" s="5" t="n">
        <v>2243</v>
      </c>
    </row>
    <row r="38" spans="1:3">
      <c r="A38" s="4" t="s">
        <v>585</v>
      </c>
      <c r="B38" s="5" t="n">
        <v>932</v>
      </c>
      <c r="C38" s="5" t="n">
        <v>4159</v>
      </c>
    </row>
    <row r="39" spans="1:3">
      <c r="A39" s="4" t="s">
        <v>586</v>
      </c>
      <c r="B39" s="5" t="n">
        <v>891131</v>
      </c>
      <c r="C39" s="5" t="n">
        <v>784148</v>
      </c>
    </row>
    <row r="40" spans="1:3">
      <c r="A40" s="4" t="s">
        <v>532</v>
      </c>
    </row>
    <row r="41" spans="1:3">
      <c r="A41" s="3" t="s">
        <v>579</v>
      </c>
    </row>
    <row r="42" spans="1:3">
      <c r="A42" s="4" t="s">
        <v>580</v>
      </c>
      <c r="B42" s="5" t="n">
        <v>321389</v>
      </c>
      <c r="C42" s="5" t="n">
        <v>361847</v>
      </c>
    </row>
    <row r="43" spans="1:3">
      <c r="A43" s="4" t="s">
        <v>581</v>
      </c>
      <c r="B43" s="5" t="n">
        <v>2833</v>
      </c>
      <c r="C43" s="5" t="n">
        <v>7095</v>
      </c>
    </row>
    <row r="44" spans="1:3">
      <c r="A44" s="4" t="s">
        <v>584</v>
      </c>
      <c r="B44" s="5" t="n">
        <v>2833</v>
      </c>
      <c r="C44" s="5" t="n">
        <v>7095</v>
      </c>
    </row>
    <row r="45" spans="1:3">
      <c r="A45" s="4" t="s">
        <v>585</v>
      </c>
      <c r="B45" s="5" t="n">
        <v>284</v>
      </c>
      <c r="C45" s="5" t="n">
        <v>648</v>
      </c>
    </row>
    <row r="46" spans="1:3">
      <c r="A46" s="4" t="s">
        <v>586</v>
      </c>
      <c r="B46" s="5" t="n">
        <v>324506</v>
      </c>
      <c r="C46" s="5" t="n">
        <v>369590</v>
      </c>
    </row>
    <row r="47" spans="1:3">
      <c r="A47" s="4" t="s">
        <v>533</v>
      </c>
    </row>
    <row r="48" spans="1:3">
      <c r="A48" s="3" t="s">
        <v>579</v>
      </c>
    </row>
    <row r="49" spans="1:3">
      <c r="A49" s="4" t="s">
        <v>580</v>
      </c>
      <c r="B49" s="5" t="n">
        <v>288328</v>
      </c>
      <c r="C49" s="5" t="n">
        <v>285785</v>
      </c>
    </row>
    <row r="50" spans="1:3">
      <c r="A50" s="4" t="s">
        <v>581</v>
      </c>
      <c r="B50" s="5" t="n">
        <v>3225</v>
      </c>
      <c r="C50" s="5" t="n">
        <v>4210</v>
      </c>
    </row>
    <row r="51" spans="1:3">
      <c r="A51" s="4" t="s">
        <v>583</v>
      </c>
      <c r="B51" s="5" t="n">
        <v>497</v>
      </c>
      <c r="C51" s="5" t="n">
        <v>223</v>
      </c>
    </row>
    <row r="52" spans="1:3">
      <c r="A52" s="4" t="s">
        <v>584</v>
      </c>
      <c r="B52" s="5" t="n">
        <v>3722</v>
      </c>
      <c r="C52" s="5" t="n">
        <v>4433</v>
      </c>
    </row>
    <row r="53" spans="1:3">
      <c r="A53" s="4" t="s">
        <v>585</v>
      </c>
      <c r="B53" s="5" t="n">
        <v>3519</v>
      </c>
      <c r="C53" s="5" t="n">
        <v>3867</v>
      </c>
    </row>
    <row r="54" spans="1:3">
      <c r="A54" s="4" t="s">
        <v>586</v>
      </c>
      <c r="B54" s="5" t="n">
        <v>295569</v>
      </c>
      <c r="C54" s="5" t="n">
        <v>294085</v>
      </c>
    </row>
    <row r="55" spans="1:3">
      <c r="A55" s="4" t="s">
        <v>534</v>
      </c>
    </row>
    <row r="56" spans="1:3">
      <c r="A56" s="3" t="s">
        <v>579</v>
      </c>
    </row>
    <row r="57" spans="1:3">
      <c r="A57" s="4" t="s">
        <v>580</v>
      </c>
      <c r="B57" s="5" t="n">
        <v>170548</v>
      </c>
      <c r="C57" s="5" t="n">
        <v>181686</v>
      </c>
    </row>
    <row r="58" spans="1:3">
      <c r="A58" s="4" t="s">
        <v>581</v>
      </c>
      <c r="B58" s="5" t="n">
        <v>1657</v>
      </c>
      <c r="C58" s="5" t="n">
        <v>2495</v>
      </c>
    </row>
    <row r="59" spans="1:3">
      <c r="A59" s="4" t="s">
        <v>582</v>
      </c>
      <c r="B59" s="5" t="n">
        <v>17</v>
      </c>
      <c r="C59" s="5" t="n">
        <v>1</v>
      </c>
    </row>
    <row r="60" spans="1:3">
      <c r="A60" s="4" t="s">
        <v>584</v>
      </c>
      <c r="B60" s="5" t="n">
        <v>1674</v>
      </c>
      <c r="C60" s="5" t="n">
        <v>2496</v>
      </c>
    </row>
    <row r="61" spans="1:3">
      <c r="A61" s="4" t="s">
        <v>586</v>
      </c>
      <c r="B61" s="5" t="n">
        <v>172222</v>
      </c>
      <c r="C61" s="5" t="n">
        <v>184182</v>
      </c>
    </row>
    <row r="62" spans="1:3">
      <c r="A62" s="4" t="s">
        <v>535</v>
      </c>
    </row>
    <row r="63" spans="1:3">
      <c r="A63" s="3" t="s">
        <v>579</v>
      </c>
    </row>
    <row r="64" spans="1:3">
      <c r="A64" s="4" t="s">
        <v>580</v>
      </c>
      <c r="B64" s="5" t="n">
        <v>154368</v>
      </c>
      <c r="C64" s="5" t="n">
        <v>156379</v>
      </c>
    </row>
    <row r="65" spans="1:3">
      <c r="A65" s="4" t="s">
        <v>581</v>
      </c>
      <c r="B65" s="5" t="n">
        <v>1233</v>
      </c>
      <c r="C65" s="5" t="n">
        <v>2212</v>
      </c>
    </row>
    <row r="66" spans="1:3">
      <c r="A66" s="4" t="s">
        <v>584</v>
      </c>
      <c r="B66" s="5" t="n">
        <v>1233</v>
      </c>
      <c r="C66" s="5" t="n">
        <v>2212</v>
      </c>
    </row>
    <row r="67" spans="1:3">
      <c r="A67" s="4" t="s">
        <v>586</v>
      </c>
      <c r="B67" s="5" t="n">
        <v>155601</v>
      </c>
      <c r="C67" s="5" t="n">
        <v>158591</v>
      </c>
    </row>
    <row r="68" spans="1:3">
      <c r="A68" s="4" t="s">
        <v>536</v>
      </c>
    </row>
    <row r="69" spans="1:3">
      <c r="A69" s="3" t="s">
        <v>579</v>
      </c>
    </row>
    <row r="70" spans="1:3">
      <c r="A70" s="4" t="s">
        <v>580</v>
      </c>
      <c r="B70" s="5" t="n">
        <v>16180</v>
      </c>
      <c r="C70" s="5" t="n">
        <v>25307</v>
      </c>
    </row>
    <row r="71" spans="1:3">
      <c r="A71" s="4" t="s">
        <v>581</v>
      </c>
      <c r="B71" s="5" t="n">
        <v>424</v>
      </c>
      <c r="C71" s="5" t="n">
        <v>283</v>
      </c>
    </row>
    <row r="72" spans="1:3">
      <c r="A72" s="4" t="s">
        <v>582</v>
      </c>
      <c r="B72" s="5" t="n">
        <v>17</v>
      </c>
      <c r="C72" s="5" t="n">
        <v>1</v>
      </c>
    </row>
    <row r="73" spans="1:3">
      <c r="A73" s="4" t="s">
        <v>584</v>
      </c>
      <c r="B73" s="5" t="n">
        <v>441</v>
      </c>
      <c r="C73" s="5" t="n">
        <v>284</v>
      </c>
    </row>
    <row r="74" spans="1:3">
      <c r="A74" s="4" t="s">
        <v>586</v>
      </c>
      <c r="B74" s="6" t="n">
        <v>16621</v>
      </c>
      <c r="C74" s="6" t="n">
        <v>25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9</v>
      </c>
      <c r="D1" s="2" t="s">
        <v>91</v>
      </c>
      <c r="E1" s="2" t="s">
        <v>521</v>
      </c>
    </row>
    <row r="2" spans="1:5">
      <c r="A2" s="3" t="s">
        <v>544</v>
      </c>
    </row>
    <row r="3" spans="1:5">
      <c r="A3" s="4" t="s">
        <v>588</v>
      </c>
      <c r="B3" s="6" t="n">
        <v>1683428</v>
      </c>
      <c r="C3" s="6" t="n">
        <v>1632005</v>
      </c>
    </row>
    <row r="4" spans="1:5">
      <c r="A4" s="4" t="s">
        <v>589</v>
      </c>
      <c r="B4" s="5" t="n">
        <v>25245</v>
      </c>
      <c r="C4" s="5" t="n">
        <v>18303</v>
      </c>
      <c r="D4" s="6" t="n">
        <v>16715</v>
      </c>
      <c r="E4" s="6" t="n">
        <v>15557</v>
      </c>
    </row>
    <row r="5" spans="1:5">
      <c r="A5" s="4" t="s">
        <v>526</v>
      </c>
    </row>
    <row r="6" spans="1:5">
      <c r="A6" s="3" t="s">
        <v>544</v>
      </c>
    </row>
    <row r="7" spans="1:5">
      <c r="A7" s="4" t="s">
        <v>588</v>
      </c>
      <c r="B7" s="5" t="n">
        <v>891131</v>
      </c>
      <c r="C7" s="5" t="n">
        <v>784148</v>
      </c>
    </row>
    <row r="8" spans="1:5">
      <c r="A8" s="4" t="s">
        <v>589</v>
      </c>
      <c r="B8" s="5" t="n">
        <v>9968</v>
      </c>
      <c r="C8" s="5" t="n">
        <v>6706</v>
      </c>
      <c r="D8" s="5" t="n">
        <v>6770</v>
      </c>
      <c r="E8" s="5" t="n">
        <v>6783</v>
      </c>
    </row>
    <row r="9" spans="1:5">
      <c r="A9" s="4" t="s">
        <v>527</v>
      </c>
    </row>
    <row r="10" spans="1:5">
      <c r="A10" s="3" t="s">
        <v>544</v>
      </c>
    </row>
    <row r="11" spans="1:5">
      <c r="A11" s="4" t="s">
        <v>588</v>
      </c>
      <c r="B11" s="5" t="n">
        <v>324506</v>
      </c>
      <c r="C11" s="5" t="n">
        <v>369590</v>
      </c>
    </row>
    <row r="12" spans="1:5">
      <c r="A12" s="4" t="s">
        <v>589</v>
      </c>
      <c r="B12" s="5" t="n">
        <v>7022</v>
      </c>
      <c r="C12" s="5" t="n">
        <v>6309</v>
      </c>
      <c r="D12" s="5" t="n">
        <v>5449</v>
      </c>
      <c r="E12" s="5" t="n">
        <v>3984</v>
      </c>
    </row>
    <row r="13" spans="1:5">
      <c r="A13" s="4" t="s">
        <v>528</v>
      </c>
    </row>
    <row r="14" spans="1:5">
      <c r="A14" s="3" t="s">
        <v>544</v>
      </c>
    </row>
    <row r="15" spans="1:5">
      <c r="A15" s="4" t="s">
        <v>588</v>
      </c>
      <c r="B15" s="5" t="n">
        <v>155601</v>
      </c>
      <c r="C15" s="5" t="n">
        <v>158591</v>
      </c>
    </row>
    <row r="16" spans="1:5">
      <c r="A16" s="4" t="s">
        <v>589</v>
      </c>
      <c r="B16" s="5" t="n">
        <v>729</v>
      </c>
      <c r="C16" s="5" t="n">
        <v>815</v>
      </c>
      <c r="D16" s="5" t="n">
        <v>617</v>
      </c>
      <c r="E16" s="5" t="n">
        <v>603</v>
      </c>
    </row>
    <row r="17" spans="1:5">
      <c r="A17" s="4" t="s">
        <v>529</v>
      </c>
    </row>
    <row r="18" spans="1:5">
      <c r="A18" s="3" t="s">
        <v>544</v>
      </c>
    </row>
    <row r="19" spans="1:5">
      <c r="A19" s="4" t="s">
        <v>588</v>
      </c>
      <c r="B19" s="5" t="n">
        <v>16621</v>
      </c>
      <c r="C19" s="5" t="n">
        <v>25591</v>
      </c>
    </row>
    <row r="20" spans="1:5">
      <c r="A20" s="4" t="s">
        <v>589</v>
      </c>
      <c r="B20" s="5" t="n">
        <v>299</v>
      </c>
      <c r="C20" s="5" t="n">
        <v>159</v>
      </c>
      <c r="D20" s="5" t="n">
        <v>161</v>
      </c>
      <c r="E20" s="5" t="n">
        <v>246</v>
      </c>
    </row>
    <row r="21" spans="1:5">
      <c r="A21" s="4" t="s">
        <v>530</v>
      </c>
    </row>
    <row r="22" spans="1:5">
      <c r="A22" s="3" t="s">
        <v>544</v>
      </c>
    </row>
    <row r="23" spans="1:5">
      <c r="A23" s="4" t="s">
        <v>588</v>
      </c>
      <c r="B23" s="5" t="n">
        <v>1215637</v>
      </c>
      <c r="C23" s="5" t="n">
        <v>1153738</v>
      </c>
    </row>
    <row r="24" spans="1:5">
      <c r="A24" s="4" t="s">
        <v>589</v>
      </c>
      <c r="B24" s="5" t="n">
        <v>16990</v>
      </c>
      <c r="C24" s="5" t="n">
        <v>13015</v>
      </c>
    </row>
    <row r="25" spans="1:5">
      <c r="A25" s="4" t="s">
        <v>531</v>
      </c>
    </row>
    <row r="26" spans="1:5">
      <c r="A26" s="3" t="s">
        <v>544</v>
      </c>
    </row>
    <row r="27" spans="1:5">
      <c r="A27" s="4" t="s">
        <v>588</v>
      </c>
      <c r="B27" s="5" t="n">
        <v>891131</v>
      </c>
      <c r="C27" s="5" t="n">
        <v>784148</v>
      </c>
    </row>
    <row r="28" spans="1:5">
      <c r="A28" s="4" t="s">
        <v>589</v>
      </c>
      <c r="B28" s="5" t="n">
        <v>9968</v>
      </c>
      <c r="C28" s="5" t="n">
        <v>6706</v>
      </c>
    </row>
    <row r="29" spans="1:5">
      <c r="A29" s="4" t="s">
        <v>532</v>
      </c>
    </row>
    <row r="30" spans="1:5">
      <c r="A30" s="3" t="s">
        <v>544</v>
      </c>
    </row>
    <row r="31" spans="1:5">
      <c r="A31" s="4" t="s">
        <v>588</v>
      </c>
      <c r="B31" s="5" t="n">
        <v>324506</v>
      </c>
      <c r="C31" s="5" t="n">
        <v>369590</v>
      </c>
    </row>
    <row r="32" spans="1:5">
      <c r="A32" s="4" t="s">
        <v>589</v>
      </c>
      <c r="B32" s="5" t="n">
        <v>7022</v>
      </c>
      <c r="C32" s="5" t="n">
        <v>6309</v>
      </c>
    </row>
    <row r="33" spans="1:5">
      <c r="A33" s="4" t="s">
        <v>533</v>
      </c>
    </row>
    <row r="34" spans="1:5">
      <c r="A34" s="3" t="s">
        <v>544</v>
      </c>
    </row>
    <row r="35" spans="1:5">
      <c r="A35" s="4" t="s">
        <v>588</v>
      </c>
      <c r="B35" s="5" t="n">
        <v>295569</v>
      </c>
      <c r="C35" s="5" t="n">
        <v>294085</v>
      </c>
    </row>
    <row r="36" spans="1:5">
      <c r="A36" s="4" t="s">
        <v>589</v>
      </c>
      <c r="B36" s="5" t="n">
        <v>7227</v>
      </c>
      <c r="C36" s="5" t="n">
        <v>4314</v>
      </c>
      <c r="D36" s="6" t="n">
        <v>3718</v>
      </c>
      <c r="E36" s="6" t="n">
        <v>3941</v>
      </c>
    </row>
    <row r="37" spans="1:5">
      <c r="A37" s="4" t="s">
        <v>534</v>
      </c>
    </row>
    <row r="38" spans="1:5">
      <c r="A38" s="3" t="s">
        <v>544</v>
      </c>
    </row>
    <row r="39" spans="1:5">
      <c r="A39" s="4" t="s">
        <v>588</v>
      </c>
      <c r="B39" s="5" t="n">
        <v>172222</v>
      </c>
      <c r="C39" s="5" t="n">
        <v>184182</v>
      </c>
    </row>
    <row r="40" spans="1:5">
      <c r="A40" s="4" t="s">
        <v>589</v>
      </c>
      <c r="B40" s="5" t="n">
        <v>1028</v>
      </c>
      <c r="C40" s="5" t="n">
        <v>974</v>
      </c>
    </row>
    <row r="41" spans="1:5">
      <c r="A41" s="4" t="s">
        <v>535</v>
      </c>
    </row>
    <row r="42" spans="1:5">
      <c r="A42" s="3" t="s">
        <v>544</v>
      </c>
    </row>
    <row r="43" spans="1:5">
      <c r="A43" s="4" t="s">
        <v>588</v>
      </c>
      <c r="B43" s="5" t="n">
        <v>155601</v>
      </c>
      <c r="C43" s="5" t="n">
        <v>158591</v>
      </c>
    </row>
    <row r="44" spans="1:5">
      <c r="A44" s="4" t="s">
        <v>589</v>
      </c>
      <c r="B44" s="5" t="n">
        <v>729</v>
      </c>
      <c r="C44" s="5" t="n">
        <v>815</v>
      </c>
    </row>
    <row r="45" spans="1:5">
      <c r="A45" s="4" t="s">
        <v>536</v>
      </c>
    </row>
    <row r="46" spans="1:5">
      <c r="A46" s="3" t="s">
        <v>544</v>
      </c>
    </row>
    <row r="47" spans="1:5">
      <c r="A47" s="4" t="s">
        <v>588</v>
      </c>
      <c r="B47" s="5" t="n">
        <v>16621</v>
      </c>
      <c r="C47" s="5" t="n">
        <v>25591</v>
      </c>
    </row>
    <row r="48" spans="1:5">
      <c r="A48" s="4" t="s">
        <v>589</v>
      </c>
      <c r="B48" s="5" t="n">
        <v>299</v>
      </c>
      <c r="C48" s="5" t="n">
        <v>159</v>
      </c>
    </row>
    <row r="49" spans="1:5">
      <c r="A49" s="4" t="s">
        <v>590</v>
      </c>
    </row>
    <row r="50" spans="1:5">
      <c r="A50" s="3" t="s">
        <v>544</v>
      </c>
    </row>
    <row r="51" spans="1:5">
      <c r="A51" s="4" t="s">
        <v>588</v>
      </c>
      <c r="B51" s="5" t="n">
        <v>1627086</v>
      </c>
      <c r="C51" s="5" t="n">
        <v>1570090</v>
      </c>
    </row>
    <row r="52" spans="1:5">
      <c r="A52" s="4" t="s">
        <v>591</v>
      </c>
    </row>
    <row r="53" spans="1:5">
      <c r="A53" s="3" t="s">
        <v>544</v>
      </c>
    </row>
    <row r="54" spans="1:5">
      <c r="A54" s="4" t="s">
        <v>588</v>
      </c>
      <c r="B54" s="5" t="n">
        <v>1188097</v>
      </c>
      <c r="C54" s="5" t="n">
        <v>1117341</v>
      </c>
    </row>
    <row r="55" spans="1:5">
      <c r="A55" s="4" t="s">
        <v>592</v>
      </c>
    </row>
    <row r="56" spans="1:5">
      <c r="A56" s="3" t="s">
        <v>544</v>
      </c>
    </row>
    <row r="57" spans="1:5">
      <c r="A57" s="4" t="s">
        <v>588</v>
      </c>
      <c r="B57" s="5" t="n">
        <v>865472</v>
      </c>
      <c r="C57" s="5" t="n">
        <v>758575</v>
      </c>
    </row>
    <row r="58" spans="1:5">
      <c r="A58" s="4" t="s">
        <v>593</v>
      </c>
    </row>
    <row r="59" spans="1:5">
      <c r="A59" s="3" t="s">
        <v>544</v>
      </c>
    </row>
    <row r="60" spans="1:5">
      <c r="A60" s="4" t="s">
        <v>588</v>
      </c>
      <c r="B60" s="5" t="n">
        <v>322625</v>
      </c>
      <c r="C60" s="5" t="n">
        <v>358766</v>
      </c>
    </row>
    <row r="61" spans="1:5">
      <c r="A61" s="4" t="s">
        <v>594</v>
      </c>
    </row>
    <row r="62" spans="1:5">
      <c r="A62" s="3" t="s">
        <v>544</v>
      </c>
    </row>
    <row r="63" spans="1:5">
      <c r="A63" s="4" t="s">
        <v>588</v>
      </c>
      <c r="B63" s="5" t="n">
        <v>271825</v>
      </c>
      <c r="C63" s="5" t="n">
        <v>274535</v>
      </c>
    </row>
    <row r="64" spans="1:5">
      <c r="A64" s="4" t="s">
        <v>595</v>
      </c>
    </row>
    <row r="65" spans="1:5">
      <c r="A65" s="3" t="s">
        <v>544</v>
      </c>
    </row>
    <row r="66" spans="1:5">
      <c r="A66" s="4" t="s">
        <v>588</v>
      </c>
      <c r="B66" s="5" t="n">
        <v>167164</v>
      </c>
      <c r="C66" s="5" t="n">
        <v>178214</v>
      </c>
    </row>
    <row r="67" spans="1:5">
      <c r="A67" s="4" t="s">
        <v>596</v>
      </c>
    </row>
    <row r="68" spans="1:5">
      <c r="A68" s="3" t="s">
        <v>544</v>
      </c>
    </row>
    <row r="69" spans="1:5">
      <c r="A69" s="4" t="s">
        <v>588</v>
      </c>
      <c r="B69" s="5" t="n">
        <v>150590</v>
      </c>
      <c r="C69" s="5" t="n">
        <v>152753</v>
      </c>
    </row>
    <row r="70" spans="1:5">
      <c r="A70" s="4" t="s">
        <v>597</v>
      </c>
    </row>
    <row r="71" spans="1:5">
      <c r="A71" s="3" t="s">
        <v>544</v>
      </c>
    </row>
    <row r="72" spans="1:5">
      <c r="A72" s="4" t="s">
        <v>588</v>
      </c>
      <c r="B72" s="5" t="n">
        <v>16574</v>
      </c>
      <c r="C72" s="5" t="n">
        <v>25461</v>
      </c>
    </row>
    <row r="73" spans="1:5">
      <c r="A73" s="4" t="s">
        <v>598</v>
      </c>
    </row>
    <row r="74" spans="1:5">
      <c r="A74" s="3" t="s">
        <v>544</v>
      </c>
    </row>
    <row r="75" spans="1:5">
      <c r="A75" s="4" t="s">
        <v>588</v>
      </c>
      <c r="B75" s="5" t="n">
        <v>26458</v>
      </c>
      <c r="C75" s="5" t="n">
        <v>37704</v>
      </c>
    </row>
    <row r="76" spans="1:5">
      <c r="A76" s="4" t="s">
        <v>599</v>
      </c>
    </row>
    <row r="77" spans="1:5">
      <c r="A77" s="3" t="s">
        <v>544</v>
      </c>
    </row>
    <row r="78" spans="1:5">
      <c r="A78" s="4" t="s">
        <v>588</v>
      </c>
      <c r="B78" s="5" t="n">
        <v>15671</v>
      </c>
      <c r="C78" s="5" t="n">
        <v>20282</v>
      </c>
    </row>
    <row r="79" spans="1:5">
      <c r="A79" s="4" t="s">
        <v>600</v>
      </c>
    </row>
    <row r="80" spans="1:5">
      <c r="A80" s="3" t="s">
        <v>544</v>
      </c>
    </row>
    <row r="81" spans="1:5">
      <c r="A81" s="4" t="s">
        <v>588</v>
      </c>
      <c r="B81" s="5" t="n">
        <v>14339</v>
      </c>
      <c r="C81" s="5" t="n">
        <v>13055</v>
      </c>
    </row>
    <row r="82" spans="1:5">
      <c r="A82" s="4" t="s">
        <v>601</v>
      </c>
    </row>
    <row r="83" spans="1:5">
      <c r="A83" s="3" t="s">
        <v>544</v>
      </c>
    </row>
    <row r="84" spans="1:5">
      <c r="A84" s="4" t="s">
        <v>588</v>
      </c>
      <c r="B84" s="5" t="n">
        <v>1332</v>
      </c>
      <c r="C84" s="5" t="n">
        <v>7227</v>
      </c>
    </row>
    <row r="85" spans="1:5">
      <c r="A85" s="4" t="s">
        <v>602</v>
      </c>
    </row>
    <row r="86" spans="1:5">
      <c r="A86" s="3" t="s">
        <v>544</v>
      </c>
    </row>
    <row r="87" spans="1:5">
      <c r="A87" s="4" t="s">
        <v>588</v>
      </c>
      <c r="B87" s="5" t="n">
        <v>10138</v>
      </c>
      <c r="C87" s="5" t="n">
        <v>13464</v>
      </c>
    </row>
    <row r="88" spans="1:5">
      <c r="A88" s="4" t="s">
        <v>603</v>
      </c>
    </row>
    <row r="89" spans="1:5">
      <c r="A89" s="3" t="s">
        <v>544</v>
      </c>
    </row>
    <row r="90" spans="1:5">
      <c r="A90" s="4" t="s">
        <v>588</v>
      </c>
      <c r="B90" s="5" t="n">
        <v>649</v>
      </c>
      <c r="C90" s="5" t="n">
        <v>3958</v>
      </c>
    </row>
    <row r="91" spans="1:5">
      <c r="A91" s="4" t="s">
        <v>604</v>
      </c>
    </row>
    <row r="92" spans="1:5">
      <c r="A92" s="3" t="s">
        <v>544</v>
      </c>
    </row>
    <row r="93" spans="1:5">
      <c r="A93" s="4" t="s">
        <v>588</v>
      </c>
      <c r="B93" s="5" t="n">
        <v>620</v>
      </c>
      <c r="C93" s="5" t="n">
        <v>3913</v>
      </c>
    </row>
    <row r="94" spans="1:5">
      <c r="A94" s="4" t="s">
        <v>605</v>
      </c>
    </row>
    <row r="95" spans="1:5">
      <c r="A95" s="3" t="s">
        <v>544</v>
      </c>
    </row>
    <row r="96" spans="1:5">
      <c r="A96" s="4" t="s">
        <v>588</v>
      </c>
      <c r="B96" s="5" t="n">
        <v>29</v>
      </c>
      <c r="C96" s="5" t="n">
        <v>45</v>
      </c>
    </row>
    <row r="97" spans="1:5">
      <c r="A97" s="4" t="s">
        <v>606</v>
      </c>
    </row>
    <row r="98" spans="1:5">
      <c r="A98" s="3" t="s">
        <v>544</v>
      </c>
    </row>
    <row r="99" spans="1:5">
      <c r="A99" s="4" t="s">
        <v>588</v>
      </c>
      <c r="B99" s="5" t="n">
        <v>29884</v>
      </c>
      <c r="C99" s="5" t="n">
        <v>24198</v>
      </c>
    </row>
    <row r="100" spans="1:5">
      <c r="A100" s="4" t="s">
        <v>607</v>
      </c>
    </row>
    <row r="101" spans="1:5">
      <c r="A101" s="3" t="s">
        <v>544</v>
      </c>
    </row>
    <row r="102" spans="1:5">
      <c r="A102" s="4" t="s">
        <v>588</v>
      </c>
      <c r="B102" s="5" t="n">
        <v>11869</v>
      </c>
      <c r="C102" s="5" t="n">
        <v>16115</v>
      </c>
    </row>
    <row r="103" spans="1:5">
      <c r="A103" s="4" t="s">
        <v>608</v>
      </c>
    </row>
    <row r="104" spans="1:5">
      <c r="A104" s="3" t="s">
        <v>544</v>
      </c>
    </row>
    <row r="105" spans="1:5">
      <c r="A105" s="4" t="s">
        <v>588</v>
      </c>
      <c r="B105" s="5" t="n">
        <v>11320</v>
      </c>
      <c r="C105" s="5" t="n">
        <v>12518</v>
      </c>
    </row>
    <row r="106" spans="1:5">
      <c r="A106" s="4" t="s">
        <v>609</v>
      </c>
    </row>
    <row r="107" spans="1:5">
      <c r="A107" s="3" t="s">
        <v>544</v>
      </c>
    </row>
    <row r="108" spans="1:5">
      <c r="A108" s="4" t="s">
        <v>588</v>
      </c>
      <c r="B108" s="5" t="n">
        <v>549</v>
      </c>
      <c r="C108" s="5" t="n">
        <v>3597</v>
      </c>
    </row>
    <row r="109" spans="1:5">
      <c r="A109" s="4" t="s">
        <v>610</v>
      </c>
    </row>
    <row r="110" spans="1:5">
      <c r="A110" s="3" t="s">
        <v>544</v>
      </c>
    </row>
    <row r="111" spans="1:5">
      <c r="A111" s="4" t="s">
        <v>588</v>
      </c>
      <c r="B111" s="5" t="n">
        <v>13606</v>
      </c>
      <c r="C111" s="5" t="n">
        <v>6086</v>
      </c>
    </row>
    <row r="112" spans="1:5">
      <c r="A112" s="4" t="s">
        <v>611</v>
      </c>
    </row>
    <row r="113" spans="1:5">
      <c r="A113" s="3" t="s">
        <v>544</v>
      </c>
    </row>
    <row r="114" spans="1:5">
      <c r="A114" s="4" t="s">
        <v>588</v>
      </c>
      <c r="B114" s="5" t="n">
        <v>4409</v>
      </c>
      <c r="C114" s="5" t="n">
        <v>1997</v>
      </c>
    </row>
    <row r="115" spans="1:5">
      <c r="A115" s="4" t="s">
        <v>612</v>
      </c>
    </row>
    <row r="116" spans="1:5">
      <c r="A116" s="3" t="s">
        <v>544</v>
      </c>
    </row>
    <row r="117" spans="1:5">
      <c r="A117" s="4" t="s">
        <v>588</v>
      </c>
      <c r="B117" s="5" t="n">
        <v>4391</v>
      </c>
      <c r="C117" s="5" t="n">
        <v>1925</v>
      </c>
    </row>
    <row r="118" spans="1:5">
      <c r="A118" s="4" t="s">
        <v>613</v>
      </c>
    </row>
    <row r="119" spans="1:5">
      <c r="A119" s="3" t="s">
        <v>544</v>
      </c>
    </row>
    <row r="120" spans="1:5">
      <c r="A120" s="4" t="s">
        <v>588</v>
      </c>
      <c r="B120" s="6" t="n">
        <v>18</v>
      </c>
      <c r="C120" s="5" t="n">
        <v>72</v>
      </c>
    </row>
    <row r="121" spans="1:5">
      <c r="A121" s="4" t="s">
        <v>614</v>
      </c>
    </row>
    <row r="122" spans="1:5">
      <c r="A122" s="3" t="s">
        <v>544</v>
      </c>
    </row>
    <row r="123" spans="1:5">
      <c r="A123" s="4" t="s">
        <v>588</v>
      </c>
      <c r="C123" s="5" t="n">
        <v>13</v>
      </c>
    </row>
    <row r="124" spans="1:5">
      <c r="A124" s="4" t="s">
        <v>615</v>
      </c>
    </row>
    <row r="125" spans="1:5">
      <c r="A125" s="3" t="s">
        <v>544</v>
      </c>
    </row>
    <row r="126" spans="1:5">
      <c r="A126" s="4" t="s">
        <v>588</v>
      </c>
      <c r="C126" s="5" t="n">
        <v>13</v>
      </c>
    </row>
    <row r="127" spans="1:5">
      <c r="A127" s="4" t="s">
        <v>616</v>
      </c>
    </row>
    <row r="128" spans="1:5">
      <c r="A128" s="3" t="s">
        <v>544</v>
      </c>
    </row>
    <row r="129" spans="1:5">
      <c r="A129" s="4" t="s">
        <v>588</v>
      </c>
      <c r="C129" s="6"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39</v>
      </c>
      <c r="D1" s="2" t="s">
        <v>91</v>
      </c>
      <c r="E1" s="2" t="s">
        <v>521</v>
      </c>
    </row>
    <row r="2" spans="1:5">
      <c r="A2" s="3" t="s">
        <v>544</v>
      </c>
    </row>
    <row r="3" spans="1:5">
      <c r="A3" s="4" t="s">
        <v>618</v>
      </c>
      <c r="B3" s="6" t="n">
        <v>2160</v>
      </c>
      <c r="C3" s="6" t="n">
        <v>145</v>
      </c>
    </row>
    <row r="4" spans="1:5">
      <c r="A4" s="4" t="s">
        <v>619</v>
      </c>
      <c r="B4" s="5" t="n">
        <v>23085</v>
      </c>
      <c r="C4" s="5" t="n">
        <v>18158</v>
      </c>
    </row>
    <row r="5" spans="1:5">
      <c r="A5" s="4" t="s">
        <v>620</v>
      </c>
      <c r="B5" s="5" t="n">
        <v>25245</v>
      </c>
      <c r="C5" s="5" t="n">
        <v>18303</v>
      </c>
      <c r="D5" s="6" t="n">
        <v>16715</v>
      </c>
      <c r="E5" s="6" t="n">
        <v>15557</v>
      </c>
    </row>
    <row r="6" spans="1:5">
      <c r="A6" s="4" t="s">
        <v>621</v>
      </c>
      <c r="B6" s="5" t="n">
        <v>23633</v>
      </c>
      <c r="C6" s="5" t="n">
        <v>11953</v>
      </c>
    </row>
    <row r="7" spans="1:5">
      <c r="A7" s="4" t="s">
        <v>622</v>
      </c>
      <c r="B7" s="5" t="n">
        <v>1655060</v>
      </c>
      <c r="C7" s="5" t="n">
        <v>1611378</v>
      </c>
    </row>
    <row r="8" spans="1:5">
      <c r="A8" s="4" t="s">
        <v>623</v>
      </c>
      <c r="B8" s="5" t="n">
        <v>4735</v>
      </c>
      <c r="C8" s="5" t="n">
        <v>8674</v>
      </c>
    </row>
    <row r="9" spans="1:5">
      <c r="A9" s="4" t="s">
        <v>586</v>
      </c>
      <c r="B9" s="5" t="n">
        <v>1683428</v>
      </c>
      <c r="C9" s="5" t="n">
        <v>1632005</v>
      </c>
    </row>
    <row r="10" spans="1:5">
      <c r="A10" s="4" t="s">
        <v>526</v>
      </c>
    </row>
    <row r="11" spans="1:5">
      <c r="A11" s="3" t="s">
        <v>544</v>
      </c>
    </row>
    <row r="12" spans="1:5">
      <c r="A12" s="4" t="s">
        <v>618</v>
      </c>
      <c r="B12" s="5" t="n">
        <v>324</v>
      </c>
    </row>
    <row r="13" spans="1:5">
      <c r="A13" s="4" t="s">
        <v>619</v>
      </c>
      <c r="B13" s="5" t="n">
        <v>9644</v>
      </c>
      <c r="C13" s="5" t="n">
        <v>6706</v>
      </c>
    </row>
    <row r="14" spans="1:5">
      <c r="A14" s="4" t="s">
        <v>620</v>
      </c>
      <c r="B14" s="5" t="n">
        <v>9968</v>
      </c>
      <c r="C14" s="5" t="n">
        <v>6706</v>
      </c>
      <c r="D14" s="5" t="n">
        <v>6770</v>
      </c>
      <c r="E14" s="5" t="n">
        <v>6783</v>
      </c>
    </row>
    <row r="15" spans="1:5">
      <c r="A15" s="4" t="s">
        <v>621</v>
      </c>
      <c r="B15" s="5" t="n">
        <v>9689</v>
      </c>
      <c r="C15" s="5" t="n">
        <v>6191</v>
      </c>
    </row>
    <row r="16" spans="1:5">
      <c r="A16" s="4" t="s">
        <v>622</v>
      </c>
      <c r="B16" s="5" t="n">
        <v>880510</v>
      </c>
      <c r="C16" s="5" t="n">
        <v>773798</v>
      </c>
    </row>
    <row r="17" spans="1:5">
      <c r="A17" s="4" t="s">
        <v>623</v>
      </c>
      <c r="B17" s="5" t="n">
        <v>932</v>
      </c>
      <c r="C17" s="5" t="n">
        <v>4159</v>
      </c>
    </row>
    <row r="18" spans="1:5">
      <c r="A18" s="4" t="s">
        <v>586</v>
      </c>
      <c r="B18" s="5" t="n">
        <v>891131</v>
      </c>
      <c r="C18" s="5" t="n">
        <v>784148</v>
      </c>
    </row>
    <row r="19" spans="1:5">
      <c r="A19" s="4" t="s">
        <v>527</v>
      </c>
    </row>
    <row r="20" spans="1:5">
      <c r="A20" s="3" t="s">
        <v>544</v>
      </c>
    </row>
    <row r="21" spans="1:5">
      <c r="A21" s="4" t="s">
        <v>618</v>
      </c>
      <c r="C21" s="5" t="n">
        <v>3</v>
      </c>
    </row>
    <row r="22" spans="1:5">
      <c r="A22" s="4" t="s">
        <v>619</v>
      </c>
      <c r="B22" s="5" t="n">
        <v>7022</v>
      </c>
      <c r="C22" s="5" t="n">
        <v>6306</v>
      </c>
    </row>
    <row r="23" spans="1:5">
      <c r="A23" s="4" t="s">
        <v>620</v>
      </c>
      <c r="B23" s="5" t="n">
        <v>7022</v>
      </c>
      <c r="C23" s="5" t="n">
        <v>6309</v>
      </c>
      <c r="D23" s="5" t="n">
        <v>5449</v>
      </c>
      <c r="E23" s="5" t="n">
        <v>3984</v>
      </c>
    </row>
    <row r="24" spans="1:5">
      <c r="A24" s="4" t="s">
        <v>621</v>
      </c>
      <c r="B24" s="5" t="n">
        <v>268</v>
      </c>
      <c r="C24" s="5" t="n">
        <v>2568</v>
      </c>
    </row>
    <row r="25" spans="1:5">
      <c r="A25" s="4" t="s">
        <v>622</v>
      </c>
      <c r="B25" s="5" t="n">
        <v>323954</v>
      </c>
      <c r="C25" s="5" t="n">
        <v>366374</v>
      </c>
    </row>
    <row r="26" spans="1:5">
      <c r="A26" s="4" t="s">
        <v>623</v>
      </c>
      <c r="B26" s="5" t="n">
        <v>284</v>
      </c>
      <c r="C26" s="5" t="n">
        <v>648</v>
      </c>
    </row>
    <row r="27" spans="1:5">
      <c r="A27" s="4" t="s">
        <v>586</v>
      </c>
      <c r="B27" s="5" t="n">
        <v>324506</v>
      </c>
      <c r="C27" s="5" t="n">
        <v>369590</v>
      </c>
    </row>
    <row r="28" spans="1:5">
      <c r="A28" s="4" t="s">
        <v>528</v>
      </c>
    </row>
    <row r="29" spans="1:5">
      <c r="A29" s="3" t="s">
        <v>544</v>
      </c>
    </row>
    <row r="30" spans="1:5">
      <c r="A30" s="4" t="s">
        <v>618</v>
      </c>
      <c r="B30" s="5" t="n">
        <v>55</v>
      </c>
      <c r="C30" s="5" t="n">
        <v>101</v>
      </c>
    </row>
    <row r="31" spans="1:5">
      <c r="A31" s="4" t="s">
        <v>619</v>
      </c>
      <c r="B31" s="5" t="n">
        <v>674</v>
      </c>
      <c r="C31" s="5" t="n">
        <v>714</v>
      </c>
    </row>
    <row r="32" spans="1:5">
      <c r="A32" s="4" t="s">
        <v>620</v>
      </c>
      <c r="B32" s="5" t="n">
        <v>729</v>
      </c>
      <c r="C32" s="5" t="n">
        <v>815</v>
      </c>
      <c r="D32" s="5" t="n">
        <v>617</v>
      </c>
      <c r="E32" s="5" t="n">
        <v>603</v>
      </c>
    </row>
    <row r="33" spans="1:5">
      <c r="A33" s="4" t="s">
        <v>621</v>
      </c>
      <c r="B33" s="5" t="n">
        <v>4095</v>
      </c>
      <c r="C33" s="5" t="n">
        <v>1150</v>
      </c>
    </row>
    <row r="34" spans="1:5">
      <c r="A34" s="4" t="s">
        <v>622</v>
      </c>
      <c r="B34" s="5" t="n">
        <v>151506</v>
      </c>
      <c r="C34" s="5" t="n">
        <v>157441</v>
      </c>
    </row>
    <row r="35" spans="1:5">
      <c r="A35" s="4" t="s">
        <v>586</v>
      </c>
      <c r="B35" s="5" t="n">
        <v>155601</v>
      </c>
      <c r="C35" s="5" t="n">
        <v>158591</v>
      </c>
    </row>
    <row r="36" spans="1:5">
      <c r="A36" s="4" t="s">
        <v>529</v>
      </c>
    </row>
    <row r="37" spans="1:5">
      <c r="A37" s="3" t="s">
        <v>544</v>
      </c>
    </row>
    <row r="38" spans="1:5">
      <c r="A38" s="4" t="s">
        <v>619</v>
      </c>
      <c r="B38" s="5" t="n">
        <v>299</v>
      </c>
      <c r="C38" s="5" t="n">
        <v>159</v>
      </c>
    </row>
    <row r="39" spans="1:5">
      <c r="A39" s="4" t="s">
        <v>620</v>
      </c>
      <c r="B39" s="5" t="n">
        <v>299</v>
      </c>
      <c r="C39" s="5" t="n">
        <v>159</v>
      </c>
      <c r="D39" s="5" t="n">
        <v>161</v>
      </c>
      <c r="E39" s="5" t="n">
        <v>246</v>
      </c>
    </row>
    <row r="40" spans="1:5">
      <c r="A40" s="4" t="s">
        <v>622</v>
      </c>
      <c r="B40" s="5" t="n">
        <v>16621</v>
      </c>
      <c r="C40" s="5" t="n">
        <v>25591</v>
      </c>
    </row>
    <row r="41" spans="1:5">
      <c r="A41" s="4" t="s">
        <v>586</v>
      </c>
      <c r="B41" s="5" t="n">
        <v>16621</v>
      </c>
      <c r="C41" s="5" t="n">
        <v>25591</v>
      </c>
    </row>
    <row r="42" spans="1:5">
      <c r="A42" s="4" t="s">
        <v>533</v>
      </c>
    </row>
    <row r="43" spans="1:5">
      <c r="A43" s="3" t="s">
        <v>544</v>
      </c>
    </row>
    <row r="44" spans="1:5">
      <c r="A44" s="4" t="s">
        <v>618</v>
      </c>
      <c r="B44" s="5" t="n">
        <v>1781</v>
      </c>
      <c r="C44" s="5" t="n">
        <v>41</v>
      </c>
    </row>
    <row r="45" spans="1:5">
      <c r="A45" s="4" t="s">
        <v>619</v>
      </c>
      <c r="B45" s="5" t="n">
        <v>5446</v>
      </c>
      <c r="C45" s="5" t="n">
        <v>4273</v>
      </c>
    </row>
    <row r="46" spans="1:5">
      <c r="A46" s="4" t="s">
        <v>620</v>
      </c>
      <c r="B46" s="5" t="n">
        <v>7227</v>
      </c>
      <c r="C46" s="5" t="n">
        <v>4314</v>
      </c>
      <c r="D46" s="6" t="n">
        <v>3718</v>
      </c>
      <c r="E46" s="6" t="n">
        <v>3941</v>
      </c>
    </row>
    <row r="47" spans="1:5">
      <c r="A47" s="4" t="s">
        <v>621</v>
      </c>
      <c r="B47" s="5" t="n">
        <v>9581</v>
      </c>
      <c r="C47" s="5" t="n">
        <v>2044</v>
      </c>
    </row>
    <row r="48" spans="1:5">
      <c r="A48" s="4" t="s">
        <v>622</v>
      </c>
      <c r="B48" s="5" t="n">
        <v>282469</v>
      </c>
      <c r="C48" s="5" t="n">
        <v>288174</v>
      </c>
    </row>
    <row r="49" spans="1:5">
      <c r="A49" s="4" t="s">
        <v>623</v>
      </c>
      <c r="B49" s="5" t="n">
        <v>3519</v>
      </c>
      <c r="C49" s="5" t="n">
        <v>3867</v>
      </c>
    </row>
    <row r="50" spans="1:5">
      <c r="A50" s="4" t="s">
        <v>586</v>
      </c>
      <c r="B50" s="6" t="n">
        <v>295569</v>
      </c>
      <c r="C50" s="6" t="n">
        <v>2940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30</v>
      </c>
      <c r="B1" s="2" t="s">
        <v>131</v>
      </c>
      <c r="C1" s="2" t="s">
        <v>132</v>
      </c>
      <c r="D1" s="2" t="s">
        <v>133</v>
      </c>
      <c r="E1" s="2" t="s">
        <v>134</v>
      </c>
      <c r="F1" s="2" t="s">
        <v>135</v>
      </c>
    </row>
    <row r="2" spans="1:6">
      <c r="A2" s="4" t="s">
        <v>136</v>
      </c>
      <c r="B2" s="6" t="n">
        <v>209408</v>
      </c>
      <c r="C2" s="6" t="n">
        <v>176</v>
      </c>
      <c r="D2" s="6" t="n">
        <v>67338</v>
      </c>
      <c r="E2" s="6" t="n">
        <v>142223</v>
      </c>
      <c r="F2" s="6" t="n">
        <v>-329</v>
      </c>
    </row>
    <row r="3" spans="1:6">
      <c r="A3" s="4" t="s">
        <v>137</v>
      </c>
      <c r="C3" s="5" t="n">
        <v>17567154</v>
      </c>
    </row>
    <row r="4" spans="1:6">
      <c r="A4" s="4" t="s">
        <v>118</v>
      </c>
      <c r="B4" s="5" t="n">
        <v>23610</v>
      </c>
      <c r="E4" s="5" t="n">
        <v>23610</v>
      </c>
    </row>
    <row r="5" spans="1:6">
      <c r="A5" s="4" t="s">
        <v>125</v>
      </c>
      <c r="B5" s="5" t="n">
        <v>-681</v>
      </c>
      <c r="F5" s="5" t="n">
        <v>-681</v>
      </c>
    </row>
    <row r="6" spans="1:6">
      <c r="A6" s="4" t="s">
        <v>138</v>
      </c>
      <c r="B6" s="5" t="n">
        <v>-5141</v>
      </c>
      <c r="E6" s="5" t="n">
        <v>-5141</v>
      </c>
    </row>
    <row r="7" spans="1:6">
      <c r="A7" s="4" t="s">
        <v>139</v>
      </c>
      <c r="B7" s="5" t="n">
        <v>544</v>
      </c>
      <c r="D7" s="5" t="n">
        <v>544</v>
      </c>
    </row>
    <row r="8" spans="1:6">
      <c r="A8" s="4" t="s">
        <v>140</v>
      </c>
      <c r="B8" s="5" t="n">
        <v>777</v>
      </c>
      <c r="C8" s="6" t="n">
        <v>2</v>
      </c>
      <c r="D8" s="5" t="n">
        <v>775</v>
      </c>
    </row>
    <row r="9" spans="1:6">
      <c r="A9" s="4" t="s">
        <v>141</v>
      </c>
      <c r="C9" s="5" t="n">
        <v>252384</v>
      </c>
    </row>
    <row r="10" spans="1:6">
      <c r="A10" s="4" t="s">
        <v>142</v>
      </c>
      <c r="B10" s="5" t="n">
        <v>228517</v>
      </c>
      <c r="C10" s="6" t="n">
        <v>178</v>
      </c>
      <c r="D10" s="5" t="n">
        <v>68657</v>
      </c>
      <c r="E10" s="5" t="n">
        <v>160692</v>
      </c>
      <c r="F10" s="5" t="n">
        <v>-1010</v>
      </c>
    </row>
    <row r="11" spans="1:6">
      <c r="A11" s="4" t="s">
        <v>143</v>
      </c>
      <c r="C11" s="5" t="n">
        <v>17819538</v>
      </c>
    </row>
    <row r="12" spans="1:6">
      <c r="A12" s="4" t="s">
        <v>118</v>
      </c>
      <c r="B12" s="5" t="n">
        <v>19846</v>
      </c>
      <c r="E12" s="5" t="n">
        <v>19846</v>
      </c>
    </row>
    <row r="13" spans="1:6">
      <c r="A13" s="4" t="s">
        <v>125</v>
      </c>
      <c r="B13" s="5" t="n">
        <v>-721</v>
      </c>
      <c r="F13" s="5" t="n">
        <v>-721</v>
      </c>
    </row>
    <row r="14" spans="1:6">
      <c r="A14" s="4" t="s">
        <v>138</v>
      </c>
      <c r="B14" s="5" t="n">
        <v>-6106</v>
      </c>
      <c r="E14" s="5" t="n">
        <v>-6106</v>
      </c>
    </row>
    <row r="15" spans="1:6">
      <c r="A15" s="4" t="s">
        <v>139</v>
      </c>
      <c r="B15" s="5" t="n">
        <v>510</v>
      </c>
      <c r="D15" s="5" t="n">
        <v>510</v>
      </c>
    </row>
    <row r="16" spans="1:6">
      <c r="A16" s="4" t="s">
        <v>144</v>
      </c>
      <c r="E16" s="5" t="n">
        <v>372</v>
      </c>
      <c r="F16" s="5" t="n">
        <v>-372</v>
      </c>
    </row>
    <row r="17" spans="1:6">
      <c r="A17" s="4" t="s">
        <v>145</v>
      </c>
      <c r="B17" s="5" t="n">
        <v>13977</v>
      </c>
      <c r="C17" s="6" t="n">
        <v>5</v>
      </c>
      <c r="D17" s="5" t="n">
        <v>13972</v>
      </c>
    </row>
    <row r="18" spans="1:6">
      <c r="A18" s="4" t="s">
        <v>146</v>
      </c>
      <c r="C18" s="5" t="n">
        <v>466546</v>
      </c>
    </row>
    <row r="19" spans="1:6">
      <c r="A19" s="4" t="s">
        <v>140</v>
      </c>
      <c r="B19" s="5" t="n">
        <v>1395</v>
      </c>
      <c r="C19" s="6" t="n">
        <v>2</v>
      </c>
      <c r="D19" s="5" t="n">
        <v>1393</v>
      </c>
    </row>
    <row r="20" spans="1:6">
      <c r="A20" s="4" t="s">
        <v>141</v>
      </c>
      <c r="C20" s="5" t="n">
        <v>225713</v>
      </c>
    </row>
    <row r="21" spans="1:6">
      <c r="A21" s="4" t="s">
        <v>147</v>
      </c>
      <c r="B21" s="6" t="n">
        <v>257418</v>
      </c>
      <c r="C21" s="6" t="n">
        <v>185</v>
      </c>
      <c r="D21" s="5" t="n">
        <v>84532</v>
      </c>
      <c r="E21" s="5" t="n">
        <v>174804</v>
      </c>
      <c r="F21" s="5" t="n">
        <v>-2103</v>
      </c>
    </row>
    <row r="22" spans="1:6">
      <c r="A22" s="4" t="s">
        <v>148</v>
      </c>
      <c r="B22" s="5" t="n">
        <v>18511797</v>
      </c>
      <c r="C22" s="5" t="n">
        <v>18511797</v>
      </c>
    </row>
    <row r="23" spans="1:6">
      <c r="A23" s="4" t="s">
        <v>118</v>
      </c>
      <c r="B23" s="6" t="n">
        <v>40632</v>
      </c>
      <c r="E23" s="5" t="n">
        <v>40632</v>
      </c>
    </row>
    <row r="24" spans="1:6">
      <c r="A24" s="4" t="s">
        <v>125</v>
      </c>
      <c r="B24" s="5" t="n">
        <v>-2009</v>
      </c>
      <c r="F24" s="5" t="n">
        <v>-2009</v>
      </c>
    </row>
    <row r="25" spans="1:6">
      <c r="A25" s="4" t="s">
        <v>138</v>
      </c>
      <c r="B25" s="5" t="n">
        <v>-7657</v>
      </c>
      <c r="E25" s="5" t="n">
        <v>-7657</v>
      </c>
    </row>
    <row r="26" spans="1:6">
      <c r="A26" s="4" t="s">
        <v>139</v>
      </c>
      <c r="B26" s="5" t="n">
        <v>891</v>
      </c>
      <c r="D26" s="5" t="n">
        <v>891</v>
      </c>
    </row>
    <row r="27" spans="1:6">
      <c r="A27" s="4" t="s">
        <v>140</v>
      </c>
      <c r="B27" s="5" t="n">
        <v>887</v>
      </c>
      <c r="C27" s="6" t="n">
        <v>2</v>
      </c>
      <c r="D27" s="5" t="n">
        <v>885</v>
      </c>
    </row>
    <row r="28" spans="1:6">
      <c r="A28" s="4" t="s">
        <v>141</v>
      </c>
      <c r="C28" s="5" t="n">
        <v>217026</v>
      </c>
    </row>
    <row r="29" spans="1:6">
      <c r="A29" s="4" t="s">
        <v>149</v>
      </c>
      <c r="B29" s="6" t="n">
        <v>290162</v>
      </c>
      <c r="C29" s="6" t="n">
        <v>187</v>
      </c>
      <c r="D29" s="6" t="n">
        <v>86308</v>
      </c>
      <c r="E29" s="6" t="n">
        <v>207779</v>
      </c>
      <c r="F29" s="6" t="n">
        <v>-4112</v>
      </c>
    </row>
    <row r="30" spans="1:6">
      <c r="A30" s="4" t="s">
        <v>150</v>
      </c>
      <c r="B30" s="5" t="n">
        <v>18728823</v>
      </c>
      <c r="C30" s="5" t="n">
        <v>187288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9</v>
      </c>
    </row>
    <row r="2" spans="1:3">
      <c r="A2" s="3" t="s">
        <v>551</v>
      </c>
    </row>
    <row r="3" spans="1:3">
      <c r="A3" s="4" t="s">
        <v>625</v>
      </c>
      <c r="B3" s="6" t="n">
        <v>24894</v>
      </c>
      <c r="C3" s="6" t="n">
        <v>17929</v>
      </c>
    </row>
    <row r="4" spans="1:3">
      <c r="A4" s="4" t="s">
        <v>626</v>
      </c>
      <c r="B4" s="5" t="n">
        <v>12631</v>
      </c>
      <c r="C4" s="5" t="n">
        <v>10068</v>
      </c>
    </row>
    <row r="5" spans="1:3">
      <c r="A5" s="4" t="s">
        <v>627</v>
      </c>
      <c r="B5" s="5" t="n">
        <v>11002</v>
      </c>
      <c r="C5" s="5" t="n">
        <v>1885</v>
      </c>
    </row>
    <row r="6" spans="1:3">
      <c r="A6" s="4" t="s">
        <v>628</v>
      </c>
      <c r="B6" s="5" t="n">
        <v>23633</v>
      </c>
      <c r="C6" s="5" t="n">
        <v>11953</v>
      </c>
    </row>
    <row r="7" spans="1:3">
      <c r="A7" s="4" t="s">
        <v>629</v>
      </c>
      <c r="B7" s="5" t="n">
        <v>2160</v>
      </c>
      <c r="C7" s="5" t="n">
        <v>145</v>
      </c>
    </row>
    <row r="8" spans="1:3">
      <c r="A8" s="4" t="s">
        <v>530</v>
      </c>
    </row>
    <row r="9" spans="1:3">
      <c r="A9" s="3" t="s">
        <v>551</v>
      </c>
    </row>
    <row r="10" spans="1:3">
      <c r="A10" s="4" t="s">
        <v>625</v>
      </c>
      <c r="B10" s="5" t="n">
        <v>10686</v>
      </c>
      <c r="C10" s="5" t="n">
        <v>10575</v>
      </c>
    </row>
    <row r="11" spans="1:3">
      <c r="A11" s="4" t="s">
        <v>626</v>
      </c>
      <c r="B11" s="5" t="n">
        <v>4090</v>
      </c>
      <c r="C11" s="5" t="n">
        <v>8563</v>
      </c>
    </row>
    <row r="12" spans="1:3">
      <c r="A12" s="4" t="s">
        <v>627</v>
      </c>
      <c r="B12" s="5" t="n">
        <v>5866</v>
      </c>
      <c r="C12" s="5" t="n">
        <v>196</v>
      </c>
    </row>
    <row r="13" spans="1:3">
      <c r="A13" s="4" t="s">
        <v>628</v>
      </c>
      <c r="B13" s="5" t="n">
        <v>9956</v>
      </c>
      <c r="C13" s="5" t="n">
        <v>8759</v>
      </c>
    </row>
    <row r="14" spans="1:3">
      <c r="A14" s="4" t="s">
        <v>629</v>
      </c>
      <c r="B14" s="5" t="n">
        <v>324</v>
      </c>
      <c r="C14" s="5" t="n">
        <v>3</v>
      </c>
    </row>
    <row r="15" spans="1:3">
      <c r="A15" s="4" t="s">
        <v>531</v>
      </c>
    </row>
    <row r="16" spans="1:3">
      <c r="A16" s="3" t="s">
        <v>551</v>
      </c>
    </row>
    <row r="17" spans="1:3">
      <c r="A17" s="4" t="s">
        <v>625</v>
      </c>
      <c r="B17" s="5" t="n">
        <v>9689</v>
      </c>
      <c r="C17" s="5" t="n">
        <v>7090</v>
      </c>
    </row>
    <row r="18" spans="1:3">
      <c r="A18" s="4" t="s">
        <v>626</v>
      </c>
      <c r="B18" s="5" t="n">
        <v>3823</v>
      </c>
      <c r="C18" s="5" t="n">
        <v>6191</v>
      </c>
    </row>
    <row r="19" spans="1:3">
      <c r="A19" s="4" t="s">
        <v>627</v>
      </c>
      <c r="B19" s="5" t="n">
        <v>5866</v>
      </c>
    </row>
    <row r="20" spans="1:3">
      <c r="A20" s="4" t="s">
        <v>628</v>
      </c>
      <c r="B20" s="5" t="n">
        <v>9689</v>
      </c>
      <c r="C20" s="5" t="n">
        <v>6191</v>
      </c>
    </row>
    <row r="21" spans="1:3">
      <c r="A21" s="4" t="s">
        <v>629</v>
      </c>
      <c r="B21" s="5" t="n">
        <v>324</v>
      </c>
    </row>
    <row r="22" spans="1:3">
      <c r="A22" s="4" t="s">
        <v>532</v>
      </c>
    </row>
    <row r="23" spans="1:3">
      <c r="A23" s="3" t="s">
        <v>551</v>
      </c>
    </row>
    <row r="24" spans="1:3">
      <c r="A24" s="4" t="s">
        <v>625</v>
      </c>
      <c r="B24" s="5" t="n">
        <v>997</v>
      </c>
      <c r="C24" s="5" t="n">
        <v>3485</v>
      </c>
    </row>
    <row r="25" spans="1:3">
      <c r="A25" s="4" t="s">
        <v>626</v>
      </c>
      <c r="B25" s="5" t="n">
        <v>267</v>
      </c>
      <c r="C25" s="5" t="n">
        <v>2372</v>
      </c>
    </row>
    <row r="26" spans="1:3">
      <c r="A26" s="4" t="s">
        <v>627</v>
      </c>
      <c r="C26" s="5" t="n">
        <v>196</v>
      </c>
    </row>
    <row r="27" spans="1:3">
      <c r="A27" s="4" t="s">
        <v>628</v>
      </c>
      <c r="B27" s="5" t="n">
        <v>267</v>
      </c>
      <c r="C27" s="5" t="n">
        <v>2568</v>
      </c>
    </row>
    <row r="28" spans="1:3">
      <c r="A28" s="4" t="s">
        <v>629</v>
      </c>
      <c r="C28" s="5" t="n">
        <v>3</v>
      </c>
    </row>
    <row r="29" spans="1:3">
      <c r="A29" s="4" t="s">
        <v>533</v>
      </c>
    </row>
    <row r="30" spans="1:3">
      <c r="A30" s="3" t="s">
        <v>551</v>
      </c>
    </row>
    <row r="31" spans="1:3">
      <c r="A31" s="4" t="s">
        <v>625</v>
      </c>
      <c r="B31" s="5" t="n">
        <v>10113</v>
      </c>
      <c r="C31" s="5" t="n">
        <v>6204</v>
      </c>
    </row>
    <row r="32" spans="1:3">
      <c r="A32" s="4" t="s">
        <v>626</v>
      </c>
      <c r="B32" s="5" t="n">
        <v>5495</v>
      </c>
      <c r="C32" s="5" t="n">
        <v>1276</v>
      </c>
    </row>
    <row r="33" spans="1:3">
      <c r="A33" s="4" t="s">
        <v>627</v>
      </c>
      <c r="B33" s="5" t="n">
        <v>4087</v>
      </c>
      <c r="C33" s="5" t="n">
        <v>768</v>
      </c>
    </row>
    <row r="34" spans="1:3">
      <c r="A34" s="4" t="s">
        <v>628</v>
      </c>
      <c r="B34" s="5" t="n">
        <v>9582</v>
      </c>
      <c r="C34" s="5" t="n">
        <v>2044</v>
      </c>
    </row>
    <row r="35" spans="1:3">
      <c r="A35" s="4" t="s">
        <v>629</v>
      </c>
      <c r="B35" s="5" t="n">
        <v>1781</v>
      </c>
      <c r="C35" s="5" t="n">
        <v>41</v>
      </c>
    </row>
    <row r="36" spans="1:3">
      <c r="A36" s="4" t="s">
        <v>534</v>
      </c>
    </row>
    <row r="37" spans="1:3">
      <c r="A37" s="3" t="s">
        <v>551</v>
      </c>
    </row>
    <row r="38" spans="1:3">
      <c r="A38" s="4" t="s">
        <v>625</v>
      </c>
      <c r="B38" s="5" t="n">
        <v>4095</v>
      </c>
      <c r="C38" s="5" t="n">
        <v>1150</v>
      </c>
    </row>
    <row r="39" spans="1:3">
      <c r="A39" s="4" t="s">
        <v>626</v>
      </c>
      <c r="B39" s="5" t="n">
        <v>3046</v>
      </c>
      <c r="C39" s="5" t="n">
        <v>229</v>
      </c>
    </row>
    <row r="40" spans="1:3">
      <c r="A40" s="4" t="s">
        <v>627</v>
      </c>
      <c r="B40" s="5" t="n">
        <v>1049</v>
      </c>
      <c r="C40" s="5" t="n">
        <v>921</v>
      </c>
    </row>
    <row r="41" spans="1:3">
      <c r="A41" s="4" t="s">
        <v>628</v>
      </c>
      <c r="B41" s="5" t="n">
        <v>4095</v>
      </c>
      <c r="C41" s="5" t="n">
        <v>1150</v>
      </c>
    </row>
    <row r="42" spans="1:3">
      <c r="A42" s="4" t="s">
        <v>629</v>
      </c>
      <c r="B42" s="5" t="n">
        <v>55</v>
      </c>
      <c r="C42" s="5" t="n">
        <v>101</v>
      </c>
    </row>
    <row r="43" spans="1:3">
      <c r="A43" s="4" t="s">
        <v>535</v>
      </c>
    </row>
    <row r="44" spans="1:3">
      <c r="A44" s="3" t="s">
        <v>551</v>
      </c>
    </row>
    <row r="45" spans="1:3">
      <c r="A45" s="4" t="s">
        <v>625</v>
      </c>
      <c r="B45" s="5" t="n">
        <v>4095</v>
      </c>
      <c r="C45" s="5" t="n">
        <v>1150</v>
      </c>
    </row>
    <row r="46" spans="1:3">
      <c r="A46" s="4" t="s">
        <v>626</v>
      </c>
      <c r="B46" s="5" t="n">
        <v>3046</v>
      </c>
      <c r="C46" s="5" t="n">
        <v>229</v>
      </c>
    </row>
    <row r="47" spans="1:3">
      <c r="A47" s="4" t="s">
        <v>627</v>
      </c>
      <c r="B47" s="5" t="n">
        <v>1049</v>
      </c>
      <c r="C47" s="5" t="n">
        <v>921</v>
      </c>
    </row>
    <row r="48" spans="1:3">
      <c r="A48" s="4" t="s">
        <v>628</v>
      </c>
      <c r="B48" s="5" t="n">
        <v>4095</v>
      </c>
      <c r="C48" s="5" t="n">
        <v>1150</v>
      </c>
    </row>
    <row r="49" spans="1:3">
      <c r="A49" s="4" t="s">
        <v>629</v>
      </c>
      <c r="B49" s="6" t="n">
        <v>55</v>
      </c>
      <c r="C49" s="6" t="n">
        <v>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9</v>
      </c>
      <c r="D2" s="2" t="s">
        <v>91</v>
      </c>
    </row>
    <row r="3" spans="1:4">
      <c r="A3" s="3" t="s">
        <v>551</v>
      </c>
    </row>
    <row r="4" spans="1:4">
      <c r="A4" s="4" t="s">
        <v>631</v>
      </c>
      <c r="B4" s="6" t="n">
        <v>19984</v>
      </c>
      <c r="C4" s="6" t="n">
        <v>18461</v>
      </c>
      <c r="D4" s="6" t="n">
        <v>18213</v>
      </c>
    </row>
    <row r="5" spans="1:4">
      <c r="A5" s="4" t="s">
        <v>632</v>
      </c>
      <c r="B5" s="5" t="n">
        <v>982</v>
      </c>
      <c r="C5" s="5" t="n">
        <v>646</v>
      </c>
      <c r="D5" s="5" t="n">
        <v>787</v>
      </c>
    </row>
    <row r="6" spans="1:4">
      <c r="A6" s="4" t="s">
        <v>530</v>
      </c>
    </row>
    <row r="7" spans="1:4">
      <c r="A7" s="3" t="s">
        <v>551</v>
      </c>
    </row>
    <row r="8" spans="1:4">
      <c r="A8" s="4" t="s">
        <v>631</v>
      </c>
      <c r="B8" s="5" t="n">
        <v>9526</v>
      </c>
      <c r="C8" s="5" t="n">
        <v>9596</v>
      </c>
      <c r="D8" s="5" t="n">
        <v>10244</v>
      </c>
    </row>
    <row r="9" spans="1:4">
      <c r="A9" s="4" t="s">
        <v>632</v>
      </c>
      <c r="B9" s="5" t="n">
        <v>438</v>
      </c>
      <c r="C9" s="5" t="n">
        <v>324</v>
      </c>
      <c r="D9" s="5" t="n">
        <v>408</v>
      </c>
    </row>
    <row r="10" spans="1:4">
      <c r="A10" s="4" t="s">
        <v>531</v>
      </c>
    </row>
    <row r="11" spans="1:4">
      <c r="A11" s="3" t="s">
        <v>551</v>
      </c>
    </row>
    <row r="12" spans="1:4">
      <c r="A12" s="4" t="s">
        <v>631</v>
      </c>
      <c r="B12" s="5" t="n">
        <v>8027</v>
      </c>
      <c r="C12" s="5" t="n">
        <v>6489</v>
      </c>
      <c r="D12" s="5" t="n">
        <v>7435</v>
      </c>
    </row>
    <row r="13" spans="1:4">
      <c r="A13" s="4" t="s">
        <v>632</v>
      </c>
      <c r="B13" s="5" t="n">
        <v>332</v>
      </c>
      <c r="C13" s="5" t="n">
        <v>187</v>
      </c>
      <c r="D13" s="5" t="n">
        <v>240</v>
      </c>
    </row>
    <row r="14" spans="1:4">
      <c r="A14" s="4" t="s">
        <v>532</v>
      </c>
    </row>
    <row r="15" spans="1:4">
      <c r="A15" s="3" t="s">
        <v>551</v>
      </c>
    </row>
    <row r="16" spans="1:4">
      <c r="A16" s="4" t="s">
        <v>631</v>
      </c>
      <c r="B16" s="5" t="n">
        <v>1499</v>
      </c>
      <c r="C16" s="5" t="n">
        <v>3107</v>
      </c>
      <c r="D16" s="5" t="n">
        <v>2809</v>
      </c>
    </row>
    <row r="17" spans="1:4">
      <c r="A17" s="4" t="s">
        <v>632</v>
      </c>
      <c r="B17" s="5" t="n">
        <v>106</v>
      </c>
      <c r="C17" s="5" t="n">
        <v>137</v>
      </c>
      <c r="D17" s="5" t="n">
        <v>168</v>
      </c>
    </row>
    <row r="18" spans="1:4">
      <c r="A18" s="4" t="s">
        <v>533</v>
      </c>
    </row>
    <row r="19" spans="1:4">
      <c r="A19" s="3" t="s">
        <v>551</v>
      </c>
    </row>
    <row r="20" spans="1:4">
      <c r="A20" s="4" t="s">
        <v>631</v>
      </c>
      <c r="B20" s="5" t="n">
        <v>8049</v>
      </c>
      <c r="C20" s="5" t="n">
        <v>7552</v>
      </c>
      <c r="D20" s="5" t="n">
        <v>6214</v>
      </c>
    </row>
    <row r="21" spans="1:4">
      <c r="A21" s="4" t="s">
        <v>632</v>
      </c>
      <c r="B21" s="5" t="n">
        <v>426</v>
      </c>
      <c r="C21" s="5" t="n">
        <v>276</v>
      </c>
      <c r="D21" s="5" t="n">
        <v>311</v>
      </c>
    </row>
    <row r="22" spans="1:4">
      <c r="A22" s="4" t="s">
        <v>534</v>
      </c>
    </row>
    <row r="23" spans="1:4">
      <c r="A23" s="3" t="s">
        <v>551</v>
      </c>
    </row>
    <row r="24" spans="1:4">
      <c r="A24" s="4" t="s">
        <v>631</v>
      </c>
      <c r="B24" s="5" t="n">
        <v>2409</v>
      </c>
      <c r="C24" s="5" t="n">
        <v>1313</v>
      </c>
      <c r="D24" s="5" t="n">
        <v>1755</v>
      </c>
    </row>
    <row r="25" spans="1:4">
      <c r="A25" s="4" t="s">
        <v>632</v>
      </c>
      <c r="B25" s="5" t="n">
        <v>118</v>
      </c>
      <c r="C25" s="5" t="n">
        <v>46</v>
      </c>
      <c r="D25" s="5" t="n">
        <v>68</v>
      </c>
    </row>
    <row r="26" spans="1:4">
      <c r="A26" s="4" t="s">
        <v>535</v>
      </c>
    </row>
    <row r="27" spans="1:4">
      <c r="A27" s="3" t="s">
        <v>551</v>
      </c>
    </row>
    <row r="28" spans="1:4">
      <c r="A28" s="4" t="s">
        <v>631</v>
      </c>
      <c r="B28" s="5" t="n">
        <v>2409</v>
      </c>
      <c r="C28" s="5" t="n">
        <v>1313</v>
      </c>
      <c r="D28" s="5" t="n">
        <v>1695</v>
      </c>
    </row>
    <row r="29" spans="1:4">
      <c r="A29" s="4" t="s">
        <v>632</v>
      </c>
      <c r="B29" s="6" t="n">
        <v>118</v>
      </c>
      <c r="C29" s="6" t="n">
        <v>46</v>
      </c>
      <c r="D29" s="5" t="n">
        <v>67</v>
      </c>
    </row>
    <row r="30" spans="1:4">
      <c r="A30" s="4" t="s">
        <v>536</v>
      </c>
    </row>
    <row r="31" spans="1:4">
      <c r="A31" s="3" t="s">
        <v>551</v>
      </c>
    </row>
    <row r="32" spans="1:4">
      <c r="A32" s="4" t="s">
        <v>631</v>
      </c>
      <c r="D32" s="5" t="n">
        <v>60</v>
      </c>
    </row>
    <row r="33" spans="1:4">
      <c r="A33" s="4" t="s">
        <v>632</v>
      </c>
      <c r="D33"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9</v>
      </c>
    </row>
    <row r="3" spans="1:3">
      <c r="A3" s="3" t="s">
        <v>634</v>
      </c>
    </row>
    <row r="4" spans="1:3">
      <c r="A4" s="4" t="s">
        <v>635</v>
      </c>
      <c r="B4" s="6" t="n">
        <v>8536</v>
      </c>
      <c r="C4" s="6" t="n">
        <v>573</v>
      </c>
    </row>
    <row r="5" spans="1:3">
      <c r="A5" s="4" t="s">
        <v>636</v>
      </c>
      <c r="B5" s="5" t="n">
        <v>-2866</v>
      </c>
      <c r="C5" s="5" t="n">
        <v>5</v>
      </c>
    </row>
    <row r="6" spans="1:3">
      <c r="A6" s="4" t="s">
        <v>637</v>
      </c>
      <c r="C6" s="5" t="n">
        <v>7769</v>
      </c>
    </row>
    <row r="7" spans="1:3">
      <c r="A7" s="4" t="s">
        <v>638</v>
      </c>
      <c r="B7" s="5" t="n">
        <v>214</v>
      </c>
      <c r="C7" s="5" t="n">
        <v>189</v>
      </c>
    </row>
    <row r="8" spans="1:3">
      <c r="A8" s="4" t="s">
        <v>639</v>
      </c>
      <c r="B8" s="6" t="n">
        <v>5884</v>
      </c>
      <c r="C8" s="6" t="n">
        <v>8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9</v>
      </c>
    </row>
    <row r="3" spans="1:3">
      <c r="A3" s="3" t="s">
        <v>641</v>
      </c>
    </row>
    <row r="4" spans="1:3">
      <c r="A4" s="4" t="s">
        <v>635</v>
      </c>
      <c r="B4" s="6" t="n">
        <v>3739</v>
      </c>
      <c r="C4" s="6" t="n">
        <v>290</v>
      </c>
    </row>
    <row r="5" spans="1:3">
      <c r="A5" s="4" t="s">
        <v>637</v>
      </c>
      <c r="C5" s="5" t="n">
        <v>4382</v>
      </c>
    </row>
    <row r="6" spans="1:3">
      <c r="A6" s="4" t="s">
        <v>642</v>
      </c>
      <c r="B6" s="5" t="n">
        <v>-583</v>
      </c>
      <c r="C6" s="5" t="n">
        <v>-744</v>
      </c>
    </row>
    <row r="7" spans="1:3">
      <c r="A7" s="4" t="s">
        <v>643</v>
      </c>
      <c r="B7" s="5" t="n">
        <v>-214</v>
      </c>
      <c r="C7" s="5" t="n">
        <v>-189</v>
      </c>
    </row>
    <row r="8" spans="1:3">
      <c r="A8" s="4" t="s">
        <v>639</v>
      </c>
      <c r="B8" s="6" t="n">
        <v>2942</v>
      </c>
      <c r="C8" s="6" t="n">
        <v>37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9</v>
      </c>
      <c r="D1" s="2" t="s">
        <v>550</v>
      </c>
    </row>
    <row r="2" spans="1:4">
      <c r="A2" s="3" t="s">
        <v>522</v>
      </c>
    </row>
    <row r="3" spans="1:4">
      <c r="A3" s="4" t="s">
        <v>645</v>
      </c>
      <c r="B3" s="6" t="n">
        <v>267066</v>
      </c>
      <c r="C3" s="6" t="n">
        <v>354447</v>
      </c>
    </row>
    <row r="4" spans="1:4">
      <c r="A4" s="4" t="s">
        <v>646</v>
      </c>
    </row>
    <row r="5" spans="1:4">
      <c r="A5" s="3" t="s">
        <v>522</v>
      </c>
    </row>
    <row r="6" spans="1:4">
      <c r="A6" s="4" t="s">
        <v>645</v>
      </c>
      <c r="B6" s="5" t="n">
        <v>262331</v>
      </c>
      <c r="C6" s="5" t="n">
        <v>345773</v>
      </c>
      <c r="D6" s="6" t="n">
        <v>359624</v>
      </c>
    </row>
    <row r="7" spans="1:4">
      <c r="A7" s="4" t="s">
        <v>647</v>
      </c>
      <c r="D7" s="5" t="n">
        <v>-7259</v>
      </c>
    </row>
    <row r="8" spans="1:4">
      <c r="A8" s="4" t="s">
        <v>648</v>
      </c>
      <c r="D8" s="5" t="n">
        <v>352365</v>
      </c>
    </row>
    <row r="9" spans="1:4">
      <c r="A9" s="4" t="s">
        <v>560</v>
      </c>
    </row>
    <row r="10" spans="1:4">
      <c r="A10" s="3" t="s">
        <v>522</v>
      </c>
    </row>
    <row r="11" spans="1:4">
      <c r="A11" s="4" t="s">
        <v>645</v>
      </c>
      <c r="B11" s="6" t="n">
        <v>4735</v>
      </c>
      <c r="C11" s="6" t="n">
        <v>8674</v>
      </c>
      <c r="D11" s="5" t="n">
        <v>15535</v>
      </c>
    </row>
    <row r="12" spans="1:4">
      <c r="A12" s="4" t="s">
        <v>649</v>
      </c>
      <c r="D12" s="5" t="n">
        <v>-4382</v>
      </c>
    </row>
    <row r="13" spans="1:4">
      <c r="A13" s="4" t="s">
        <v>650</v>
      </c>
      <c r="D13" s="5" t="n">
        <v>11153</v>
      </c>
    </row>
    <row r="14" spans="1:4">
      <c r="A14" s="4" t="s">
        <v>651</v>
      </c>
      <c r="D14" s="5" t="n">
        <v>-1200</v>
      </c>
    </row>
    <row r="15" spans="1:4">
      <c r="A15" s="4" t="s">
        <v>648</v>
      </c>
      <c r="D15" s="6" t="n">
        <v>99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9</v>
      </c>
      <c r="D1" s="2" t="s">
        <v>550</v>
      </c>
    </row>
    <row r="2" spans="1:4">
      <c r="A2" s="3" t="s">
        <v>522</v>
      </c>
    </row>
    <row r="3" spans="1:4">
      <c r="A3" s="4" t="s">
        <v>653</v>
      </c>
      <c r="B3" s="6" t="n">
        <v>267066</v>
      </c>
      <c r="C3" s="6" t="n">
        <v>354447</v>
      </c>
    </row>
    <row r="4" spans="1:4">
      <c r="A4" s="4" t="s">
        <v>654</v>
      </c>
      <c r="B4" s="5" t="n">
        <v>275892</v>
      </c>
      <c r="C4" s="5" t="n">
        <v>366723</v>
      </c>
    </row>
    <row r="5" spans="1:4">
      <c r="A5" s="4" t="s">
        <v>646</v>
      </c>
    </row>
    <row r="6" spans="1:4">
      <c r="A6" s="3" t="s">
        <v>522</v>
      </c>
    </row>
    <row r="7" spans="1:4">
      <c r="A7" s="4" t="s">
        <v>653</v>
      </c>
      <c r="B7" s="5" t="n">
        <v>262331</v>
      </c>
      <c r="C7" s="5" t="n">
        <v>345773</v>
      </c>
      <c r="D7" s="6" t="n">
        <v>359624</v>
      </c>
    </row>
    <row r="8" spans="1:4">
      <c r="A8" s="4" t="s">
        <v>654</v>
      </c>
      <c r="B8" s="5" t="n">
        <v>268215</v>
      </c>
      <c r="C8" s="5" t="n">
        <v>354309</v>
      </c>
    </row>
    <row r="9" spans="1:4">
      <c r="A9" s="4" t="s">
        <v>560</v>
      </c>
    </row>
    <row r="10" spans="1:4">
      <c r="A10" s="3" t="s">
        <v>522</v>
      </c>
    </row>
    <row r="11" spans="1:4">
      <c r="A11" s="4" t="s">
        <v>653</v>
      </c>
      <c r="B11" s="5" t="n">
        <v>4735</v>
      </c>
      <c r="C11" s="5" t="n">
        <v>8674</v>
      </c>
      <c r="D11" s="6" t="n">
        <v>15535</v>
      </c>
    </row>
    <row r="12" spans="1:4">
      <c r="A12" s="4" t="s">
        <v>654</v>
      </c>
      <c r="B12" s="5" t="n">
        <v>7677</v>
      </c>
      <c r="C12" s="5" t="n">
        <v>12414</v>
      </c>
    </row>
    <row r="13" spans="1:4">
      <c r="A13" s="4" t="s">
        <v>530</v>
      </c>
    </row>
    <row r="14" spans="1:4">
      <c r="A14" s="3" t="s">
        <v>522</v>
      </c>
    </row>
    <row r="15" spans="1:4">
      <c r="A15" s="4" t="s">
        <v>655</v>
      </c>
      <c r="B15" s="5" t="n">
        <v>203921</v>
      </c>
      <c r="C15" s="5" t="n">
        <v>248703</v>
      </c>
    </row>
    <row r="16" spans="1:4">
      <c r="A16" s="4" t="s">
        <v>531</v>
      </c>
    </row>
    <row r="17" spans="1:4">
      <c r="A17" s="3" t="s">
        <v>522</v>
      </c>
    </row>
    <row r="18" spans="1:4">
      <c r="A18" s="4" t="s">
        <v>655</v>
      </c>
      <c r="B18" s="5" t="n">
        <v>195836</v>
      </c>
      <c r="C18" s="5" t="n">
        <v>221022</v>
      </c>
    </row>
    <row r="19" spans="1:4">
      <c r="A19" s="4" t="s">
        <v>532</v>
      </c>
    </row>
    <row r="20" spans="1:4">
      <c r="A20" s="3" t="s">
        <v>522</v>
      </c>
    </row>
    <row r="21" spans="1:4">
      <c r="A21" s="4" t="s">
        <v>655</v>
      </c>
      <c r="B21" s="5" t="n">
        <v>8085</v>
      </c>
      <c r="C21" s="5" t="n">
        <v>27681</v>
      </c>
    </row>
    <row r="22" spans="1:4">
      <c r="A22" s="4" t="s">
        <v>656</v>
      </c>
    </row>
    <row r="23" spans="1:4">
      <c r="A23" s="3" t="s">
        <v>522</v>
      </c>
    </row>
    <row r="24" spans="1:4">
      <c r="A24" s="4" t="s">
        <v>655</v>
      </c>
      <c r="B24" s="5" t="n">
        <v>202705</v>
      </c>
      <c r="C24" s="5" t="n">
        <v>247039</v>
      </c>
    </row>
    <row r="25" spans="1:4">
      <c r="A25" s="4" t="s">
        <v>657</v>
      </c>
    </row>
    <row r="26" spans="1:4">
      <c r="A26" s="3" t="s">
        <v>522</v>
      </c>
    </row>
    <row r="27" spans="1:4">
      <c r="A27" s="4" t="s">
        <v>655</v>
      </c>
      <c r="B27" s="5" t="n">
        <v>194904</v>
      </c>
      <c r="C27" s="5" t="n">
        <v>220009</v>
      </c>
    </row>
    <row r="28" spans="1:4">
      <c r="A28" s="4" t="s">
        <v>658</v>
      </c>
    </row>
    <row r="29" spans="1:4">
      <c r="A29" s="3" t="s">
        <v>522</v>
      </c>
    </row>
    <row r="30" spans="1:4">
      <c r="A30" s="4" t="s">
        <v>655</v>
      </c>
      <c r="B30" s="5" t="n">
        <v>7801</v>
      </c>
      <c r="C30" s="5" t="n">
        <v>27030</v>
      </c>
    </row>
    <row r="31" spans="1:4">
      <c r="A31" s="4" t="s">
        <v>659</v>
      </c>
    </row>
    <row r="32" spans="1:4">
      <c r="A32" s="3" t="s">
        <v>522</v>
      </c>
    </row>
    <row r="33" spans="1:4">
      <c r="A33" s="4" t="s">
        <v>655</v>
      </c>
      <c r="B33" s="5" t="n">
        <v>1216</v>
      </c>
      <c r="C33" s="5" t="n">
        <v>1664</v>
      </c>
    </row>
    <row r="34" spans="1:4">
      <c r="A34" s="4" t="s">
        <v>660</v>
      </c>
    </row>
    <row r="35" spans="1:4">
      <c r="A35" s="3" t="s">
        <v>522</v>
      </c>
    </row>
    <row r="36" spans="1:4">
      <c r="A36" s="4" t="s">
        <v>655</v>
      </c>
      <c r="B36" s="5" t="n">
        <v>932</v>
      </c>
      <c r="C36" s="5" t="n">
        <v>1013</v>
      </c>
    </row>
    <row r="37" spans="1:4">
      <c r="A37" s="4" t="s">
        <v>661</v>
      </c>
    </row>
    <row r="38" spans="1:4">
      <c r="A38" s="3" t="s">
        <v>522</v>
      </c>
    </row>
    <row r="39" spans="1:4">
      <c r="A39" s="4" t="s">
        <v>655</v>
      </c>
      <c r="B39" s="5" t="n">
        <v>284</v>
      </c>
      <c r="C39" s="5" t="n">
        <v>651</v>
      </c>
    </row>
    <row r="40" spans="1:4">
      <c r="A40" s="4" t="s">
        <v>533</v>
      </c>
    </row>
    <row r="41" spans="1:4">
      <c r="A41" s="3" t="s">
        <v>522</v>
      </c>
    </row>
    <row r="42" spans="1:4">
      <c r="A42" s="4" t="s">
        <v>662</v>
      </c>
      <c r="B42" s="5" t="n">
        <v>38011</v>
      </c>
      <c r="C42" s="5" t="n">
        <v>66103</v>
      </c>
    </row>
    <row r="43" spans="1:4">
      <c r="A43" s="4" t="s">
        <v>663</v>
      </c>
    </row>
    <row r="44" spans="1:4">
      <c r="A44" s="3" t="s">
        <v>522</v>
      </c>
    </row>
    <row r="45" spans="1:4">
      <c r="A45" s="4" t="s">
        <v>662</v>
      </c>
      <c r="B45" s="5" t="n">
        <v>34492</v>
      </c>
      <c r="C45" s="5" t="n">
        <v>59093</v>
      </c>
    </row>
    <row r="46" spans="1:4">
      <c r="A46" s="4" t="s">
        <v>664</v>
      </c>
    </row>
    <row r="47" spans="1:4">
      <c r="A47" s="3" t="s">
        <v>522</v>
      </c>
    </row>
    <row r="48" spans="1:4">
      <c r="A48" s="4" t="s">
        <v>662</v>
      </c>
      <c r="B48" s="5" t="n">
        <v>3519</v>
      </c>
      <c r="C48" s="5" t="n">
        <v>7010</v>
      </c>
    </row>
    <row r="49" spans="1:4">
      <c r="A49" s="4" t="s">
        <v>534</v>
      </c>
    </row>
    <row r="50" spans="1:4">
      <c r="A50" s="3" t="s">
        <v>522</v>
      </c>
    </row>
    <row r="51" spans="1:4">
      <c r="A51" s="4" t="s">
        <v>665</v>
      </c>
      <c r="B51" s="5" t="n">
        <v>25134</v>
      </c>
      <c r="C51" s="5" t="n">
        <v>39641</v>
      </c>
    </row>
    <row r="52" spans="1:4">
      <c r="A52" s="4" t="s">
        <v>535</v>
      </c>
    </row>
    <row r="53" spans="1:4">
      <c r="A53" s="3" t="s">
        <v>522</v>
      </c>
    </row>
    <row r="54" spans="1:4">
      <c r="A54" s="4" t="s">
        <v>665</v>
      </c>
      <c r="B54" s="5" t="n">
        <v>24194</v>
      </c>
      <c r="C54" s="5" t="n">
        <v>30871</v>
      </c>
    </row>
    <row r="55" spans="1:4">
      <c r="A55" s="4" t="s">
        <v>536</v>
      </c>
    </row>
    <row r="56" spans="1:4">
      <c r="A56" s="3" t="s">
        <v>522</v>
      </c>
    </row>
    <row r="57" spans="1:4">
      <c r="A57" s="4" t="s">
        <v>665</v>
      </c>
      <c r="B57" s="5" t="n">
        <v>940</v>
      </c>
      <c r="C57" s="5" t="n">
        <v>8770</v>
      </c>
    </row>
    <row r="58" spans="1:4">
      <c r="A58" s="4" t="s">
        <v>666</v>
      </c>
    </row>
    <row r="59" spans="1:4">
      <c r="A59" s="3" t="s">
        <v>522</v>
      </c>
    </row>
    <row r="60" spans="1:4">
      <c r="A60" s="4" t="s">
        <v>665</v>
      </c>
      <c r="B60" s="5" t="n">
        <v>25134</v>
      </c>
      <c r="C60" s="5" t="n">
        <v>39641</v>
      </c>
    </row>
    <row r="61" spans="1:4">
      <c r="A61" s="4" t="s">
        <v>667</v>
      </c>
    </row>
    <row r="62" spans="1:4">
      <c r="A62" s="3" t="s">
        <v>522</v>
      </c>
    </row>
    <row r="63" spans="1:4">
      <c r="A63" s="4" t="s">
        <v>665</v>
      </c>
      <c r="B63" s="5" t="n">
        <v>24194</v>
      </c>
      <c r="C63" s="5" t="n">
        <v>30871</v>
      </c>
    </row>
    <row r="64" spans="1:4">
      <c r="A64" s="4" t="s">
        <v>668</v>
      </c>
    </row>
    <row r="65" spans="1:4">
      <c r="A65" s="3" t="s">
        <v>522</v>
      </c>
    </row>
    <row r="66" spans="1:4">
      <c r="A66" s="4" t="s">
        <v>665</v>
      </c>
      <c r="B66" s="6" t="n">
        <v>940</v>
      </c>
      <c r="C66" s="6" t="n">
        <v>8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9</v>
      </c>
    </row>
    <row r="2" spans="1:3">
      <c r="A2" s="3" t="s">
        <v>432</v>
      </c>
    </row>
    <row r="3" spans="1:3">
      <c r="A3" s="4" t="s">
        <v>670</v>
      </c>
      <c r="B3" s="6" t="n">
        <v>69155</v>
      </c>
      <c r="C3" s="6" t="n">
        <v>59985</v>
      </c>
    </row>
    <row r="4" spans="1:3">
      <c r="A4" s="4" t="s">
        <v>671</v>
      </c>
      <c r="B4" s="5" t="n">
        <v>-32623</v>
      </c>
      <c r="C4" s="5" t="n">
        <v>-29586</v>
      </c>
    </row>
    <row r="5" spans="1:3">
      <c r="A5" s="4" t="s">
        <v>55</v>
      </c>
      <c r="B5" s="5" t="n">
        <v>36532</v>
      </c>
      <c r="C5" s="5" t="n">
        <v>30399</v>
      </c>
    </row>
    <row r="6" spans="1:3">
      <c r="A6" s="4" t="s">
        <v>672</v>
      </c>
    </row>
    <row r="7" spans="1:3">
      <c r="A7" s="3" t="s">
        <v>432</v>
      </c>
    </row>
    <row r="8" spans="1:3">
      <c r="A8" s="4" t="s">
        <v>670</v>
      </c>
      <c r="B8" s="5" t="n">
        <v>45060</v>
      </c>
      <c r="C8" s="5" t="n">
        <v>36278</v>
      </c>
    </row>
    <row r="9" spans="1:3">
      <c r="A9" s="4" t="s">
        <v>673</v>
      </c>
    </row>
    <row r="10" spans="1:3">
      <c r="A10" s="3" t="s">
        <v>432</v>
      </c>
    </row>
    <row r="11" spans="1:3">
      <c r="A11" s="4" t="s">
        <v>670</v>
      </c>
      <c r="B11" s="6" t="n">
        <v>24095</v>
      </c>
      <c r="C11" s="6" t="n">
        <v>23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4</v>
      </c>
      <c r="B1" s="2" t="s">
        <v>1</v>
      </c>
    </row>
    <row r="2" spans="1:4">
      <c r="B2" s="2" t="s">
        <v>2</v>
      </c>
      <c r="C2" s="2" t="s">
        <v>39</v>
      </c>
      <c r="D2" s="2" t="s">
        <v>91</v>
      </c>
    </row>
    <row r="3" spans="1:4">
      <c r="A3" s="3" t="s">
        <v>214</v>
      </c>
    </row>
    <row r="4" spans="1:4">
      <c r="A4" s="4" t="s">
        <v>675</v>
      </c>
      <c r="B4" s="6" t="n">
        <v>909000</v>
      </c>
      <c r="C4" s="6" t="n">
        <v>539000</v>
      </c>
      <c r="D4" s="6" t="n">
        <v>344000</v>
      </c>
    </row>
    <row r="5" spans="1:4">
      <c r="A5" s="4" t="s">
        <v>676</v>
      </c>
      <c r="B5" s="6" t="n">
        <v>3281000</v>
      </c>
      <c r="C5" s="6" t="n">
        <v>2612000</v>
      </c>
      <c r="D5" s="6" t="n">
        <v>2527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3" t="s">
        <v>214</v>
      </c>
    </row>
    <row r="3" spans="1:2">
      <c r="A3" s="4" t="s">
        <v>679</v>
      </c>
      <c r="B3" s="6" t="n">
        <v>540</v>
      </c>
    </row>
    <row r="4" spans="1:2">
      <c r="A4" s="4" t="s">
        <v>680</v>
      </c>
      <c r="B4" s="5" t="n">
        <v>553</v>
      </c>
    </row>
    <row r="5" spans="1:2">
      <c r="A5" s="4" t="s">
        <v>681</v>
      </c>
      <c r="B5" s="5" t="n">
        <v>566</v>
      </c>
    </row>
    <row r="6" spans="1:2">
      <c r="A6" s="4" t="s">
        <v>682</v>
      </c>
      <c r="B6" s="5" t="n">
        <v>581</v>
      </c>
    </row>
    <row r="7" spans="1:2">
      <c r="A7" s="4" t="s">
        <v>683</v>
      </c>
      <c r="B7" s="5" t="n">
        <v>256</v>
      </c>
    </row>
    <row r="8" spans="1:2">
      <c r="A8" s="4" t="s">
        <v>684</v>
      </c>
      <c r="B8" s="6" t="n">
        <v>24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9</v>
      </c>
    </row>
    <row r="2" spans="1:3">
      <c r="A2" s="3" t="s">
        <v>217</v>
      </c>
    </row>
    <row r="3" spans="1:3">
      <c r="A3" s="4" t="s">
        <v>65</v>
      </c>
      <c r="B3" s="6" t="n">
        <v>642594</v>
      </c>
      <c r="C3" s="6" t="n">
        <v>641124</v>
      </c>
    </row>
    <row r="4" spans="1:3">
      <c r="A4" s="3" t="s">
        <v>686</v>
      </c>
    </row>
    <row r="5" spans="1:3">
      <c r="A5" s="4" t="s">
        <v>687</v>
      </c>
      <c r="B5" s="5" t="n">
        <v>795456</v>
      </c>
      <c r="C5" s="5" t="n">
        <v>736820</v>
      </c>
    </row>
    <row r="6" spans="1:3">
      <c r="A6" s="4" t="s">
        <v>688</v>
      </c>
      <c r="B6" s="5" t="n">
        <v>257308</v>
      </c>
      <c r="C6" s="5" t="n">
        <v>230844</v>
      </c>
    </row>
    <row r="7" spans="1:3">
      <c r="A7" s="4" t="s">
        <v>689</v>
      </c>
      <c r="B7" s="5" t="n">
        <v>143387</v>
      </c>
      <c r="C7" s="5" t="n">
        <v>166747</v>
      </c>
    </row>
    <row r="8" spans="1:3">
      <c r="A8" s="4" t="s">
        <v>690</v>
      </c>
      <c r="B8" s="5" t="n">
        <v>38310</v>
      </c>
      <c r="C8" s="5" t="n">
        <v>39097</v>
      </c>
    </row>
    <row r="9" spans="1:3">
      <c r="A9" s="4" t="s">
        <v>691</v>
      </c>
      <c r="B9" s="5" t="n">
        <v>1234461</v>
      </c>
      <c r="C9" s="5" t="n">
        <v>1173508</v>
      </c>
    </row>
    <row r="10" spans="1:3">
      <c r="A10" s="4" t="s">
        <v>66</v>
      </c>
      <c r="B10" s="6" t="n">
        <v>1877055</v>
      </c>
      <c r="C10" s="6" t="n">
        <v>18146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v>
      </c>
      <c r="B1" s="2" t="s">
        <v>152</v>
      </c>
      <c r="J1" s="2" t="s">
        <v>1</v>
      </c>
    </row>
    <row r="2" spans="1:12">
      <c r="B2" s="2" t="s">
        <v>2</v>
      </c>
      <c r="C2" s="2" t="s">
        <v>153</v>
      </c>
      <c r="D2" s="2" t="s">
        <v>4</v>
      </c>
      <c r="E2" s="2" t="s">
        <v>154</v>
      </c>
      <c r="F2" s="2" t="s">
        <v>39</v>
      </c>
      <c r="G2" s="2" t="s">
        <v>155</v>
      </c>
      <c r="H2" s="2" t="s">
        <v>156</v>
      </c>
      <c r="I2" s="2" t="s">
        <v>157</v>
      </c>
      <c r="J2" s="2" t="s">
        <v>2</v>
      </c>
      <c r="K2" s="2" t="s">
        <v>39</v>
      </c>
      <c r="L2" s="2" t="s">
        <v>91</v>
      </c>
    </row>
    <row r="3" spans="1:12">
      <c r="A3" s="3" t="s">
        <v>158</v>
      </c>
    </row>
    <row r="4" spans="1:12">
      <c r="A4" s="4" t="s">
        <v>159</v>
      </c>
      <c r="B4" s="7" t="n">
        <v>0.11</v>
      </c>
      <c r="C4" s="7" t="n">
        <v>0.11</v>
      </c>
      <c r="D4" s="7" t="n">
        <v>0.1</v>
      </c>
      <c r="E4" s="7" t="n">
        <v>0.09</v>
      </c>
      <c r="F4" s="7" t="n">
        <v>0.09</v>
      </c>
      <c r="G4" s="7" t="n">
        <v>0.09</v>
      </c>
      <c r="H4" s="7" t="n">
        <v>0.08</v>
      </c>
      <c r="I4" s="7" t="n">
        <v>0.08</v>
      </c>
      <c r="J4" s="7" t="n">
        <v>0.41</v>
      </c>
      <c r="K4" s="7" t="n">
        <v>0.34</v>
      </c>
      <c r="L4" s="7" t="n">
        <v>0.1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78</v>
      </c>
    </row>
    <row r="2" spans="1:2">
      <c r="A2" s="3" t="s">
        <v>217</v>
      </c>
    </row>
    <row r="3" spans="1:2">
      <c r="A3" s="4" t="s">
        <v>679</v>
      </c>
      <c r="B3" s="6" t="n">
        <v>92606</v>
      </c>
    </row>
    <row r="4" spans="1:2">
      <c r="A4" s="4" t="s">
        <v>680</v>
      </c>
      <c r="B4" s="5" t="n">
        <v>31790</v>
      </c>
    </row>
    <row r="5" spans="1:2">
      <c r="A5" s="4" t="s">
        <v>681</v>
      </c>
      <c r="B5" s="5" t="n">
        <v>14602</v>
      </c>
    </row>
    <row r="6" spans="1:2">
      <c r="A6" s="4" t="s">
        <v>682</v>
      </c>
      <c r="B6" s="5" t="n">
        <v>19878</v>
      </c>
    </row>
    <row r="7" spans="1:2">
      <c r="A7" s="4" t="s">
        <v>683</v>
      </c>
      <c r="B7" s="5" t="n">
        <v>22821</v>
      </c>
    </row>
    <row r="8" spans="1:2">
      <c r="A8" s="4" t="s">
        <v>693</v>
      </c>
      <c r="B8" s="6" t="n">
        <v>1816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4</v>
      </c>
      <c r="B1" s="2" t="s">
        <v>2</v>
      </c>
      <c r="C1" s="2" t="s">
        <v>39</v>
      </c>
    </row>
    <row r="2" spans="1:3">
      <c r="A2" s="3" t="s">
        <v>217</v>
      </c>
    </row>
    <row r="3" spans="1:3">
      <c r="A3" s="4" t="s">
        <v>695</v>
      </c>
      <c r="B3" s="8" t="n">
        <v>8.800000000000001</v>
      </c>
      <c r="C3" s="8" t="n">
        <v>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05</v>
      </c>
    </row>
    <row r="2" spans="1:2">
      <c r="A2" s="3" t="s">
        <v>697</v>
      </c>
    </row>
    <row r="3" spans="1:2">
      <c r="A3" s="4" t="s">
        <v>698</v>
      </c>
      <c r="B3" s="6" t="n">
        <v>40000</v>
      </c>
    </row>
    <row r="4" spans="1:2">
      <c r="A4" s="4" t="s">
        <v>699</v>
      </c>
      <c r="B4" s="5" t="n">
        <v>40000</v>
      </c>
    </row>
    <row r="5" spans="1:2">
      <c r="A5" s="4" t="s">
        <v>700</v>
      </c>
    </row>
    <row r="6" spans="1:2">
      <c r="A6" s="3" t="s">
        <v>697</v>
      </c>
    </row>
    <row r="7" spans="1:2">
      <c r="A7" s="4" t="s">
        <v>698</v>
      </c>
      <c r="B7" s="6" t="n">
        <v>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701</v>
      </c>
      <c r="B1" s="2" t="s">
        <v>1</v>
      </c>
    </row>
    <row r="2" spans="1:3">
      <c r="B2" s="2" t="s">
        <v>2</v>
      </c>
      <c r="C2" s="2" t="s">
        <v>39</v>
      </c>
    </row>
    <row r="3" spans="1:3">
      <c r="A3" s="3" t="s">
        <v>697</v>
      </c>
    </row>
    <row r="4" spans="1:3">
      <c r="A4" s="4" t="s">
        <v>702</v>
      </c>
      <c r="B4" s="6" t="n">
        <v>2200000</v>
      </c>
      <c r="C4" s="6" t="n">
        <v>6000000</v>
      </c>
    </row>
    <row r="5" spans="1:3">
      <c r="A5" s="4" t="s">
        <v>703</v>
      </c>
      <c r="C5" s="5" t="n">
        <v>40000000</v>
      </c>
    </row>
    <row r="6" spans="1:3">
      <c r="A6" s="4" t="s">
        <v>704</v>
      </c>
      <c r="B6" s="4" t="s">
        <v>705</v>
      </c>
    </row>
    <row r="7" spans="1:3">
      <c r="A7" s="4" t="s">
        <v>706</v>
      </c>
      <c r="B7" s="6" t="n">
        <v>0</v>
      </c>
      <c r="C7" s="5" t="n">
        <v>0</v>
      </c>
    </row>
    <row r="8" spans="1:3">
      <c r="A8" s="4" t="s">
        <v>707</v>
      </c>
    </row>
    <row r="9" spans="1:3">
      <c r="A9" s="3" t="s">
        <v>697</v>
      </c>
    </row>
    <row r="10" spans="1:3">
      <c r="A10" s="4" t="s">
        <v>708</v>
      </c>
      <c r="B10" s="4" t="s">
        <v>709</v>
      </c>
    </row>
    <row r="11" spans="1:3">
      <c r="A11" s="4" t="s">
        <v>710</v>
      </c>
      <c r="B11" s="6" t="n">
        <v>611000000</v>
      </c>
    </row>
    <row r="12" spans="1:3">
      <c r="A12" s="4" t="s">
        <v>711</v>
      </c>
      <c r="B12" s="6" t="n">
        <v>852200000</v>
      </c>
    </row>
    <row r="13" spans="1:3">
      <c r="A13" s="4" t="s">
        <v>712</v>
      </c>
    </row>
    <row r="14" spans="1:3">
      <c r="A14" s="3" t="s">
        <v>697</v>
      </c>
    </row>
    <row r="15" spans="1:3">
      <c r="A15" s="4" t="s">
        <v>708</v>
      </c>
      <c r="B15" s="4" t="s">
        <v>713</v>
      </c>
    </row>
    <row r="16" spans="1:3">
      <c r="A16" s="4" t="s">
        <v>714</v>
      </c>
    </row>
    <row r="17" spans="1:3">
      <c r="A17" s="3" t="s">
        <v>697</v>
      </c>
    </row>
    <row r="18" spans="1:3">
      <c r="A18" s="4" t="s">
        <v>715</v>
      </c>
      <c r="B18" s="6" t="n">
        <v>25000000</v>
      </c>
    </row>
    <row r="19" spans="1:3">
      <c r="A19" s="4" t="s">
        <v>716</v>
      </c>
    </row>
    <row r="20" spans="1:3">
      <c r="A20" s="3" t="s">
        <v>697</v>
      </c>
    </row>
    <row r="21" spans="1:3">
      <c r="A21" s="4" t="s">
        <v>715</v>
      </c>
      <c r="B21" s="5" t="n">
        <v>23800000</v>
      </c>
    </row>
    <row r="22" spans="1:3">
      <c r="A22" s="4" t="s">
        <v>702</v>
      </c>
      <c r="B22" s="6" t="n">
        <v>24500000</v>
      </c>
    </row>
    <row r="23" spans="1:3">
      <c r="A23" s="4" t="s">
        <v>717</v>
      </c>
      <c r="B23" s="4" t="s">
        <v>718</v>
      </c>
    </row>
    <row r="24" spans="1:3">
      <c r="A24" s="4" t="s">
        <v>719</v>
      </c>
      <c r="B24" s="4" t="s">
        <v>720</v>
      </c>
    </row>
    <row r="25" spans="1:3">
      <c r="A25" s="4" t="s">
        <v>703</v>
      </c>
      <c r="B25" s="6" t="n">
        <v>0</v>
      </c>
      <c r="C25"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9</v>
      </c>
      <c r="D2" s="2" t="s">
        <v>91</v>
      </c>
    </row>
    <row r="3" spans="1:4">
      <c r="A3" s="3" t="s">
        <v>697</v>
      </c>
    </row>
    <row r="4" spans="1:4">
      <c r="A4" s="4" t="s">
        <v>722</v>
      </c>
      <c r="C4" s="6" t="n">
        <v>40000000</v>
      </c>
    </row>
    <row r="5" spans="1:4">
      <c r="A5" s="4" t="s">
        <v>723</v>
      </c>
    </row>
    <row r="6" spans="1:4">
      <c r="A6" s="3" t="s">
        <v>697</v>
      </c>
    </row>
    <row r="7" spans="1:4">
      <c r="A7" s="4" t="s">
        <v>724</v>
      </c>
      <c r="C7" s="6" t="n">
        <v>2568000</v>
      </c>
      <c r="D7" s="6" t="n">
        <v>2713000</v>
      </c>
    </row>
    <row r="8" spans="1:4">
      <c r="A8" s="4" t="s">
        <v>725</v>
      </c>
      <c r="B8" s="4" t="s">
        <v>726</v>
      </c>
      <c r="C8" s="4" t="s">
        <v>727</v>
      </c>
      <c r="D8" s="4" t="s">
        <v>728</v>
      </c>
    </row>
    <row r="9" spans="1:4">
      <c r="A9" s="4" t="s">
        <v>729</v>
      </c>
      <c r="C9" s="6" t="n">
        <v>3789000</v>
      </c>
      <c r="D9" s="6" t="n">
        <v>3315000</v>
      </c>
    </row>
    <row r="10" spans="1:4">
      <c r="A10" s="4" t="s">
        <v>722</v>
      </c>
      <c r="D10" s="6" t="n">
        <v>3199000</v>
      </c>
    </row>
    <row r="11" spans="1:4">
      <c r="A11" s="4" t="s">
        <v>730</v>
      </c>
      <c r="B11" s="4" t="s">
        <v>726</v>
      </c>
      <c r="C11" s="4" t="s">
        <v>726</v>
      </c>
      <c r="D11" s="4" t="s">
        <v>728</v>
      </c>
    </row>
    <row r="12" spans="1:4">
      <c r="A12" s="4" t="s">
        <v>731</v>
      </c>
    </row>
    <row r="13" spans="1:4">
      <c r="A13" s="3" t="s">
        <v>697</v>
      </c>
    </row>
    <row r="14" spans="1:4">
      <c r="A14" s="4" t="s">
        <v>724</v>
      </c>
      <c r="B14" s="6" t="n">
        <v>71880000</v>
      </c>
      <c r="C14" s="6" t="n">
        <v>4894000</v>
      </c>
      <c r="D14" s="6" t="n">
        <v>9359000</v>
      </c>
    </row>
    <row r="15" spans="1:4">
      <c r="A15" s="4" t="s">
        <v>725</v>
      </c>
      <c r="B15" s="4" t="s">
        <v>732</v>
      </c>
      <c r="C15" s="4" t="s">
        <v>733</v>
      </c>
      <c r="D15" s="4" t="s">
        <v>734</v>
      </c>
    </row>
    <row r="16" spans="1:4">
      <c r="A16" s="4" t="s">
        <v>729</v>
      </c>
      <c r="B16" s="6" t="n">
        <v>145000000</v>
      </c>
      <c r="C16" s="6" t="n">
        <v>40000000</v>
      </c>
      <c r="D16" s="6" t="n">
        <v>45000000</v>
      </c>
    </row>
    <row r="17" spans="1:4">
      <c r="A17" s="4" t="s">
        <v>722</v>
      </c>
      <c r="C17" s="6" t="n">
        <v>40000000</v>
      </c>
    </row>
    <row r="18" spans="1:4">
      <c r="A18" s="4" t="s">
        <v>730</v>
      </c>
      <c r="B18" s="4" t="s">
        <v>726</v>
      </c>
      <c r="C18" s="4" t="s">
        <v>735</v>
      </c>
      <c r="D18" s="4" t="s">
        <v>7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152</v>
      </c>
      <c r="J1" s="2" t="s">
        <v>1</v>
      </c>
    </row>
    <row r="2" spans="1:12">
      <c r="B2" s="2" t="s">
        <v>2</v>
      </c>
      <c r="C2" s="2" t="s">
        <v>153</v>
      </c>
      <c r="D2" s="2" t="s">
        <v>4</v>
      </c>
      <c r="E2" s="2" t="s">
        <v>154</v>
      </c>
      <c r="F2" s="2" t="s">
        <v>39</v>
      </c>
      <c r="G2" s="2" t="s">
        <v>155</v>
      </c>
      <c r="H2" s="2" t="s">
        <v>156</v>
      </c>
      <c r="I2" s="2" t="s">
        <v>157</v>
      </c>
      <c r="J2" s="2" t="s">
        <v>2</v>
      </c>
      <c r="K2" s="2" t="s">
        <v>39</v>
      </c>
      <c r="L2" s="2" t="s">
        <v>91</v>
      </c>
    </row>
    <row r="3" spans="1:12">
      <c r="A3" s="3" t="s">
        <v>737</v>
      </c>
    </row>
    <row r="4" spans="1:12">
      <c r="A4" s="4" t="s">
        <v>738</v>
      </c>
      <c r="J4" s="6" t="n">
        <v>11167</v>
      </c>
      <c r="K4" s="6" t="n">
        <v>10778</v>
      </c>
      <c r="L4" s="6" t="n">
        <v>12194</v>
      </c>
    </row>
    <row r="5" spans="1:12">
      <c r="A5" s="4" t="s">
        <v>739</v>
      </c>
      <c r="J5" s="5" t="n">
        <v>2904</v>
      </c>
      <c r="K5" s="5" t="n">
        <v>1709</v>
      </c>
      <c r="L5" s="5" t="n">
        <v>1850</v>
      </c>
    </row>
    <row r="6" spans="1:12">
      <c r="A6" s="4" t="s">
        <v>580</v>
      </c>
      <c r="J6" s="5" t="n">
        <v>14071</v>
      </c>
      <c r="K6" s="5" t="n">
        <v>12487</v>
      </c>
      <c r="L6" s="5" t="n">
        <v>14044</v>
      </c>
    </row>
    <row r="7" spans="1:12">
      <c r="A7" s="3" t="s">
        <v>740</v>
      </c>
    </row>
    <row r="8" spans="1:12">
      <c r="A8" s="4" t="s">
        <v>738</v>
      </c>
      <c r="J8" s="5" t="n">
        <v>-1662</v>
      </c>
      <c r="K8" s="5" t="n">
        <v>3468</v>
      </c>
      <c r="L8" s="5" t="n">
        <v>-670</v>
      </c>
    </row>
    <row r="9" spans="1:12">
      <c r="A9" s="4" t="s">
        <v>739</v>
      </c>
      <c r="J9" s="5" t="n">
        <v>-355</v>
      </c>
      <c r="K9" s="5" t="n">
        <v>522</v>
      </c>
      <c r="L9" s="5" t="n">
        <v>-101</v>
      </c>
    </row>
    <row r="10" spans="1:12">
      <c r="A10" s="4" t="s">
        <v>741</v>
      </c>
      <c r="J10" s="5" t="n">
        <v>-2017</v>
      </c>
      <c r="K10" s="5" t="n">
        <v>3990</v>
      </c>
      <c r="L10" s="5" t="n">
        <v>-771</v>
      </c>
    </row>
    <row r="11" spans="1:12">
      <c r="A11" s="4" t="s">
        <v>117</v>
      </c>
      <c r="B11" s="6" t="n">
        <v>2927</v>
      </c>
      <c r="C11" s="6" t="n">
        <v>3288</v>
      </c>
      <c r="D11" s="6" t="n">
        <v>3279</v>
      </c>
      <c r="E11" s="6" t="n">
        <v>2560</v>
      </c>
      <c r="F11" s="6" t="n">
        <v>7456</v>
      </c>
      <c r="G11" s="6" t="n">
        <v>2697</v>
      </c>
      <c r="H11" s="6" t="n">
        <v>3584</v>
      </c>
      <c r="I11" s="6" t="n">
        <v>2740</v>
      </c>
      <c r="J11" s="6" t="n">
        <v>12054</v>
      </c>
      <c r="K11" s="6" t="n">
        <v>16477</v>
      </c>
      <c r="L11" s="6" t="n">
        <v>1327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9</v>
      </c>
      <c r="D2" s="2" t="s">
        <v>91</v>
      </c>
    </row>
    <row r="3" spans="1:4">
      <c r="A3" s="3" t="s">
        <v>223</v>
      </c>
    </row>
    <row r="4" spans="1:4">
      <c r="A4" s="4" t="s">
        <v>743</v>
      </c>
      <c r="B4" s="4" t="s">
        <v>744</v>
      </c>
      <c r="C4" s="4" t="s">
        <v>745</v>
      </c>
      <c r="D4" s="4" t="s">
        <v>745</v>
      </c>
    </row>
    <row r="5" spans="1:4">
      <c r="A5" s="4" t="s">
        <v>746</v>
      </c>
      <c r="B5" s="4" t="s">
        <v>747</v>
      </c>
      <c r="C5" s="4" t="s">
        <v>748</v>
      </c>
    </row>
    <row r="6" spans="1:4">
      <c r="A6" s="4" t="s">
        <v>749</v>
      </c>
      <c r="B6" s="4" t="s">
        <v>750</v>
      </c>
      <c r="C6" s="4" t="s">
        <v>751</v>
      </c>
      <c r="D6" s="4" t="s">
        <v>752</v>
      </c>
    </row>
    <row r="7" spans="1:4">
      <c r="A7" s="4" t="s">
        <v>753</v>
      </c>
      <c r="B7" s="4" t="s">
        <v>754</v>
      </c>
      <c r="C7" s="4" t="s">
        <v>755</v>
      </c>
      <c r="D7" s="4" t="s">
        <v>755</v>
      </c>
    </row>
    <row r="8" spans="1:4">
      <c r="A8" s="4" t="s">
        <v>756</v>
      </c>
      <c r="B8" s="4" t="s">
        <v>757</v>
      </c>
      <c r="C8" s="4" t="s">
        <v>758</v>
      </c>
      <c r="D8" s="4" t="s">
        <v>759</v>
      </c>
    </row>
    <row r="9" spans="1:4">
      <c r="A9" s="4" t="s">
        <v>760</v>
      </c>
      <c r="B9" s="4" t="s">
        <v>761</v>
      </c>
      <c r="C9" s="4" t="s">
        <v>762</v>
      </c>
      <c r="D9" s="4" t="s">
        <v>763</v>
      </c>
    </row>
    <row r="10" spans="1:4">
      <c r="A10" s="4" t="s">
        <v>764</v>
      </c>
      <c r="B10" s="4" t="s">
        <v>765</v>
      </c>
      <c r="C10" s="4" t="s">
        <v>766</v>
      </c>
      <c r="D10" s="4" t="s">
        <v>7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9</v>
      </c>
    </row>
    <row r="2" spans="1:3">
      <c r="A2" s="3" t="s">
        <v>769</v>
      </c>
    </row>
    <row r="3" spans="1:3">
      <c r="A3" s="4" t="s">
        <v>53</v>
      </c>
      <c r="B3" s="6" t="n">
        <v>7435</v>
      </c>
      <c r="C3" s="6" t="n">
        <v>5792</v>
      </c>
    </row>
    <row r="4" spans="1:3">
      <c r="A4" s="4" t="s">
        <v>770</v>
      </c>
      <c r="B4" s="5" t="n">
        <v>1920</v>
      </c>
      <c r="C4" s="5" t="n">
        <v>1436</v>
      </c>
    </row>
    <row r="5" spans="1:3">
      <c r="A5" s="4" t="s">
        <v>771</v>
      </c>
      <c r="B5" s="5" t="n">
        <v>135</v>
      </c>
      <c r="C5" s="5" t="n">
        <v>170</v>
      </c>
    </row>
    <row r="6" spans="1:3">
      <c r="A6" s="4" t="s">
        <v>772</v>
      </c>
      <c r="B6" s="5" t="n">
        <v>429</v>
      </c>
      <c r="C6" s="5" t="n">
        <v>427</v>
      </c>
    </row>
    <row r="7" spans="1:3">
      <c r="A7" s="4" t="s">
        <v>773</v>
      </c>
      <c r="B7" s="5" t="n">
        <v>1371</v>
      </c>
      <c r="C7" s="5" t="n">
        <v>701</v>
      </c>
    </row>
    <row r="8" spans="1:3">
      <c r="A8" s="4" t="s">
        <v>774</v>
      </c>
      <c r="B8" s="5" t="n">
        <v>608</v>
      </c>
      <c r="C8" s="5" t="n">
        <v>362</v>
      </c>
    </row>
    <row r="9" spans="1:3">
      <c r="A9" s="4" t="s">
        <v>114</v>
      </c>
      <c r="B9" s="5" t="n">
        <v>902</v>
      </c>
      <c r="C9" s="5" t="n">
        <v>740</v>
      </c>
    </row>
    <row r="10" spans="1:3">
      <c r="A10" s="4" t="s">
        <v>775</v>
      </c>
      <c r="B10" s="5" t="n">
        <v>12800</v>
      </c>
      <c r="C10" s="5" t="n">
        <v>9628</v>
      </c>
    </row>
    <row r="11" spans="1:3">
      <c r="A11" s="3" t="s">
        <v>776</v>
      </c>
    </row>
    <row r="12" spans="1:3">
      <c r="A12" s="4" t="s">
        <v>777</v>
      </c>
      <c r="B12" s="5" t="n">
        <v>166</v>
      </c>
      <c r="C12" s="5" t="n">
        <v>157</v>
      </c>
    </row>
    <row r="13" spans="1:3">
      <c r="A13" s="4" t="s">
        <v>778</v>
      </c>
      <c r="B13" s="5" t="n">
        <v>182</v>
      </c>
      <c r="C13" s="5" t="n">
        <v>192</v>
      </c>
    </row>
    <row r="14" spans="1:3">
      <c r="A14" s="4" t="s">
        <v>779</v>
      </c>
      <c r="B14" s="5" t="n">
        <v>938</v>
      </c>
      <c r="C14" s="5" t="n">
        <v>452</v>
      </c>
    </row>
    <row r="15" spans="1:3">
      <c r="A15" s="4" t="s">
        <v>780</v>
      </c>
      <c r="B15" s="5" t="n">
        <v>1286</v>
      </c>
      <c r="C15" s="5" t="n">
        <v>801</v>
      </c>
    </row>
    <row r="16" spans="1:3">
      <c r="A16" s="4" t="s">
        <v>781</v>
      </c>
      <c r="B16" s="6" t="n">
        <v>11514</v>
      </c>
      <c r="C16" s="6" t="n">
        <v>88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9</v>
      </c>
      <c r="D2" s="2" t="s">
        <v>91</v>
      </c>
    </row>
    <row r="3" spans="1:4">
      <c r="A3" s="3" t="s">
        <v>223</v>
      </c>
    </row>
    <row r="4" spans="1:4">
      <c r="A4" s="4" t="s">
        <v>743</v>
      </c>
      <c r="B4" s="4" t="s">
        <v>744</v>
      </c>
      <c r="C4" s="4" t="s">
        <v>745</v>
      </c>
      <c r="D4" s="4" t="s">
        <v>745</v>
      </c>
    </row>
    <row r="5" spans="1:4">
      <c r="A5" s="4" t="s">
        <v>783</v>
      </c>
      <c r="C5" s="6" t="n">
        <v>4700000</v>
      </c>
    </row>
    <row r="6" spans="1:4">
      <c r="A6" s="4" t="s">
        <v>411</v>
      </c>
      <c r="B6" s="6" t="n">
        <v>300000</v>
      </c>
    </row>
    <row r="7" spans="1:4">
      <c r="A7" s="4" t="s">
        <v>784</v>
      </c>
      <c r="B7" s="5" t="n">
        <v>0</v>
      </c>
      <c r="C7" s="5" t="n">
        <v>0</v>
      </c>
    </row>
    <row r="8" spans="1:4">
      <c r="A8" s="4" t="s">
        <v>785</v>
      </c>
      <c r="B8" s="5" t="n">
        <v>200000</v>
      </c>
      <c r="C8" s="5" t="n">
        <v>1200000</v>
      </c>
      <c r="D8" s="6" t="n">
        <v>200000</v>
      </c>
    </row>
    <row r="9" spans="1:4">
      <c r="A9" s="4" t="s">
        <v>786</v>
      </c>
      <c r="B9" s="6" t="n">
        <v>0</v>
      </c>
      <c r="C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9</v>
      </c>
    </row>
    <row r="2" spans="1:3">
      <c r="A2" s="4" t="s">
        <v>788</v>
      </c>
    </row>
    <row r="3" spans="1:3">
      <c r="A3" s="3" t="s">
        <v>789</v>
      </c>
    </row>
    <row r="4" spans="1:3">
      <c r="A4" s="4" t="s">
        <v>790</v>
      </c>
      <c r="B4" s="6" t="n">
        <v>577612</v>
      </c>
      <c r="C4" s="6" t="n">
        <v>637029</v>
      </c>
    </row>
    <row r="5" spans="1:3">
      <c r="A5" s="4" t="s">
        <v>791</v>
      </c>
    </row>
    <row r="6" spans="1:3">
      <c r="A6" s="3" t="s">
        <v>789</v>
      </c>
    </row>
    <row r="7" spans="1:3">
      <c r="A7" s="4" t="s">
        <v>790</v>
      </c>
      <c r="B7" s="5" t="n">
        <v>22979</v>
      </c>
      <c r="C7" s="5" t="n">
        <v>27943</v>
      </c>
    </row>
    <row r="8" spans="1:3">
      <c r="A8" s="4" t="s">
        <v>792</v>
      </c>
    </row>
    <row r="9" spans="1:3">
      <c r="A9" s="3" t="s">
        <v>789</v>
      </c>
    </row>
    <row r="10" spans="1:3">
      <c r="A10" s="4" t="s">
        <v>790</v>
      </c>
      <c r="B10" s="6" t="n">
        <v>24885</v>
      </c>
      <c r="C10" s="6" t="n">
        <v>249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9</v>
      </c>
      <c r="D2" s="2" t="s">
        <v>91</v>
      </c>
    </row>
    <row r="3" spans="1:4">
      <c r="A3" s="3" t="s">
        <v>161</v>
      </c>
    </row>
    <row r="4" spans="1:4">
      <c r="A4" s="4" t="s">
        <v>118</v>
      </c>
      <c r="B4" s="6" t="n">
        <v>40632</v>
      </c>
      <c r="C4" s="6" t="n">
        <v>19846</v>
      </c>
      <c r="D4" s="6" t="n">
        <v>23610</v>
      </c>
    </row>
    <row r="5" spans="1:4">
      <c r="A5" s="3" t="s">
        <v>162</v>
      </c>
    </row>
    <row r="6" spans="1:4">
      <c r="A6" s="4" t="s">
        <v>98</v>
      </c>
      <c r="B6" s="5" t="n">
        <v>8625</v>
      </c>
      <c r="C6" s="5" t="n">
        <v>2750</v>
      </c>
      <c r="D6" s="5" t="n">
        <v>900</v>
      </c>
    </row>
    <row r="7" spans="1:4">
      <c r="A7" s="4" t="s">
        <v>163</v>
      </c>
      <c r="B7" s="5" t="n">
        <v>3281</v>
      </c>
      <c r="C7" s="5" t="n">
        <v>2612</v>
      </c>
      <c r="D7" s="5" t="n">
        <v>2527</v>
      </c>
    </row>
    <row r="8" spans="1:4">
      <c r="A8" s="4" t="s">
        <v>164</v>
      </c>
      <c r="B8" s="5" t="n">
        <v>-2017</v>
      </c>
      <c r="C8" s="5" t="n">
        <v>3990</v>
      </c>
      <c r="D8" s="5" t="n">
        <v>-771</v>
      </c>
    </row>
    <row r="9" spans="1:4">
      <c r="A9" s="4" t="s">
        <v>165</v>
      </c>
      <c r="B9" s="5" t="n">
        <v>2628</v>
      </c>
      <c r="C9" s="5" t="n">
        <v>2822</v>
      </c>
      <c r="D9" s="5" t="n">
        <v>3080</v>
      </c>
    </row>
    <row r="10" spans="1:4">
      <c r="A10" s="4" t="s">
        <v>139</v>
      </c>
      <c r="B10" s="5" t="n">
        <v>891</v>
      </c>
      <c r="C10" s="5" t="n">
        <v>510</v>
      </c>
      <c r="D10" s="5" t="n">
        <v>544</v>
      </c>
    </row>
    <row r="11" spans="1:4">
      <c r="A11" s="4" t="s">
        <v>166</v>
      </c>
      <c r="B11" s="5" t="n">
        <v>-617</v>
      </c>
      <c r="C11" s="5" t="n">
        <v>-520</v>
      </c>
      <c r="D11" s="5" t="n">
        <v>-544</v>
      </c>
    </row>
    <row r="12" spans="1:4">
      <c r="A12" s="4" t="s">
        <v>167</v>
      </c>
      <c r="B12" s="5" t="n">
        <v>-3925</v>
      </c>
      <c r="C12" s="5" t="n">
        <v>-5459</v>
      </c>
      <c r="D12" s="5" t="n">
        <v>-6341</v>
      </c>
    </row>
    <row r="13" spans="1:4">
      <c r="A13" s="4" t="s">
        <v>168</v>
      </c>
      <c r="B13" s="5" t="n">
        <v>-211577</v>
      </c>
      <c r="C13" s="5" t="n">
        <v>-233055</v>
      </c>
      <c r="D13" s="5" t="n">
        <v>-278083</v>
      </c>
    </row>
    <row r="14" spans="1:4">
      <c r="A14" s="4" t="s">
        <v>169</v>
      </c>
      <c r="B14" s="5" t="n">
        <v>216106</v>
      </c>
      <c r="C14" s="5" t="n">
        <v>248469</v>
      </c>
      <c r="D14" s="5" t="n">
        <v>281545</v>
      </c>
    </row>
    <row r="15" spans="1:4">
      <c r="A15" s="3" t="s">
        <v>170</v>
      </c>
    </row>
    <row r="16" spans="1:4">
      <c r="A16" s="4" t="s">
        <v>59</v>
      </c>
      <c r="B16" s="5" t="n">
        <v>-688</v>
      </c>
      <c r="C16" s="5" t="n">
        <v>-2037</v>
      </c>
      <c r="D16" s="5" t="n">
        <v>210</v>
      </c>
    </row>
    <row r="17" spans="1:4">
      <c r="A17" s="4" t="s">
        <v>62</v>
      </c>
      <c r="B17" s="5" t="n">
        <v>-607</v>
      </c>
      <c r="C17" s="5" t="n">
        <v>1500</v>
      </c>
      <c r="D17" s="5" t="n">
        <v>204</v>
      </c>
    </row>
    <row r="18" spans="1:4">
      <c r="A18" s="4" t="s">
        <v>68</v>
      </c>
      <c r="B18" s="5" t="n">
        <v>130</v>
      </c>
      <c r="C18" s="5" t="n">
        <v>48</v>
      </c>
      <c r="D18" s="5" t="n">
        <v>-9</v>
      </c>
    </row>
    <row r="19" spans="1:4">
      <c r="A19" s="4" t="s">
        <v>69</v>
      </c>
      <c r="B19" s="5" t="n">
        <v>5468</v>
      </c>
      <c r="C19" s="5" t="n">
        <v>-4062</v>
      </c>
      <c r="D19" s="5" t="n">
        <v>-985</v>
      </c>
    </row>
    <row r="20" spans="1:4">
      <c r="A20" s="4" t="s">
        <v>171</v>
      </c>
      <c r="B20" s="5" t="n">
        <v>58330</v>
      </c>
      <c r="C20" s="5" t="n">
        <v>37414</v>
      </c>
      <c r="D20" s="5" t="n">
        <v>25887</v>
      </c>
    </row>
    <row r="21" spans="1:4">
      <c r="A21" s="3" t="s">
        <v>172</v>
      </c>
    </row>
    <row r="22" spans="1:4">
      <c r="A22" s="4" t="s">
        <v>173</v>
      </c>
      <c r="C22" s="5" t="n">
        <v>-112247</v>
      </c>
    </row>
    <row r="23" spans="1:4">
      <c r="A23" s="4" t="s">
        <v>174</v>
      </c>
      <c r="B23" s="5" t="n">
        <v>-55716</v>
      </c>
      <c r="C23" s="5" t="n">
        <v>-148032</v>
      </c>
      <c r="D23" s="5" t="n">
        <v>-72126</v>
      </c>
    </row>
    <row r="24" spans="1:4">
      <c r="A24" s="4" t="s">
        <v>175</v>
      </c>
      <c r="B24" s="5" t="n">
        <v>-66262</v>
      </c>
      <c r="C24" s="5" t="n">
        <v>-68425</v>
      </c>
      <c r="D24" s="5" t="n">
        <v>-153853</v>
      </c>
    </row>
    <row r="25" spans="1:4">
      <c r="A25" s="4" t="s">
        <v>176</v>
      </c>
      <c r="C25" s="5" t="n">
        <v>-12198</v>
      </c>
      <c r="D25" s="5" t="n">
        <v>-17170</v>
      </c>
    </row>
    <row r="26" spans="1:4">
      <c r="A26" s="4" t="s">
        <v>177</v>
      </c>
      <c r="B26" s="5" t="n">
        <v>43810</v>
      </c>
      <c r="C26" s="5" t="n">
        <v>147351</v>
      </c>
      <c r="D26" s="5" t="n">
        <v>147413</v>
      </c>
    </row>
    <row r="27" spans="1:4">
      <c r="A27" s="4" t="s">
        <v>178</v>
      </c>
      <c r="B27" s="5" t="n">
        <v>8430</v>
      </c>
      <c r="C27" s="5" t="n">
        <v>10278</v>
      </c>
      <c r="D27" s="5" t="n">
        <v>8923</v>
      </c>
    </row>
    <row r="28" spans="1:4">
      <c r="A28" s="4" t="s">
        <v>179</v>
      </c>
      <c r="B28" s="5" t="n">
        <v>-2250</v>
      </c>
    </row>
    <row r="29" spans="1:4">
      <c r="A29" s="4" t="s">
        <v>180</v>
      </c>
      <c r="B29" s="5" t="n">
        <v>-9388</v>
      </c>
      <c r="C29" s="5" t="n">
        <v>-7339</v>
      </c>
      <c r="D29" s="5" t="n">
        <v>-2345</v>
      </c>
    </row>
    <row r="30" spans="1:4">
      <c r="A30" s="4" t="s">
        <v>181</v>
      </c>
      <c r="B30" s="5" t="n">
        <v>3758</v>
      </c>
      <c r="C30" s="5" t="n">
        <v>587</v>
      </c>
      <c r="D30" s="5" t="n">
        <v>923</v>
      </c>
    </row>
    <row r="31" spans="1:4">
      <c r="A31" s="4" t="s">
        <v>182</v>
      </c>
      <c r="B31" s="5" t="n">
        <v>-25955</v>
      </c>
      <c r="C31" s="5" t="n">
        <v>-4835</v>
      </c>
      <c r="D31" s="5" t="n">
        <v>-2663</v>
      </c>
    </row>
    <row r="32" spans="1:4">
      <c r="A32" s="4" t="s">
        <v>183</v>
      </c>
      <c r="B32" s="5" t="n">
        <v>27110</v>
      </c>
      <c r="C32" s="5" t="n">
        <v>2956</v>
      </c>
      <c r="D32" s="5" t="n">
        <v>3080</v>
      </c>
    </row>
    <row r="33" spans="1:4">
      <c r="A33" s="4" t="s">
        <v>184</v>
      </c>
      <c r="B33" s="5" t="n">
        <v>-76463</v>
      </c>
      <c r="C33" s="5" t="n">
        <v>-191904</v>
      </c>
      <c r="D33" s="5" t="n">
        <v>-87818</v>
      </c>
    </row>
    <row r="34" spans="1:4">
      <c r="A34" s="3" t="s">
        <v>185</v>
      </c>
    </row>
    <row r="35" spans="1:4">
      <c r="A35" s="4" t="s">
        <v>186</v>
      </c>
      <c r="B35" s="5" t="n">
        <v>62423</v>
      </c>
      <c r="C35" s="5" t="n">
        <v>105489</v>
      </c>
      <c r="D35" s="5" t="n">
        <v>115889</v>
      </c>
    </row>
    <row r="36" spans="1:4">
      <c r="A36" s="4" t="s">
        <v>187</v>
      </c>
      <c r="B36" s="5" t="n">
        <v>887</v>
      </c>
      <c r="C36" s="5" t="n">
        <v>1395</v>
      </c>
      <c r="D36" s="5" t="n">
        <v>777</v>
      </c>
    </row>
    <row r="37" spans="1:4">
      <c r="A37" s="4" t="s">
        <v>188</v>
      </c>
      <c r="B37" s="5" t="n">
        <v>-40000</v>
      </c>
      <c r="C37" s="5" t="n">
        <v>36801</v>
      </c>
      <c r="D37" s="5" t="n">
        <v>-24005</v>
      </c>
    </row>
    <row r="38" spans="1:4">
      <c r="A38" s="4" t="s">
        <v>189</v>
      </c>
      <c r="B38" s="5" t="n">
        <v>-7657</v>
      </c>
      <c r="C38" s="5" t="n">
        <v>-6106</v>
      </c>
      <c r="D38" s="5" t="n">
        <v>-5141</v>
      </c>
    </row>
    <row r="39" spans="1:4">
      <c r="A39" s="4" t="s">
        <v>190</v>
      </c>
      <c r="B39" s="5" t="n">
        <v>15653</v>
      </c>
      <c r="C39" s="5" t="n">
        <v>137579</v>
      </c>
      <c r="D39" s="5" t="n">
        <v>87520</v>
      </c>
    </row>
    <row r="40" spans="1:4">
      <c r="A40" s="4" t="s">
        <v>191</v>
      </c>
      <c r="B40" s="5" t="n">
        <v>-2480</v>
      </c>
      <c r="C40" s="5" t="n">
        <v>-16911</v>
      </c>
      <c r="D40" s="5" t="n">
        <v>25589</v>
      </c>
    </row>
    <row r="41" spans="1:4">
      <c r="A41" s="4" t="s">
        <v>192</v>
      </c>
      <c r="B41" s="5" t="n">
        <v>51027</v>
      </c>
      <c r="C41" s="5" t="n">
        <v>67938</v>
      </c>
      <c r="D41" s="5" t="n">
        <v>42349</v>
      </c>
    </row>
    <row r="42" spans="1:4">
      <c r="A42" s="4" t="s">
        <v>193</v>
      </c>
      <c r="B42" s="5" t="n">
        <v>48547</v>
      </c>
      <c r="C42" s="5" t="n">
        <v>51027</v>
      </c>
      <c r="D42" s="5" t="n">
        <v>67938</v>
      </c>
    </row>
    <row r="43" spans="1:4">
      <c r="A43" s="3" t="s">
        <v>194</v>
      </c>
    </row>
    <row r="44" spans="1:4">
      <c r="A44" s="4" t="s">
        <v>195</v>
      </c>
      <c r="B44" s="5" t="n">
        <v>7043</v>
      </c>
      <c r="C44" s="5" t="n">
        <v>3294</v>
      </c>
      <c r="D44" s="5" t="n">
        <v>2552</v>
      </c>
    </row>
    <row r="45" spans="1:4">
      <c r="A45" s="4" t="s">
        <v>196</v>
      </c>
      <c r="B45" s="5" t="n">
        <v>13830</v>
      </c>
      <c r="C45" s="5" t="n">
        <v>13429</v>
      </c>
      <c r="D45" s="5" t="n">
        <v>13963</v>
      </c>
    </row>
    <row r="46" spans="1:4">
      <c r="A46" s="3" t="s">
        <v>197</v>
      </c>
    </row>
    <row r="47" spans="1:4">
      <c r="A47" s="4" t="s">
        <v>198</v>
      </c>
      <c r="B47" s="5" t="n">
        <v>3320</v>
      </c>
      <c r="C47" s="5" t="n">
        <v>1419</v>
      </c>
      <c r="D47" s="5" t="n">
        <v>482</v>
      </c>
    </row>
    <row r="48" spans="1:4">
      <c r="A48" s="4" t="s">
        <v>199</v>
      </c>
      <c r="B48" s="5" t="n">
        <v>-2678</v>
      </c>
      <c r="C48" s="5" t="n">
        <v>-1168</v>
      </c>
      <c r="D48" s="6" t="n">
        <v>-1104</v>
      </c>
    </row>
    <row r="49" spans="1:4">
      <c r="A49" s="4" t="s">
        <v>200</v>
      </c>
      <c r="B49" s="6" t="n">
        <v>-335</v>
      </c>
    </row>
    <row r="50" spans="1:4">
      <c r="A50" s="3" t="s">
        <v>201</v>
      </c>
    </row>
    <row r="51" spans="1:4">
      <c r="A51" s="4" t="s">
        <v>202</v>
      </c>
      <c r="C51" s="5" t="n">
        <v>416595</v>
      </c>
    </row>
    <row r="52" spans="1:4">
      <c r="A52" s="4" t="s">
        <v>203</v>
      </c>
      <c r="C52" s="6" t="n">
        <v>2903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9</v>
      </c>
    </row>
    <row r="2" spans="1:3">
      <c r="A2" s="4" t="s">
        <v>794</v>
      </c>
    </row>
    <row r="3" spans="1:3">
      <c r="A3" s="3" t="s">
        <v>789</v>
      </c>
    </row>
    <row r="4" spans="1:3">
      <c r="A4" s="4" t="s">
        <v>790</v>
      </c>
      <c r="B4" s="6" t="n">
        <v>16304</v>
      </c>
      <c r="C4" s="6" t="n">
        <v>13625</v>
      </c>
    </row>
    <row r="5" spans="1:3">
      <c r="A5" s="4" t="s">
        <v>795</v>
      </c>
    </row>
    <row r="6" spans="1:3">
      <c r="A6" s="3" t="s">
        <v>789</v>
      </c>
    </row>
    <row r="7" spans="1:3">
      <c r="A7" s="4" t="s">
        <v>790</v>
      </c>
      <c r="B7" s="6" t="n">
        <v>730</v>
      </c>
      <c r="C7" s="6" t="n">
        <v>4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9</v>
      </c>
    </row>
    <row r="2" spans="1:3">
      <c r="A2" s="3" t="s">
        <v>797</v>
      </c>
    </row>
    <row r="3" spans="1:3">
      <c r="A3" s="4" t="s">
        <v>798</v>
      </c>
      <c r="B3" s="6" t="n">
        <v>264790000</v>
      </c>
      <c r="C3" s="6" t="n">
        <v>229886000</v>
      </c>
    </row>
    <row r="4" spans="1:3">
      <c r="A4" s="4" t="s">
        <v>799</v>
      </c>
      <c r="B4" s="5" t="n">
        <v>264790000</v>
      </c>
      <c r="C4" s="5" t="n">
        <v>229886000</v>
      </c>
    </row>
    <row r="5" spans="1:3">
      <c r="A5" s="4" t="s">
        <v>800</v>
      </c>
      <c r="B5" s="5" t="n">
        <v>286747000</v>
      </c>
      <c r="C5" s="5" t="n">
        <v>249645000</v>
      </c>
    </row>
    <row r="6" spans="1:3">
      <c r="A6" s="4" t="s">
        <v>801</v>
      </c>
      <c r="B6" s="5" t="n">
        <v>264790000</v>
      </c>
      <c r="C6" s="5" t="n">
        <v>229886000</v>
      </c>
    </row>
    <row r="7" spans="1:3">
      <c r="A7" s="4" t="s">
        <v>802</v>
      </c>
      <c r="B7" s="5" t="n">
        <v>78857000</v>
      </c>
      <c r="C7" s="5" t="n">
        <v>76598000</v>
      </c>
    </row>
    <row r="8" spans="1:3">
      <c r="A8" s="4" t="s">
        <v>803</v>
      </c>
      <c r="B8" s="5" t="n">
        <v>105142000</v>
      </c>
      <c r="C8" s="5" t="n">
        <v>102131000</v>
      </c>
    </row>
    <row r="9" spans="1:3">
      <c r="A9" s="4" t="s">
        <v>804</v>
      </c>
      <c r="B9" s="5" t="n">
        <v>140190000</v>
      </c>
      <c r="C9" s="5" t="n">
        <v>136174000</v>
      </c>
    </row>
    <row r="10" spans="1:3">
      <c r="A10" s="4" t="s">
        <v>805</v>
      </c>
      <c r="B10" s="5" t="n">
        <v>86351000</v>
      </c>
      <c r="C10" s="5" t="n">
        <v>80249000</v>
      </c>
    </row>
    <row r="11" spans="1:3">
      <c r="A11" s="4" t="s">
        <v>806</v>
      </c>
      <c r="B11" s="5" t="n">
        <v>113904000</v>
      </c>
      <c r="C11" s="5" t="n">
        <v>110642000</v>
      </c>
    </row>
    <row r="12" spans="1:3">
      <c r="A12" s="4" t="s">
        <v>807</v>
      </c>
      <c r="B12" s="5" t="n">
        <v>140190000</v>
      </c>
      <c r="C12" s="5" t="n">
        <v>136174000</v>
      </c>
    </row>
    <row r="13" spans="1:3">
      <c r="A13" s="4" t="s">
        <v>808</v>
      </c>
      <c r="B13" s="6" t="n">
        <v>175237000</v>
      </c>
      <c r="C13" s="6" t="n">
        <v>170218000</v>
      </c>
    </row>
    <row r="14" spans="1:3">
      <c r="A14" s="4" t="s">
        <v>809</v>
      </c>
      <c r="B14" s="4" t="s">
        <v>810</v>
      </c>
      <c r="C14" s="4" t="s">
        <v>811</v>
      </c>
    </row>
    <row r="15" spans="1:3">
      <c r="A15" s="4" t="s">
        <v>812</v>
      </c>
      <c r="B15" s="4" t="s">
        <v>810</v>
      </c>
      <c r="C15" s="4" t="s">
        <v>811</v>
      </c>
    </row>
    <row r="16" spans="1:3">
      <c r="A16" s="4" t="s">
        <v>813</v>
      </c>
      <c r="B16" s="4" t="s">
        <v>814</v>
      </c>
      <c r="C16" s="4" t="s">
        <v>815</v>
      </c>
    </row>
    <row r="17" spans="1:3">
      <c r="A17" s="4" t="s">
        <v>816</v>
      </c>
      <c r="B17" s="4" t="s">
        <v>817</v>
      </c>
      <c r="C17" s="4" t="s">
        <v>818</v>
      </c>
    </row>
    <row r="18" spans="1:3">
      <c r="A18" s="4" t="s">
        <v>819</v>
      </c>
      <c r="B18" s="4" t="s">
        <v>820</v>
      </c>
      <c r="C18" s="4" t="s">
        <v>820</v>
      </c>
    </row>
    <row r="19" spans="1:3">
      <c r="A19" s="4" t="s">
        <v>821</v>
      </c>
      <c r="B19" s="4" t="s">
        <v>822</v>
      </c>
      <c r="C19" s="4" t="s">
        <v>822</v>
      </c>
    </row>
    <row r="20" spans="1:3">
      <c r="A20" s="4" t="s">
        <v>823</v>
      </c>
      <c r="B20" s="4" t="s">
        <v>824</v>
      </c>
      <c r="C20" s="4" t="s">
        <v>824</v>
      </c>
    </row>
    <row r="21" spans="1:3">
      <c r="A21" s="4" t="s">
        <v>825</v>
      </c>
      <c r="B21" s="4" t="s">
        <v>826</v>
      </c>
      <c r="C21" s="4" t="s">
        <v>826</v>
      </c>
    </row>
    <row r="22" spans="1:3">
      <c r="A22" s="4" t="s">
        <v>827</v>
      </c>
      <c r="B22" s="4" t="s">
        <v>828</v>
      </c>
      <c r="C22" s="4" t="s">
        <v>828</v>
      </c>
    </row>
    <row r="23" spans="1:3">
      <c r="A23" s="4" t="s">
        <v>829</v>
      </c>
      <c r="B23" s="4" t="s">
        <v>824</v>
      </c>
      <c r="C23" s="4" t="s">
        <v>824</v>
      </c>
    </row>
    <row r="24" spans="1:3">
      <c r="A24" s="4" t="s">
        <v>830</v>
      </c>
      <c r="B24" s="4" t="s">
        <v>831</v>
      </c>
      <c r="C24" s="4" t="s">
        <v>831</v>
      </c>
    </row>
    <row r="25" spans="1:3">
      <c r="A25" s="4" t="s">
        <v>427</v>
      </c>
    </row>
    <row r="26" spans="1:3">
      <c r="A26" s="3" t="s">
        <v>797</v>
      </c>
    </row>
    <row r="27" spans="1:3">
      <c r="A27" s="4" t="s">
        <v>798</v>
      </c>
      <c r="B27" s="6" t="n">
        <v>261703000</v>
      </c>
      <c r="C27" s="6" t="n">
        <v>227252000</v>
      </c>
    </row>
    <row r="28" spans="1:3">
      <c r="A28" s="4" t="s">
        <v>799</v>
      </c>
      <c r="B28" s="5" t="n">
        <v>261703000</v>
      </c>
      <c r="C28" s="5" t="n">
        <v>227252000</v>
      </c>
    </row>
    <row r="29" spans="1:3">
      <c r="A29" s="4" t="s">
        <v>800</v>
      </c>
      <c r="B29" s="5" t="n">
        <v>283654000</v>
      </c>
      <c r="C29" s="5" t="n">
        <v>247011000</v>
      </c>
    </row>
    <row r="30" spans="1:3">
      <c r="A30" s="4" t="s">
        <v>801</v>
      </c>
      <c r="B30" s="5" t="n">
        <v>261703000</v>
      </c>
      <c r="C30" s="5" t="n">
        <v>227252000</v>
      </c>
    </row>
    <row r="31" spans="1:3">
      <c r="A31" s="4" t="s">
        <v>802</v>
      </c>
      <c r="B31" s="5" t="n">
        <v>78833000</v>
      </c>
      <c r="C31" s="5" t="n">
        <v>76591000</v>
      </c>
    </row>
    <row r="32" spans="1:3">
      <c r="A32" s="4" t="s">
        <v>803</v>
      </c>
      <c r="B32" s="5" t="n">
        <v>105111000</v>
      </c>
      <c r="C32" s="5" t="n">
        <v>102122000</v>
      </c>
    </row>
    <row r="33" spans="1:3">
      <c r="A33" s="4" t="s">
        <v>804</v>
      </c>
      <c r="B33" s="5" t="n">
        <v>140148000</v>
      </c>
      <c r="C33" s="5" t="n">
        <v>136163000</v>
      </c>
    </row>
    <row r="34" spans="1:3">
      <c r="A34" s="4" t="s">
        <v>805</v>
      </c>
      <c r="B34" s="5" t="n">
        <v>86346000</v>
      </c>
      <c r="C34" s="5" t="n">
        <v>80323000</v>
      </c>
    </row>
    <row r="35" spans="1:3">
      <c r="A35" s="4" t="s">
        <v>806</v>
      </c>
      <c r="B35" s="5" t="n">
        <v>113870000</v>
      </c>
      <c r="C35" s="5" t="n">
        <v>110632000</v>
      </c>
    </row>
    <row r="36" spans="1:3">
      <c r="A36" s="4" t="s">
        <v>807</v>
      </c>
      <c r="B36" s="5" t="n">
        <v>140148000</v>
      </c>
      <c r="C36" s="5" t="n">
        <v>136163000</v>
      </c>
    </row>
    <row r="37" spans="1:3">
      <c r="A37" s="4" t="s">
        <v>808</v>
      </c>
      <c r="B37" s="5" t="n">
        <v>175185000</v>
      </c>
      <c r="C37" s="5" t="n">
        <v>170203000</v>
      </c>
    </row>
    <row r="38" spans="1:3">
      <c r="A38" s="4" t="s">
        <v>832</v>
      </c>
      <c r="B38" s="6" t="n">
        <v>107932000</v>
      </c>
      <c r="C38" s="6" t="n">
        <v>100403000</v>
      </c>
    </row>
    <row r="39" spans="1:3">
      <c r="A39" s="4" t="s">
        <v>809</v>
      </c>
      <c r="B39" s="4" t="s">
        <v>833</v>
      </c>
      <c r="C39" s="4" t="s">
        <v>834</v>
      </c>
    </row>
    <row r="40" spans="1:3">
      <c r="A40" s="4" t="s">
        <v>812</v>
      </c>
      <c r="B40" s="4" t="s">
        <v>833</v>
      </c>
      <c r="C40" s="4" t="s">
        <v>834</v>
      </c>
    </row>
    <row r="41" spans="1:3">
      <c r="A41" s="4" t="s">
        <v>813</v>
      </c>
      <c r="B41" s="4" t="s">
        <v>835</v>
      </c>
      <c r="C41" s="4" t="s">
        <v>836</v>
      </c>
    </row>
    <row r="42" spans="1:3">
      <c r="A42" s="4" t="s">
        <v>816</v>
      </c>
      <c r="B42" s="4" t="s">
        <v>837</v>
      </c>
      <c r="C42" s="4" t="s">
        <v>838</v>
      </c>
    </row>
    <row r="43" spans="1:3">
      <c r="A43" s="4" t="s">
        <v>819</v>
      </c>
      <c r="B43" s="4" t="s">
        <v>820</v>
      </c>
      <c r="C43" s="4" t="s">
        <v>820</v>
      </c>
    </row>
    <row r="44" spans="1:3">
      <c r="A44" s="4" t="s">
        <v>821</v>
      </c>
      <c r="B44" s="4" t="s">
        <v>822</v>
      </c>
      <c r="C44" s="4" t="s">
        <v>822</v>
      </c>
    </row>
    <row r="45" spans="1:3">
      <c r="A45" s="4" t="s">
        <v>823</v>
      </c>
      <c r="B45" s="4" t="s">
        <v>824</v>
      </c>
      <c r="C45" s="4" t="s">
        <v>824</v>
      </c>
    </row>
    <row r="46" spans="1:3">
      <c r="A46" s="4" t="s">
        <v>825</v>
      </c>
      <c r="B46" s="4" t="s">
        <v>826</v>
      </c>
      <c r="C46" s="4" t="s">
        <v>826</v>
      </c>
    </row>
    <row r="47" spans="1:3">
      <c r="A47" s="4" t="s">
        <v>827</v>
      </c>
      <c r="B47" s="4" t="s">
        <v>828</v>
      </c>
      <c r="C47" s="4" t="s">
        <v>828</v>
      </c>
    </row>
    <row r="48" spans="1:3">
      <c r="A48" s="4" t="s">
        <v>829</v>
      </c>
      <c r="B48" s="4" t="s">
        <v>824</v>
      </c>
      <c r="C48" s="4" t="s">
        <v>824</v>
      </c>
    </row>
    <row r="49" spans="1:3">
      <c r="A49" s="4" t="s">
        <v>830</v>
      </c>
      <c r="B49" s="4" t="s">
        <v>831</v>
      </c>
      <c r="C49" s="4" t="s">
        <v>831</v>
      </c>
    </row>
    <row r="50" spans="1:3">
      <c r="A50" s="4" t="s">
        <v>839</v>
      </c>
      <c r="B50" s="4" t="s">
        <v>840</v>
      </c>
      <c r="C50" s="4" t="s">
        <v>8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9</v>
      </c>
    </row>
    <row r="2" spans="1:3">
      <c r="A2" s="3" t="s">
        <v>229</v>
      </c>
    </row>
    <row r="3" spans="1:3">
      <c r="A3" s="4" t="s">
        <v>842</v>
      </c>
      <c r="B3" s="8" t="n">
        <v>2.2</v>
      </c>
      <c r="C3" s="6"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152</v>
      </c>
      <c r="J1" s="2" t="s">
        <v>1</v>
      </c>
    </row>
    <row r="2" spans="1:12">
      <c r="B2" s="2" t="s">
        <v>2</v>
      </c>
      <c r="C2" s="2" t="s">
        <v>153</v>
      </c>
      <c r="D2" s="2" t="s">
        <v>4</v>
      </c>
      <c r="E2" s="2" t="s">
        <v>154</v>
      </c>
      <c r="F2" s="2" t="s">
        <v>39</v>
      </c>
      <c r="G2" s="2" t="s">
        <v>155</v>
      </c>
      <c r="H2" s="2" t="s">
        <v>156</v>
      </c>
      <c r="I2" s="2" t="s">
        <v>157</v>
      </c>
      <c r="J2" s="2" t="s">
        <v>2</v>
      </c>
      <c r="K2" s="2" t="s">
        <v>39</v>
      </c>
      <c r="L2" s="2" t="s">
        <v>91</v>
      </c>
    </row>
    <row r="3" spans="1:12">
      <c r="A3" s="3" t="s">
        <v>232</v>
      </c>
    </row>
    <row r="4" spans="1:12">
      <c r="A4" s="4" t="s">
        <v>844</v>
      </c>
      <c r="B4" s="7" t="n">
        <v>0.11</v>
      </c>
      <c r="C4" s="7" t="n">
        <v>0.11</v>
      </c>
      <c r="D4" s="7" t="n">
        <v>0.1</v>
      </c>
      <c r="E4" s="7" t="n">
        <v>0.09</v>
      </c>
      <c r="F4" s="7" t="n">
        <v>0.09</v>
      </c>
      <c r="G4" s="7" t="n">
        <v>0.09</v>
      </c>
      <c r="H4" s="7" t="n">
        <v>0.08</v>
      </c>
      <c r="I4" s="7" t="n">
        <v>0.08</v>
      </c>
      <c r="J4" s="7" t="n">
        <v>0.41</v>
      </c>
      <c r="K4" s="7" t="n">
        <v>0.34</v>
      </c>
      <c r="L4" s="7" t="n">
        <v>0.18</v>
      </c>
    </row>
    <row r="5" spans="1:12">
      <c r="A5" s="4" t="s">
        <v>845</v>
      </c>
      <c r="B5" s="7" t="n">
        <v>0.11</v>
      </c>
      <c r="C5" s="7" t="n">
        <v>0.11</v>
      </c>
      <c r="D5" s="7" t="n">
        <v>0.1</v>
      </c>
      <c r="E5" s="7" t="n">
        <v>0.09</v>
      </c>
      <c r="F5" s="7" t="n">
        <v>0.09</v>
      </c>
      <c r="G5" s="7" t="n">
        <v>0.09</v>
      </c>
      <c r="H5" s="7" t="n">
        <v>0.08</v>
      </c>
      <c r="I5" s="7" t="n">
        <v>0.08</v>
      </c>
      <c r="J5" s="7" t="n">
        <v>0.41</v>
      </c>
      <c r="K5" s="7" t="n">
        <v>0.3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 customWidth="1" max="5" min="5" width="17"/>
  </cols>
  <sheetData>
    <row r="1" spans="1:5">
      <c r="A1" s="1" t="s">
        <v>846</v>
      </c>
      <c r="B1" s="2" t="s">
        <v>847</v>
      </c>
      <c r="C1" s="2" t="s">
        <v>1</v>
      </c>
    </row>
    <row r="2" spans="1:5">
      <c r="B2" s="2" t="s">
        <v>848</v>
      </c>
      <c r="C2" s="2" t="s">
        <v>2</v>
      </c>
      <c r="D2" s="2" t="s">
        <v>39</v>
      </c>
      <c r="E2" s="2" t="s">
        <v>91</v>
      </c>
    </row>
    <row r="3" spans="1:5">
      <c r="A3" s="3" t="s">
        <v>849</v>
      </c>
    </row>
    <row r="4" spans="1:5">
      <c r="A4" s="4" t="s">
        <v>850</v>
      </c>
      <c r="C4" s="7" t="n">
        <v>3.58</v>
      </c>
      <c r="D4" s="7" t="n">
        <v>3.82</v>
      </c>
      <c r="E4" s="7" t="n">
        <v>2.26</v>
      </c>
    </row>
    <row r="5" spans="1:5">
      <c r="A5" s="4" t="s">
        <v>851</v>
      </c>
      <c r="C5" s="6" t="n">
        <v>5200000</v>
      </c>
      <c r="D5" s="6" t="n">
        <v>4200000</v>
      </c>
      <c r="E5" s="6" t="n">
        <v>3500000</v>
      </c>
    </row>
    <row r="6" spans="1:5">
      <c r="A6" s="4" t="s">
        <v>852</v>
      </c>
      <c r="C6" s="6" t="n">
        <v>956000</v>
      </c>
      <c r="D6" s="6" t="n">
        <v>711000</v>
      </c>
    </row>
    <row r="7" spans="1:5">
      <c r="A7" s="4" t="s">
        <v>853</v>
      </c>
      <c r="C7" s="4" t="s">
        <v>854</v>
      </c>
      <c r="D7" s="4" t="s">
        <v>855</v>
      </c>
    </row>
    <row r="8" spans="1:5">
      <c r="A8" s="4" t="s">
        <v>856</v>
      </c>
      <c r="C8" s="6" t="n">
        <v>200000</v>
      </c>
      <c r="D8" s="6" t="n">
        <v>1200000</v>
      </c>
      <c r="E8" s="5" t="n">
        <v>200000</v>
      </c>
    </row>
    <row r="9" spans="1:5">
      <c r="A9" s="4" t="s">
        <v>857</v>
      </c>
      <c r="C9" s="4" t="s">
        <v>858</v>
      </c>
    </row>
    <row r="10" spans="1:5">
      <c r="A10" s="4" t="s">
        <v>859</v>
      </c>
      <c r="C10" s="6" t="n">
        <v>964000</v>
      </c>
      <c r="D10" s="5" t="n">
        <v>883000</v>
      </c>
      <c r="E10" s="5" t="n">
        <v>778000</v>
      </c>
    </row>
    <row r="11" spans="1:5">
      <c r="A11" s="4" t="s">
        <v>860</v>
      </c>
      <c r="C11" s="6" t="n">
        <v>1000000</v>
      </c>
      <c r="D11" s="5" t="n">
        <v>725000</v>
      </c>
      <c r="E11" s="5" t="n">
        <v>600000</v>
      </c>
    </row>
    <row r="12" spans="1:5">
      <c r="A12" s="4" t="s">
        <v>861</v>
      </c>
    </row>
    <row r="13" spans="1:5">
      <c r="A13" s="3" t="s">
        <v>849</v>
      </c>
    </row>
    <row r="14" spans="1:5">
      <c r="A14" s="4" t="s">
        <v>862</v>
      </c>
      <c r="C14" s="5" t="n">
        <v>30320</v>
      </c>
    </row>
    <row r="15" spans="1:5">
      <c r="A15" s="4" t="s">
        <v>863</v>
      </c>
      <c r="C15" s="6" t="n">
        <v>891000</v>
      </c>
      <c r="D15" s="6" t="n">
        <v>510000</v>
      </c>
      <c r="E15" s="6" t="n">
        <v>544000</v>
      </c>
    </row>
    <row r="16" spans="1:5">
      <c r="A16" s="4" t="s">
        <v>864</v>
      </c>
      <c r="C16" s="4" t="s">
        <v>865</v>
      </c>
      <c r="D16" s="4" t="s">
        <v>865</v>
      </c>
      <c r="E16" s="4" t="s">
        <v>865</v>
      </c>
    </row>
    <row r="17" spans="1:5">
      <c r="A17" s="4" t="s">
        <v>866</v>
      </c>
      <c r="C17" s="4" t="s">
        <v>867</v>
      </c>
      <c r="D17" s="4" t="s">
        <v>867</v>
      </c>
      <c r="E17" s="4" t="s">
        <v>867</v>
      </c>
    </row>
    <row r="18" spans="1:5">
      <c r="A18" s="4" t="s">
        <v>868</v>
      </c>
      <c r="C18" s="4" t="s">
        <v>869</v>
      </c>
      <c r="D18" s="4" t="s">
        <v>869</v>
      </c>
      <c r="E18" s="4" t="s">
        <v>869</v>
      </c>
    </row>
    <row r="19" spans="1:5">
      <c r="A19" s="4" t="s">
        <v>870</v>
      </c>
      <c r="C19" s="4" t="s">
        <v>871</v>
      </c>
      <c r="D19" s="4" t="s">
        <v>871</v>
      </c>
      <c r="E19" s="4" t="s">
        <v>871</v>
      </c>
    </row>
    <row r="20" spans="1:5">
      <c r="A20" s="4" t="s">
        <v>872</v>
      </c>
    </row>
    <row r="21" spans="1:5">
      <c r="A21" s="3" t="s">
        <v>849</v>
      </c>
    </row>
    <row r="22" spans="1:5">
      <c r="A22" s="4" t="s">
        <v>873</v>
      </c>
      <c r="C22" s="6" t="n">
        <v>911000</v>
      </c>
      <c r="D22" s="6" t="n">
        <v>423000</v>
      </c>
      <c r="E22" s="6" t="n">
        <v>244000</v>
      </c>
    </row>
    <row r="23" spans="1:5">
      <c r="A23" s="4" t="s">
        <v>874</v>
      </c>
    </row>
    <row r="24" spans="1:5">
      <c r="A24" s="3" t="s">
        <v>849</v>
      </c>
    </row>
    <row r="25" spans="1:5">
      <c r="A25" s="4" t="s">
        <v>863</v>
      </c>
      <c r="C25" s="5" t="n">
        <v>862000</v>
      </c>
      <c r="D25" s="5" t="n">
        <v>342000</v>
      </c>
      <c r="E25" s="5" t="n">
        <v>371000</v>
      </c>
    </row>
    <row r="26" spans="1:5">
      <c r="A26" s="4" t="s">
        <v>856</v>
      </c>
      <c r="C26" s="6" t="n">
        <v>216000</v>
      </c>
      <c r="D26" s="6" t="n">
        <v>131000</v>
      </c>
      <c r="E26" s="6" t="n">
        <v>142000</v>
      </c>
    </row>
    <row r="27" spans="1:5">
      <c r="A27" s="4" t="s">
        <v>875</v>
      </c>
    </row>
    <row r="28" spans="1:5">
      <c r="A28" s="3" t="s">
        <v>849</v>
      </c>
    </row>
    <row r="29" spans="1:5">
      <c r="A29" s="4" t="s">
        <v>876</v>
      </c>
      <c r="B29" s="5" t="n">
        <v>800000</v>
      </c>
    </row>
    <row r="30" spans="1:5">
      <c r="A30" s="4" t="s">
        <v>877</v>
      </c>
    </row>
    <row r="31" spans="1:5">
      <c r="A31" s="3" t="s">
        <v>849</v>
      </c>
    </row>
    <row r="32" spans="1:5">
      <c r="A32" s="4" t="s">
        <v>878</v>
      </c>
      <c r="C32" s="4" t="s">
        <v>879</v>
      </c>
      <c r="D32" s="4" t="s">
        <v>879</v>
      </c>
      <c r="E32" s="4" t="s">
        <v>879</v>
      </c>
    </row>
    <row r="33" spans="1:5">
      <c r="A33" s="4" t="s">
        <v>880</v>
      </c>
      <c r="C33" s="4" t="s">
        <v>881</v>
      </c>
      <c r="D33" s="4" t="s">
        <v>881</v>
      </c>
      <c r="E33" s="4" t="s">
        <v>881</v>
      </c>
    </row>
    <row r="34" spans="1:5">
      <c r="A34" s="4" t="s">
        <v>882</v>
      </c>
    </row>
    <row r="35" spans="1:5">
      <c r="A35" s="3" t="s">
        <v>849</v>
      </c>
    </row>
    <row r="36" spans="1:5">
      <c r="A36" s="4" t="s">
        <v>883</v>
      </c>
      <c r="B36" s="4" t="s">
        <v>884</v>
      </c>
    </row>
    <row r="37" spans="1:5">
      <c r="A37" s="4" t="s">
        <v>885</v>
      </c>
    </row>
    <row r="38" spans="1:5">
      <c r="A38" s="3" t="s">
        <v>849</v>
      </c>
    </row>
    <row r="39" spans="1:5">
      <c r="A39" s="4" t="s">
        <v>878</v>
      </c>
      <c r="C39" s="4" t="s">
        <v>886</v>
      </c>
      <c r="D39" s="4" t="s">
        <v>886</v>
      </c>
      <c r="E39" s="4" t="s">
        <v>886</v>
      </c>
    </row>
    <row r="40" spans="1:5">
      <c r="A40" s="4" t="s">
        <v>880</v>
      </c>
      <c r="C40" s="4" t="s">
        <v>887</v>
      </c>
      <c r="D40" s="4" t="s">
        <v>887</v>
      </c>
      <c r="E40" s="4" t="s">
        <v>88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888</v>
      </c>
      <c r="B1" s="2" t="s">
        <v>1</v>
      </c>
    </row>
    <row r="2" spans="1:4">
      <c r="B2" s="2" t="s">
        <v>2</v>
      </c>
      <c r="C2" s="2" t="s">
        <v>39</v>
      </c>
      <c r="D2" s="2" t="s">
        <v>91</v>
      </c>
    </row>
    <row r="3" spans="1:4">
      <c r="A3" s="3" t="s">
        <v>889</v>
      </c>
    </row>
    <row r="4" spans="1:4">
      <c r="A4" s="4" t="s">
        <v>890</v>
      </c>
      <c r="B4" s="5" t="n">
        <v>544713</v>
      </c>
      <c r="C4" s="5" t="n">
        <v>762716</v>
      </c>
      <c r="D4" s="5" t="n">
        <v>962255</v>
      </c>
    </row>
    <row r="5" spans="1:4">
      <c r="A5" s="4" t="s">
        <v>891</v>
      </c>
      <c r="B5" s="5" t="n">
        <v>33382</v>
      </c>
      <c r="C5" s="5" t="n">
        <v>17692</v>
      </c>
      <c r="D5" s="5" t="n">
        <v>86831</v>
      </c>
    </row>
    <row r="6" spans="1:4">
      <c r="A6" s="4" t="s">
        <v>892</v>
      </c>
      <c r="B6" s="5" t="n">
        <v>-218928</v>
      </c>
      <c r="C6" s="5" t="n">
        <v>-221337</v>
      </c>
      <c r="D6" s="5" t="n">
        <v>-285568</v>
      </c>
    </row>
    <row r="7" spans="1:4">
      <c r="A7" s="4" t="s">
        <v>893</v>
      </c>
      <c r="B7" s="5" t="n">
        <v>-8524</v>
      </c>
      <c r="C7" s="5" t="n">
        <v>-14358</v>
      </c>
      <c r="D7" s="5" t="n">
        <v>-802</v>
      </c>
    </row>
    <row r="8" spans="1:4">
      <c r="A8" s="4" t="s">
        <v>894</v>
      </c>
      <c r="B8" s="5" t="n">
        <v>350643</v>
      </c>
      <c r="C8" s="5" t="n">
        <v>544713</v>
      </c>
      <c r="D8" s="5" t="n">
        <v>762716</v>
      </c>
    </row>
    <row r="9" spans="1:4">
      <c r="A9" s="4" t="s">
        <v>895</v>
      </c>
      <c r="B9" s="5" t="n">
        <v>292100</v>
      </c>
      <c r="C9" s="5" t="n">
        <v>405256</v>
      </c>
    </row>
    <row r="10" spans="1:4">
      <c r="A10" s="3" t="s">
        <v>896</v>
      </c>
    </row>
    <row r="11" spans="1:4">
      <c r="A11" s="4" t="s">
        <v>890</v>
      </c>
      <c r="B11" s="7" t="n">
        <v>10.14</v>
      </c>
      <c r="C11" s="7" t="n">
        <v>7.42</v>
      </c>
      <c r="D11" s="7" t="n">
        <v>7.42</v>
      </c>
    </row>
    <row r="12" spans="1:4">
      <c r="A12" s="4" t="s">
        <v>891</v>
      </c>
      <c r="B12" s="9" t="n">
        <v>32.31</v>
      </c>
      <c r="C12" s="9" t="n">
        <v>29.59</v>
      </c>
      <c r="D12" s="9" t="n">
        <v>15.66</v>
      </c>
    </row>
    <row r="13" spans="1:4">
      <c r="A13" s="4" t="s">
        <v>892</v>
      </c>
      <c r="B13" s="9" t="n">
        <v>8.449999999999999</v>
      </c>
      <c r="C13" s="9" t="n">
        <v>7.76</v>
      </c>
      <c r="D13" s="9" t="n">
        <v>5.62</v>
      </c>
    </row>
    <row r="14" spans="1:4">
      <c r="A14" s="4" t="s">
        <v>893</v>
      </c>
      <c r="B14" s="9" t="n">
        <v>7.61</v>
      </c>
      <c r="C14" s="9" t="n">
        <v>15.41</v>
      </c>
      <c r="D14" s="9" t="n">
        <v>16.96</v>
      </c>
    </row>
    <row r="15" spans="1:4">
      <c r="A15" s="4" t="s">
        <v>894</v>
      </c>
      <c r="B15" s="9" t="n">
        <v>13.38</v>
      </c>
      <c r="C15" s="9" t="n">
        <v>10.14</v>
      </c>
      <c r="D15" s="7" t="n">
        <v>7.42</v>
      </c>
    </row>
    <row r="16" spans="1:4">
      <c r="A16" s="4" t="s">
        <v>895</v>
      </c>
      <c r="B16" s="7" t="n">
        <v>11.27</v>
      </c>
      <c r="C16" s="7" t="n">
        <v>8.529999999999999</v>
      </c>
    </row>
    <row r="17" spans="1:4">
      <c r="A17" s="3" t="s">
        <v>897</v>
      </c>
    </row>
    <row r="18" spans="1:4">
      <c r="A18" s="4" t="s">
        <v>894</v>
      </c>
      <c r="B18" s="4" t="s">
        <v>898</v>
      </c>
    </row>
    <row r="19" spans="1:4">
      <c r="A19" s="4" t="s">
        <v>895</v>
      </c>
      <c r="B19" s="4" t="s">
        <v>899</v>
      </c>
      <c r="C19" s="4" t="s">
        <v>900</v>
      </c>
    </row>
    <row r="20" spans="1:4">
      <c r="A20" s="3" t="s">
        <v>901</v>
      </c>
    </row>
    <row r="21" spans="1:4">
      <c r="A21" s="4" t="s">
        <v>894</v>
      </c>
      <c r="B21" s="6" t="n">
        <v>7254</v>
      </c>
    </row>
    <row r="22" spans="1:4">
      <c r="A22" s="4" t="s">
        <v>895</v>
      </c>
      <c r="B22" s="6" t="n">
        <v>5562</v>
      </c>
      <c r="C22" s="6" t="n">
        <v>74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9</v>
      </c>
      <c r="D2" s="2" t="s">
        <v>91</v>
      </c>
    </row>
    <row r="3" spans="1:4">
      <c r="A3" s="3" t="s">
        <v>849</v>
      </c>
    </row>
    <row r="4" spans="1:4">
      <c r="A4" s="4" t="s">
        <v>903</v>
      </c>
      <c r="B4" s="5" t="n">
        <v>39576</v>
      </c>
      <c r="C4" s="5" t="n">
        <v>27895</v>
      </c>
      <c r="D4" s="5" t="n">
        <v>39929</v>
      </c>
    </row>
    <row r="5" spans="1:4">
      <c r="A5" s="4" t="s">
        <v>891</v>
      </c>
      <c r="B5" s="5" t="n">
        <v>32853</v>
      </c>
      <c r="C5" s="5" t="n">
        <v>27811</v>
      </c>
      <c r="D5" s="5" t="n">
        <v>3866</v>
      </c>
    </row>
    <row r="6" spans="1:4">
      <c r="A6" s="4" t="s">
        <v>904</v>
      </c>
      <c r="B6" s="5" t="n">
        <v>-28420</v>
      </c>
      <c r="C6" s="5" t="n">
        <v>-15838</v>
      </c>
      <c r="D6" s="5" t="n">
        <v>-14228</v>
      </c>
    </row>
    <row r="7" spans="1:4">
      <c r="A7" s="4" t="s">
        <v>893</v>
      </c>
      <c r="B7" s="5" t="n">
        <v>-1565</v>
      </c>
      <c r="C7" s="5" t="n">
        <v>-292</v>
      </c>
      <c r="D7" s="5" t="n">
        <v>-1672</v>
      </c>
    </row>
    <row r="8" spans="1:4">
      <c r="A8" s="4" t="s">
        <v>905</v>
      </c>
      <c r="B8" s="5" t="n">
        <v>42444</v>
      </c>
      <c r="C8" s="5" t="n">
        <v>39576</v>
      </c>
      <c r="D8" s="5" t="n">
        <v>27895</v>
      </c>
    </row>
    <row r="9" spans="1:4">
      <c r="A9" s="4" t="s">
        <v>906</v>
      </c>
      <c r="B9" s="7" t="n">
        <v>24.02</v>
      </c>
      <c r="C9" s="7" t="n">
        <v>12.97</v>
      </c>
      <c r="D9" s="7" t="n">
        <v>11.1</v>
      </c>
    </row>
    <row r="10" spans="1:4">
      <c r="A10" s="4" t="s">
        <v>907</v>
      </c>
      <c r="B10" s="9" t="n">
        <v>31.09</v>
      </c>
      <c r="C10" s="9" t="n">
        <v>28.92</v>
      </c>
      <c r="D10" s="9" t="n">
        <v>16.5</v>
      </c>
    </row>
    <row r="11" spans="1:4">
      <c r="A11" s="4" t="s">
        <v>908</v>
      </c>
      <c r="B11" s="9" t="n">
        <v>32.06</v>
      </c>
      <c r="C11" s="9" t="n">
        <v>13.37</v>
      </c>
      <c r="D11" s="9" t="n">
        <v>12.81</v>
      </c>
    </row>
    <row r="12" spans="1:4">
      <c r="A12" s="4" t="s">
        <v>909</v>
      </c>
      <c r="B12" s="9" t="n">
        <v>30.66</v>
      </c>
      <c r="C12" s="9" t="n">
        <v>12.1</v>
      </c>
      <c r="D12" s="9" t="n">
        <v>12.54</v>
      </c>
    </row>
    <row r="13" spans="1:4">
      <c r="A13" s="4" t="s">
        <v>910</v>
      </c>
      <c r="B13" s="6" t="n">
        <v>30</v>
      </c>
      <c r="C13" s="7" t="n">
        <v>24.02</v>
      </c>
      <c r="D13" s="7" t="n">
        <v>12.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9</v>
      </c>
    </row>
    <row r="2" spans="1:3">
      <c r="A2" s="3" t="s">
        <v>912</v>
      </c>
    </row>
    <row r="3" spans="1:3">
      <c r="A3" s="4" t="s">
        <v>913</v>
      </c>
      <c r="B3" s="6" t="n">
        <v>280964</v>
      </c>
      <c r="C3" s="6" t="n">
        <v>263056</v>
      </c>
    </row>
    <row r="4" spans="1:3">
      <c r="A4" s="4" t="s">
        <v>914</v>
      </c>
      <c r="B4" s="5" t="n">
        <v>64766</v>
      </c>
      <c r="C4" s="5" t="n">
        <v>74301</v>
      </c>
    </row>
    <row r="5" spans="1:3">
      <c r="A5" s="4" t="s">
        <v>915</v>
      </c>
    </row>
    <row r="6" spans="1:3">
      <c r="A6" s="3" t="s">
        <v>912</v>
      </c>
    </row>
    <row r="7" spans="1:3">
      <c r="A7" s="4" t="s">
        <v>916</v>
      </c>
      <c r="B7" s="5" t="n">
        <v>48547</v>
      </c>
      <c r="C7" s="5" t="n">
        <v>51027</v>
      </c>
    </row>
    <row r="8" spans="1:3">
      <c r="A8" s="4" t="s">
        <v>917</v>
      </c>
    </row>
    <row r="9" spans="1:3">
      <c r="A9" s="3" t="s">
        <v>912</v>
      </c>
    </row>
    <row r="10" spans="1:3">
      <c r="A10" s="4" t="s">
        <v>913</v>
      </c>
      <c r="B10" s="5" t="n">
        <v>280964</v>
      </c>
      <c r="C10" s="5" t="n">
        <v>263056</v>
      </c>
    </row>
    <row r="11" spans="1:3">
      <c r="A11" s="4" t="s">
        <v>914</v>
      </c>
      <c r="B11" s="5" t="n">
        <v>50905</v>
      </c>
      <c r="C11" s="5" t="n">
        <v>74654</v>
      </c>
    </row>
    <row r="12" spans="1:3">
      <c r="A12" s="4" t="s">
        <v>918</v>
      </c>
      <c r="B12" s="5" t="n">
        <v>2551</v>
      </c>
      <c r="C12" s="5" t="n">
        <v>3706</v>
      </c>
    </row>
    <row r="13" spans="1:3">
      <c r="A13" s="4" t="s">
        <v>50</v>
      </c>
      <c r="B13" s="5" t="n">
        <v>10267</v>
      </c>
      <c r="C13" s="5" t="n">
        <v>10871</v>
      </c>
    </row>
    <row r="14" spans="1:3">
      <c r="A14" s="3" t="s">
        <v>919</v>
      </c>
    </row>
    <row r="15" spans="1:3">
      <c r="A15" s="4" t="s">
        <v>66</v>
      </c>
      <c r="B15" s="5" t="n">
        <v>1877055</v>
      </c>
      <c r="C15" s="5" t="n">
        <v>1814632</v>
      </c>
    </row>
    <row r="16" spans="1:3">
      <c r="A16" s="4" t="s">
        <v>67</v>
      </c>
      <c r="C16" s="5" t="n">
        <v>40000</v>
      </c>
    </row>
    <row r="17" spans="1:3">
      <c r="A17" s="4" t="s">
        <v>920</v>
      </c>
    </row>
    <row r="18" spans="1:3">
      <c r="A18" s="3" t="s">
        <v>912</v>
      </c>
    </row>
    <row r="19" spans="1:3">
      <c r="A19" s="4" t="s">
        <v>914</v>
      </c>
      <c r="B19" s="5" t="n">
        <v>14557</v>
      </c>
    </row>
    <row r="20" spans="1:3">
      <c r="A20" s="4" t="s">
        <v>52</v>
      </c>
      <c r="B20" s="5" t="n">
        <v>1653657</v>
      </c>
      <c r="C20" s="5" t="n">
        <v>1609141</v>
      </c>
    </row>
    <row r="21" spans="1:3">
      <c r="A21" s="4" t="s">
        <v>921</v>
      </c>
    </row>
    <row r="22" spans="1:3">
      <c r="A22" s="3" t="s">
        <v>912</v>
      </c>
    </row>
    <row r="23" spans="1:3">
      <c r="A23" s="4" t="s">
        <v>916</v>
      </c>
      <c r="B23" s="5" t="n">
        <v>48547</v>
      </c>
      <c r="C23" s="5" t="n">
        <v>51027</v>
      </c>
    </row>
    <row r="24" spans="1:3">
      <c r="A24" s="4" t="s">
        <v>922</v>
      </c>
    </row>
    <row r="25" spans="1:3">
      <c r="A25" s="3" t="s">
        <v>912</v>
      </c>
    </row>
    <row r="26" spans="1:3">
      <c r="A26" s="4" t="s">
        <v>913</v>
      </c>
      <c r="B26" s="5" t="n">
        <v>280964</v>
      </c>
      <c r="C26" s="5" t="n">
        <v>263056</v>
      </c>
    </row>
    <row r="27" spans="1:3">
      <c r="A27" s="4" t="s">
        <v>914</v>
      </c>
      <c r="B27" s="5" t="n">
        <v>50364</v>
      </c>
      <c r="C27" s="5" t="n">
        <v>74301</v>
      </c>
    </row>
    <row r="28" spans="1:3">
      <c r="A28" s="4" t="s">
        <v>918</v>
      </c>
      <c r="B28" s="5" t="n">
        <v>2551</v>
      </c>
      <c r="C28" s="5" t="n">
        <v>3706</v>
      </c>
    </row>
    <row r="29" spans="1:3">
      <c r="A29" s="4" t="s">
        <v>50</v>
      </c>
      <c r="B29" s="5" t="n">
        <v>10267</v>
      </c>
      <c r="C29" s="5" t="n">
        <v>10871</v>
      </c>
    </row>
    <row r="30" spans="1:3">
      <c r="A30" s="3" t="s">
        <v>919</v>
      </c>
    </row>
    <row r="31" spans="1:3">
      <c r="A31" s="4" t="s">
        <v>66</v>
      </c>
      <c r="B31" s="5" t="n">
        <v>1675992</v>
      </c>
      <c r="C31" s="5" t="n">
        <v>1596966</v>
      </c>
    </row>
    <row r="32" spans="1:3">
      <c r="A32" s="4" t="s">
        <v>67</v>
      </c>
      <c r="C32" s="5" t="n">
        <v>40000</v>
      </c>
    </row>
    <row r="33" spans="1:3">
      <c r="A33" s="4" t="s">
        <v>923</v>
      </c>
    </row>
    <row r="34" spans="1:3">
      <c r="A34" s="3" t="s">
        <v>912</v>
      </c>
    </row>
    <row r="35" spans="1:3">
      <c r="A35" s="4" t="s">
        <v>914</v>
      </c>
      <c r="B35" s="5" t="n">
        <v>14402</v>
      </c>
    </row>
    <row r="36" spans="1:3">
      <c r="A36" s="4" t="s">
        <v>52</v>
      </c>
      <c r="B36" s="6" t="n">
        <v>1637617</v>
      </c>
      <c r="C36" s="6" t="n">
        <v>16073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9</v>
      </c>
    </row>
    <row r="2" spans="1:3">
      <c r="A2" s="3" t="s">
        <v>925</v>
      </c>
    </row>
    <row r="3" spans="1:3">
      <c r="A3" s="4" t="s">
        <v>913</v>
      </c>
      <c r="B3" s="6" t="n">
        <v>280964</v>
      </c>
      <c r="C3" s="6" t="n">
        <v>263056</v>
      </c>
    </row>
    <row r="4" spans="1:3">
      <c r="A4" s="4" t="s">
        <v>926</v>
      </c>
    </row>
    <row r="5" spans="1:3">
      <c r="A5" s="3" t="s">
        <v>925</v>
      </c>
    </row>
    <row r="6" spans="1:3">
      <c r="A6" s="4" t="s">
        <v>913</v>
      </c>
      <c r="B6" s="5" t="n">
        <v>280964</v>
      </c>
      <c r="C6" s="5" t="n">
        <v>263056</v>
      </c>
    </row>
    <row r="7" spans="1:3">
      <c r="A7" s="4" t="s">
        <v>927</v>
      </c>
    </row>
    <row r="8" spans="1:3">
      <c r="A8" s="3" t="s">
        <v>925</v>
      </c>
    </row>
    <row r="9" spans="1:3">
      <c r="A9" s="4" t="s">
        <v>928</v>
      </c>
      <c r="B9" s="5" t="n">
        <v>7304</v>
      </c>
      <c r="C9" s="5" t="n">
        <v>1740</v>
      </c>
    </row>
    <row r="10" spans="1:3">
      <c r="A10" s="4" t="s">
        <v>929</v>
      </c>
    </row>
    <row r="11" spans="1:3">
      <c r="A11" s="3" t="s">
        <v>925</v>
      </c>
    </row>
    <row r="12" spans="1:3">
      <c r="A12" s="4" t="s">
        <v>913</v>
      </c>
      <c r="B12" s="5" t="n">
        <v>280964</v>
      </c>
      <c r="C12" s="5" t="n">
        <v>263056</v>
      </c>
    </row>
    <row r="13" spans="1:3">
      <c r="A13" s="4" t="s">
        <v>930</v>
      </c>
    </row>
    <row r="14" spans="1:3">
      <c r="A14" s="3" t="s">
        <v>925</v>
      </c>
    </row>
    <row r="15" spans="1:3">
      <c r="A15" s="4" t="s">
        <v>928</v>
      </c>
      <c r="B15" s="6" t="n">
        <v>7304</v>
      </c>
      <c r="C15" s="6" t="n">
        <v>17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678</v>
      </c>
    </row>
    <row r="3" spans="1:2">
      <c r="A3" s="3" t="s">
        <v>932</v>
      </c>
    </row>
    <row r="4" spans="1:2">
      <c r="A4" s="4" t="s">
        <v>933</v>
      </c>
      <c r="B4" s="4" t="s">
        <v>934</v>
      </c>
    </row>
    <row r="5" spans="1:2">
      <c r="A5" s="4" t="s">
        <v>935</v>
      </c>
      <c r="B5" s="8" t="n">
        <v>47.7</v>
      </c>
    </row>
    <row r="6" spans="1:2">
      <c r="A6" s="4" t="s">
        <v>936</v>
      </c>
    </row>
    <row r="7" spans="1:2">
      <c r="A7" s="3" t="s">
        <v>932</v>
      </c>
    </row>
    <row r="8" spans="1:2">
      <c r="A8" s="4" t="s">
        <v>937</v>
      </c>
      <c r="B8" s="4" t="s">
        <v>9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39</v>
      </c>
      <c r="D1" s="2" t="s">
        <v>91</v>
      </c>
      <c r="E1" s="2" t="s">
        <v>521</v>
      </c>
    </row>
    <row r="2" spans="1:5">
      <c r="A2" s="3" t="s">
        <v>940</v>
      </c>
    </row>
    <row r="3" spans="1:5">
      <c r="A3" s="4" t="s">
        <v>916</v>
      </c>
      <c r="B3" s="6" t="n">
        <v>48547</v>
      </c>
      <c r="C3" s="6" t="n">
        <v>51027</v>
      </c>
      <c r="D3" s="6" t="n">
        <v>67938</v>
      </c>
      <c r="E3" s="6" t="n">
        <v>42349</v>
      </c>
    </row>
    <row r="4" spans="1:5">
      <c r="A4" s="4" t="s">
        <v>62</v>
      </c>
      <c r="B4" s="5" t="n">
        <v>11000</v>
      </c>
      <c r="C4" s="5" t="n">
        <v>9832</v>
      </c>
    </row>
    <row r="5" spans="1:5">
      <c r="A5" s="4" t="s">
        <v>63</v>
      </c>
      <c r="B5" s="5" t="n">
        <v>2184294</v>
      </c>
      <c r="C5" s="5" t="n">
        <v>2123529</v>
      </c>
    </row>
    <row r="6" spans="1:5">
      <c r="A6" s="3" t="s">
        <v>941</v>
      </c>
    </row>
    <row r="7" spans="1:5">
      <c r="A7" s="4" t="s">
        <v>69</v>
      </c>
      <c r="B7" s="5" t="n">
        <v>16594</v>
      </c>
      <c r="C7" s="5" t="n">
        <v>11126</v>
      </c>
    </row>
    <row r="8" spans="1:5">
      <c r="A8" s="4" t="s">
        <v>942</v>
      </c>
      <c r="B8" s="5" t="n">
        <v>290162</v>
      </c>
      <c r="C8" s="5" t="n">
        <v>257418</v>
      </c>
      <c r="D8" s="5" t="n">
        <v>228517</v>
      </c>
      <c r="E8" s="5" t="n">
        <v>209408</v>
      </c>
    </row>
    <row r="9" spans="1:5">
      <c r="A9" s="4" t="s">
        <v>80</v>
      </c>
      <c r="B9" s="5" t="n">
        <v>2184294</v>
      </c>
      <c r="C9" s="5" t="n">
        <v>2123529</v>
      </c>
    </row>
    <row r="10" spans="1:5">
      <c r="A10" s="4" t="s">
        <v>943</v>
      </c>
    </row>
    <row r="11" spans="1:5">
      <c r="A11" s="3" t="s">
        <v>940</v>
      </c>
    </row>
    <row r="12" spans="1:5">
      <c r="A12" s="4" t="s">
        <v>916</v>
      </c>
      <c r="B12" s="5" t="n">
        <v>3286</v>
      </c>
      <c r="C12" s="5" t="n">
        <v>2619</v>
      </c>
      <c r="D12" s="6" t="n">
        <v>2946</v>
      </c>
      <c r="E12" s="6" t="n">
        <v>2637</v>
      </c>
    </row>
    <row r="13" spans="1:5">
      <c r="A13" s="4" t="s">
        <v>944</v>
      </c>
      <c r="B13" s="5" t="n">
        <v>287075</v>
      </c>
      <c r="C13" s="5" t="n">
        <v>254784</v>
      </c>
    </row>
    <row r="14" spans="1:5">
      <c r="A14" s="4" t="s">
        <v>62</v>
      </c>
      <c r="B14" s="5" t="n">
        <v>520</v>
      </c>
      <c r="C14" s="5" t="n">
        <v>801</v>
      </c>
    </row>
    <row r="15" spans="1:5">
      <c r="A15" s="4" t="s">
        <v>63</v>
      </c>
      <c r="B15" s="5" t="n">
        <v>290881</v>
      </c>
      <c r="C15" s="5" t="n">
        <v>258204</v>
      </c>
    </row>
    <row r="16" spans="1:5">
      <c r="A16" s="3" t="s">
        <v>941</v>
      </c>
    </row>
    <row r="17" spans="1:5">
      <c r="A17" s="4" t="s">
        <v>945</v>
      </c>
      <c r="B17" s="5" t="n">
        <v>337</v>
      </c>
      <c r="C17" s="5" t="n">
        <v>369</v>
      </c>
    </row>
    <row r="18" spans="1:5">
      <c r="A18" s="4" t="s">
        <v>69</v>
      </c>
      <c r="B18" s="5" t="n">
        <v>382</v>
      </c>
      <c r="C18" s="5" t="n">
        <v>417</v>
      </c>
    </row>
    <row r="19" spans="1:5">
      <c r="A19" s="4" t="s">
        <v>942</v>
      </c>
      <c r="B19" s="5" t="n">
        <v>290162</v>
      </c>
      <c r="C19" s="5" t="n">
        <v>257418</v>
      </c>
    </row>
    <row r="20" spans="1:5">
      <c r="A20" s="4" t="s">
        <v>80</v>
      </c>
      <c r="B20" s="6" t="n">
        <v>290881</v>
      </c>
      <c r="C20" s="6" t="n">
        <v>2582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152</v>
      </c>
      <c r="J1" s="2" t="s">
        <v>1</v>
      </c>
    </row>
    <row r="2" spans="1:12">
      <c r="B2" s="2" t="s">
        <v>2</v>
      </c>
      <c r="C2" s="2" t="s">
        <v>153</v>
      </c>
      <c r="D2" s="2" t="s">
        <v>4</v>
      </c>
      <c r="E2" s="2" t="s">
        <v>154</v>
      </c>
      <c r="F2" s="2" t="s">
        <v>39</v>
      </c>
      <c r="G2" s="2" t="s">
        <v>155</v>
      </c>
      <c r="H2" s="2" t="s">
        <v>156</v>
      </c>
      <c r="I2" s="2" t="s">
        <v>157</v>
      </c>
      <c r="J2" s="2" t="s">
        <v>2</v>
      </c>
      <c r="K2" s="2" t="s">
        <v>39</v>
      </c>
      <c r="L2" s="2" t="s">
        <v>91</v>
      </c>
    </row>
    <row r="3" spans="1:12">
      <c r="A3" s="3" t="s">
        <v>947</v>
      </c>
    </row>
    <row r="4" spans="1:12">
      <c r="A4" s="4" t="s">
        <v>948</v>
      </c>
      <c r="J4" s="6" t="n">
        <v>6854</v>
      </c>
      <c r="K4" s="6" t="n">
        <v>7015</v>
      </c>
      <c r="L4" s="6" t="n">
        <v>6155</v>
      </c>
    </row>
    <row r="5" spans="1:12">
      <c r="A5" s="4" t="s">
        <v>95</v>
      </c>
      <c r="J5" s="5" t="n">
        <v>115352</v>
      </c>
      <c r="K5" s="5" t="n">
        <v>83980</v>
      </c>
      <c r="L5" s="5" t="n">
        <v>72755</v>
      </c>
    </row>
    <row r="6" spans="1:12">
      <c r="A6" s="4" t="s">
        <v>108</v>
      </c>
      <c r="J6" s="5" t="n">
        <v>39902</v>
      </c>
      <c r="K6" s="5" t="n">
        <v>34392</v>
      </c>
      <c r="L6" s="5" t="n">
        <v>31441</v>
      </c>
    </row>
    <row r="7" spans="1:12">
      <c r="A7" s="4" t="s">
        <v>949</v>
      </c>
      <c r="J7" s="5" t="n">
        <v>10030</v>
      </c>
      <c r="K7" s="5" t="n">
        <v>7205</v>
      </c>
      <c r="L7" s="5" t="n">
        <v>6430</v>
      </c>
    </row>
    <row r="8" spans="1:12">
      <c r="A8" s="4" t="s">
        <v>115</v>
      </c>
      <c r="B8" s="6" t="n">
        <v>14845</v>
      </c>
      <c r="C8" s="6" t="n">
        <v>15280</v>
      </c>
      <c r="D8" s="6" t="n">
        <v>15823</v>
      </c>
      <c r="E8" s="6" t="n">
        <v>16048</v>
      </c>
      <c r="F8" s="6" t="n">
        <v>19096</v>
      </c>
      <c r="G8" s="6" t="n">
        <v>13114</v>
      </c>
      <c r="H8" s="6" t="n">
        <v>11835</v>
      </c>
      <c r="I8" s="6" t="n">
        <v>11914</v>
      </c>
      <c r="J8" s="5" t="n">
        <v>61996</v>
      </c>
      <c r="K8" s="5" t="n">
        <v>55959</v>
      </c>
      <c r="L8" s="5" t="n">
        <v>46708</v>
      </c>
    </row>
    <row r="9" spans="1:12">
      <c r="A9" s="4" t="s">
        <v>116</v>
      </c>
      <c r="B9" s="5" t="n">
        <v>13605</v>
      </c>
      <c r="C9" s="5" t="n">
        <v>13771</v>
      </c>
      <c r="D9" s="5" t="n">
        <v>13746</v>
      </c>
      <c r="E9" s="5" t="n">
        <v>11564</v>
      </c>
      <c r="F9" s="5" t="n">
        <v>8049</v>
      </c>
      <c r="G9" s="5" t="n">
        <v>8935</v>
      </c>
      <c r="H9" s="5" t="n">
        <v>10078</v>
      </c>
      <c r="I9" s="5" t="n">
        <v>9261</v>
      </c>
      <c r="J9" s="5" t="n">
        <v>52686</v>
      </c>
      <c r="K9" s="5" t="n">
        <v>36323</v>
      </c>
      <c r="L9" s="5" t="n">
        <v>36883</v>
      </c>
    </row>
    <row r="10" spans="1:12">
      <c r="A10" s="4" t="s">
        <v>950</v>
      </c>
      <c r="B10" s="5" t="n">
        <v>-2927</v>
      </c>
      <c r="C10" s="5" t="n">
        <v>-3288</v>
      </c>
      <c r="D10" s="5" t="n">
        <v>-3279</v>
      </c>
      <c r="E10" s="5" t="n">
        <v>-2560</v>
      </c>
      <c r="F10" s="5" t="n">
        <v>-7456</v>
      </c>
      <c r="G10" s="5" t="n">
        <v>-2697</v>
      </c>
      <c r="H10" s="5" t="n">
        <v>-3584</v>
      </c>
      <c r="I10" s="5" t="n">
        <v>-2740</v>
      </c>
      <c r="J10" s="5" t="n">
        <v>-12054</v>
      </c>
      <c r="K10" s="5" t="n">
        <v>-16477</v>
      </c>
      <c r="L10" s="5" t="n">
        <v>-13273</v>
      </c>
    </row>
    <row r="11" spans="1:12">
      <c r="A11" s="4" t="s">
        <v>118</v>
      </c>
      <c r="B11" s="6" t="n">
        <v>10678</v>
      </c>
      <c r="C11" s="6" t="n">
        <v>10483</v>
      </c>
      <c r="D11" s="6" t="n">
        <v>10467</v>
      </c>
      <c r="E11" s="6" t="n">
        <v>9004</v>
      </c>
      <c r="F11" s="6" t="n">
        <v>593</v>
      </c>
      <c r="G11" s="6" t="n">
        <v>6238</v>
      </c>
      <c r="H11" s="6" t="n">
        <v>6494</v>
      </c>
      <c r="I11" s="6" t="n">
        <v>6521</v>
      </c>
      <c r="J11" s="5" t="n">
        <v>40632</v>
      </c>
      <c r="K11" s="5" t="n">
        <v>19846</v>
      </c>
      <c r="L11" s="5" t="n">
        <v>23610</v>
      </c>
    </row>
    <row r="12" spans="1:12">
      <c r="A12" s="4" t="s">
        <v>943</v>
      </c>
    </row>
    <row r="13" spans="1:12">
      <c r="A13" s="3" t="s">
        <v>947</v>
      </c>
    </row>
    <row r="14" spans="1:12">
      <c r="A14" s="4" t="s">
        <v>951</v>
      </c>
      <c r="J14" s="5" t="n">
        <v>7900</v>
      </c>
      <c r="K14" s="5" t="n">
        <v>5300</v>
      </c>
      <c r="L14" s="5" t="n">
        <v>3884</v>
      </c>
    </row>
    <row r="15" spans="1:12">
      <c r="A15" s="4" t="s">
        <v>948</v>
      </c>
      <c r="J15" s="5" t="n">
        <v>6</v>
      </c>
      <c r="K15" s="5" t="n">
        <v>310</v>
      </c>
      <c r="L15" s="5" t="n">
        <v>363</v>
      </c>
    </row>
    <row r="16" spans="1:12">
      <c r="A16" s="4" t="s">
        <v>95</v>
      </c>
      <c r="J16" s="5" t="n">
        <v>7906</v>
      </c>
      <c r="K16" s="5" t="n">
        <v>5610</v>
      </c>
      <c r="L16" s="5" t="n">
        <v>4247</v>
      </c>
    </row>
    <row r="17" spans="1:12">
      <c r="A17" s="4" t="s">
        <v>108</v>
      </c>
      <c r="J17" s="5" t="n">
        <v>283</v>
      </c>
      <c r="K17" s="5" t="n">
        <v>1455</v>
      </c>
      <c r="L17" s="5" t="n">
        <v>1100</v>
      </c>
    </row>
    <row r="18" spans="1:12">
      <c r="A18" s="4" t="s">
        <v>949</v>
      </c>
      <c r="J18" s="5" t="n">
        <v>666</v>
      </c>
      <c r="K18" s="5" t="n">
        <v>420</v>
      </c>
      <c r="L18" s="5" t="n">
        <v>461</v>
      </c>
    </row>
    <row r="19" spans="1:12">
      <c r="A19" s="4" t="s">
        <v>115</v>
      </c>
      <c r="J19" s="5" t="n">
        <v>949</v>
      </c>
      <c r="K19" s="5" t="n">
        <v>1875</v>
      </c>
      <c r="L19" s="5" t="n">
        <v>1561</v>
      </c>
    </row>
    <row r="20" spans="1:12">
      <c r="A20" s="4" t="s">
        <v>116</v>
      </c>
      <c r="J20" s="5" t="n">
        <v>6957</v>
      </c>
      <c r="K20" s="5" t="n">
        <v>3735</v>
      </c>
      <c r="L20" s="5" t="n">
        <v>2686</v>
      </c>
    </row>
    <row r="21" spans="1:12">
      <c r="A21" s="4" t="s">
        <v>950</v>
      </c>
      <c r="J21" s="5" t="n">
        <v>266</v>
      </c>
      <c r="K21" s="5" t="n">
        <v>575</v>
      </c>
      <c r="L21" s="5" t="n">
        <v>624</v>
      </c>
    </row>
    <row r="22" spans="1:12">
      <c r="A22" s="4" t="s">
        <v>952</v>
      </c>
      <c r="J22" s="5" t="n">
        <v>7223</v>
      </c>
      <c r="K22" s="5" t="n">
        <v>4310</v>
      </c>
      <c r="L22" s="5" t="n">
        <v>3310</v>
      </c>
    </row>
    <row r="23" spans="1:12">
      <c r="A23" s="4" t="s">
        <v>953</v>
      </c>
      <c r="J23" s="5" t="n">
        <v>33409</v>
      </c>
      <c r="K23" s="5" t="n">
        <v>15536</v>
      </c>
      <c r="L23" s="5" t="n">
        <v>20300</v>
      </c>
    </row>
    <row r="24" spans="1:12">
      <c r="A24" s="4" t="s">
        <v>118</v>
      </c>
      <c r="J24" s="6" t="n">
        <v>40632</v>
      </c>
      <c r="K24" s="6" t="n">
        <v>19846</v>
      </c>
      <c r="L24" s="6" t="n">
        <v>2361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9</v>
      </c>
      <c r="D2" s="2" t="s">
        <v>91</v>
      </c>
    </row>
    <row r="3" spans="1:4">
      <c r="A3" s="3" t="s">
        <v>161</v>
      </c>
    </row>
    <row r="4" spans="1:4">
      <c r="A4" s="4" t="s">
        <v>118</v>
      </c>
      <c r="B4" s="6" t="n">
        <v>40632</v>
      </c>
      <c r="C4" s="6" t="n">
        <v>19846</v>
      </c>
      <c r="D4" s="6" t="n">
        <v>23610</v>
      </c>
    </row>
    <row r="5" spans="1:4">
      <c r="A5" s="3" t="s">
        <v>162</v>
      </c>
    </row>
    <row r="6" spans="1:4">
      <c r="A6" s="4" t="s">
        <v>165</v>
      </c>
      <c r="B6" s="5" t="n">
        <v>2628</v>
      </c>
      <c r="C6" s="5" t="n">
        <v>2822</v>
      </c>
      <c r="D6" s="5" t="n">
        <v>3080</v>
      </c>
    </row>
    <row r="7" spans="1:4">
      <c r="A7" s="4" t="s">
        <v>171</v>
      </c>
      <c r="B7" s="5" t="n">
        <v>58330</v>
      </c>
      <c r="C7" s="5" t="n">
        <v>37414</v>
      </c>
      <c r="D7" s="5" t="n">
        <v>25887</v>
      </c>
    </row>
    <row r="8" spans="1:4">
      <c r="A8" s="3" t="s">
        <v>172</v>
      </c>
    </row>
    <row r="9" spans="1:4">
      <c r="A9" s="4" t="s">
        <v>177</v>
      </c>
      <c r="B9" s="5" t="n">
        <v>43810</v>
      </c>
      <c r="C9" s="5" t="n">
        <v>147351</v>
      </c>
      <c r="D9" s="5" t="n">
        <v>147413</v>
      </c>
    </row>
    <row r="10" spans="1:4">
      <c r="A10" s="4" t="s">
        <v>184</v>
      </c>
      <c r="B10" s="5" t="n">
        <v>-76463</v>
      </c>
      <c r="C10" s="5" t="n">
        <v>-191904</v>
      </c>
      <c r="D10" s="5" t="n">
        <v>-87818</v>
      </c>
    </row>
    <row r="11" spans="1:4">
      <c r="A11" s="3" t="s">
        <v>185</v>
      </c>
    </row>
    <row r="12" spans="1:4">
      <c r="A12" s="4" t="s">
        <v>187</v>
      </c>
      <c r="B12" s="5" t="n">
        <v>887</v>
      </c>
      <c r="C12" s="5" t="n">
        <v>1395</v>
      </c>
      <c r="D12" s="5" t="n">
        <v>777</v>
      </c>
    </row>
    <row r="13" spans="1:4">
      <c r="A13" s="4" t="s">
        <v>955</v>
      </c>
      <c r="B13" s="5" t="n">
        <v>-7657</v>
      </c>
      <c r="C13" s="5" t="n">
        <v>-6106</v>
      </c>
      <c r="D13" s="5" t="n">
        <v>-5141</v>
      </c>
    </row>
    <row r="14" spans="1:4">
      <c r="A14" s="4" t="s">
        <v>190</v>
      </c>
      <c r="B14" s="5" t="n">
        <v>15653</v>
      </c>
      <c r="C14" s="5" t="n">
        <v>137579</v>
      </c>
      <c r="D14" s="5" t="n">
        <v>87520</v>
      </c>
    </row>
    <row r="15" spans="1:4">
      <c r="A15" s="4" t="s">
        <v>191</v>
      </c>
      <c r="B15" s="5" t="n">
        <v>-2480</v>
      </c>
      <c r="C15" s="5" t="n">
        <v>-16911</v>
      </c>
      <c r="D15" s="5" t="n">
        <v>25589</v>
      </c>
    </row>
    <row r="16" spans="1:4">
      <c r="A16" s="4" t="s">
        <v>192</v>
      </c>
      <c r="B16" s="5" t="n">
        <v>51027</v>
      </c>
      <c r="C16" s="5" t="n">
        <v>67938</v>
      </c>
      <c r="D16" s="5" t="n">
        <v>42349</v>
      </c>
    </row>
    <row r="17" spans="1:4">
      <c r="A17" s="4" t="s">
        <v>193</v>
      </c>
      <c r="B17" s="5" t="n">
        <v>48547</v>
      </c>
      <c r="C17" s="5" t="n">
        <v>51027</v>
      </c>
      <c r="D17" s="5" t="n">
        <v>67938</v>
      </c>
    </row>
    <row r="18" spans="1:4">
      <c r="A18" s="4" t="s">
        <v>943</v>
      </c>
    </row>
    <row r="19" spans="1:4">
      <c r="A19" s="3" t="s">
        <v>161</v>
      </c>
    </row>
    <row r="20" spans="1:4">
      <c r="A20" s="4" t="s">
        <v>118</v>
      </c>
      <c r="B20" s="5" t="n">
        <v>40632</v>
      </c>
      <c r="C20" s="5" t="n">
        <v>19846</v>
      </c>
      <c r="D20" s="5" t="n">
        <v>23610</v>
      </c>
    </row>
    <row r="21" spans="1:4">
      <c r="A21" s="3" t="s">
        <v>162</v>
      </c>
    </row>
    <row r="22" spans="1:4">
      <c r="A22" s="4" t="s">
        <v>956</v>
      </c>
      <c r="B22" s="5" t="n">
        <v>-33409</v>
      </c>
      <c r="C22" s="5" t="n">
        <v>-15536</v>
      </c>
      <c r="D22" s="5" t="n">
        <v>-20300</v>
      </c>
    </row>
    <row r="23" spans="1:4">
      <c r="A23" s="4" t="s">
        <v>165</v>
      </c>
      <c r="D23" s="5" t="n">
        <v>89</v>
      </c>
    </row>
    <row r="24" spans="1:4">
      <c r="A24" s="4" t="s">
        <v>957</v>
      </c>
      <c r="B24" s="5" t="n">
        <v>214</v>
      </c>
      <c r="C24" s="5" t="n">
        <v>-1204</v>
      </c>
      <c r="D24" s="5" t="n">
        <v>1002</v>
      </c>
    </row>
    <row r="25" spans="1:4">
      <c r="A25" s="4" t="s">
        <v>171</v>
      </c>
      <c r="B25" s="5" t="n">
        <v>7437</v>
      </c>
      <c r="C25" s="5" t="n">
        <v>3106</v>
      </c>
      <c r="D25" s="5" t="n">
        <v>4401</v>
      </c>
    </row>
    <row r="26" spans="1:4">
      <c r="A26" s="3" t="s">
        <v>172</v>
      </c>
    </row>
    <row r="27" spans="1:4">
      <c r="A27" s="4" t="s">
        <v>175</v>
      </c>
      <c r="D27" s="5" t="n">
        <v>-20995</v>
      </c>
    </row>
    <row r="28" spans="1:4">
      <c r="A28" s="4" t="s">
        <v>177</v>
      </c>
      <c r="C28" s="5" t="n">
        <v>34278</v>
      </c>
      <c r="D28" s="5" t="n">
        <v>21267</v>
      </c>
    </row>
    <row r="29" spans="1:4">
      <c r="A29" s="4" t="s">
        <v>958</v>
      </c>
      <c r="C29" s="5" t="n">
        <v>-46977</v>
      </c>
    </row>
    <row r="30" spans="1:4">
      <c r="A30" s="4" t="s">
        <v>184</v>
      </c>
      <c r="C30" s="5" t="n">
        <v>-12699</v>
      </c>
      <c r="D30" s="5" t="n">
        <v>272</v>
      </c>
    </row>
    <row r="31" spans="1:4">
      <c r="A31" s="3" t="s">
        <v>185</v>
      </c>
    </row>
    <row r="32" spans="1:4">
      <c r="A32" s="4" t="s">
        <v>145</v>
      </c>
      <c r="C32" s="5" t="n">
        <v>13977</v>
      </c>
    </row>
    <row r="33" spans="1:4">
      <c r="A33" s="4" t="s">
        <v>187</v>
      </c>
      <c r="B33" s="5" t="n">
        <v>887</v>
      </c>
      <c r="C33" s="5" t="n">
        <v>1395</v>
      </c>
      <c r="D33" s="5" t="n">
        <v>777</v>
      </c>
    </row>
    <row r="34" spans="1:4">
      <c r="A34" s="4" t="s">
        <v>955</v>
      </c>
      <c r="B34" s="5" t="n">
        <v>-7657</v>
      </c>
      <c r="C34" s="5" t="n">
        <v>-6106</v>
      </c>
      <c r="D34" s="5" t="n">
        <v>-5141</v>
      </c>
    </row>
    <row r="35" spans="1:4">
      <c r="A35" s="4" t="s">
        <v>190</v>
      </c>
      <c r="B35" s="5" t="n">
        <v>-6770</v>
      </c>
      <c r="C35" s="5" t="n">
        <v>9266</v>
      </c>
      <c r="D35" s="5" t="n">
        <v>-4364</v>
      </c>
    </row>
    <row r="36" spans="1:4">
      <c r="A36" s="4" t="s">
        <v>191</v>
      </c>
      <c r="B36" s="5" t="n">
        <v>667</v>
      </c>
      <c r="C36" s="5" t="n">
        <v>-327</v>
      </c>
      <c r="D36" s="5" t="n">
        <v>309</v>
      </c>
    </row>
    <row r="37" spans="1:4">
      <c r="A37" s="4" t="s">
        <v>192</v>
      </c>
      <c r="B37" s="5" t="n">
        <v>2619</v>
      </c>
      <c r="C37" s="5" t="n">
        <v>2946</v>
      </c>
      <c r="D37" s="5" t="n">
        <v>2637</v>
      </c>
    </row>
    <row r="38" spans="1:4">
      <c r="A38" s="4" t="s">
        <v>193</v>
      </c>
      <c r="B38" s="6" t="n">
        <v>3286</v>
      </c>
      <c r="C38" s="6" t="n">
        <v>2619</v>
      </c>
      <c r="D38" s="6" t="n">
        <v>29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33"/>
    <col customWidth="1" max="3" min="3" width="27"/>
    <col customWidth="1" max="4" min="4" width="21"/>
    <col customWidth="1" max="5" min="5" width="29"/>
  </cols>
  <sheetData>
    <row r="1" spans="1:5">
      <c r="A1" s="1" t="s">
        <v>959</v>
      </c>
      <c r="B1" s="2" t="s">
        <v>960</v>
      </c>
      <c r="C1" s="2" t="s">
        <v>961</v>
      </c>
      <c r="D1" s="2" t="s">
        <v>678</v>
      </c>
      <c r="E1" s="2" t="s">
        <v>962</v>
      </c>
    </row>
    <row r="2" spans="1:5">
      <c r="A2" s="3" t="s">
        <v>393</v>
      </c>
    </row>
    <row r="3" spans="1:5">
      <c r="A3" s="4" t="s">
        <v>963</v>
      </c>
      <c r="E3" s="5" t="n">
        <v>2</v>
      </c>
    </row>
    <row r="4" spans="1:5">
      <c r="A4" s="4" t="s">
        <v>56</v>
      </c>
      <c r="D4" s="6" t="n">
        <v>25673000</v>
      </c>
      <c r="E4" s="6" t="n">
        <v>26008000</v>
      </c>
    </row>
    <row r="5" spans="1:5">
      <c r="A5" s="4" t="s">
        <v>964</v>
      </c>
      <c r="D5" s="6" t="n">
        <v>335000</v>
      </c>
    </row>
    <row r="6" spans="1:5">
      <c r="A6" s="4" t="s">
        <v>396</v>
      </c>
    </row>
    <row r="7" spans="1:5">
      <c r="A7" s="3" t="s">
        <v>393</v>
      </c>
    </row>
    <row r="8" spans="1:5">
      <c r="A8" s="4" t="s">
        <v>965</v>
      </c>
      <c r="C8" s="4" t="s">
        <v>966</v>
      </c>
    </row>
    <row r="9" spans="1:5">
      <c r="A9" s="4" t="s">
        <v>967</v>
      </c>
      <c r="C9" s="5" t="n">
        <v>7</v>
      </c>
    </row>
    <row r="10" spans="1:5">
      <c r="A10" s="4" t="s">
        <v>968</v>
      </c>
      <c r="C10" s="6" t="n">
        <v>257000000</v>
      </c>
    </row>
    <row r="11" spans="1:5">
      <c r="A11" s="4" t="s">
        <v>969</v>
      </c>
      <c r="C11" s="5" t="n">
        <v>160292000</v>
      </c>
    </row>
    <row r="12" spans="1:5">
      <c r="A12" s="4" t="s">
        <v>970</v>
      </c>
      <c r="C12" s="6" t="n">
        <v>13762000</v>
      </c>
    </row>
    <row r="13" spans="1:5">
      <c r="A13" s="4" t="s">
        <v>971</v>
      </c>
      <c r="C13" s="5" t="n">
        <v>2</v>
      </c>
    </row>
    <row r="14" spans="1:5">
      <c r="A14" s="4" t="s">
        <v>56</v>
      </c>
      <c r="C14" s="6" t="n">
        <v>14898000</v>
      </c>
    </row>
    <row r="15" spans="1:5">
      <c r="A15" s="4" t="s">
        <v>972</v>
      </c>
      <c r="C15" s="5" t="n">
        <v>2604000</v>
      </c>
    </row>
    <row r="16" spans="1:5">
      <c r="A16" s="4" t="s">
        <v>973</v>
      </c>
      <c r="E16" s="5" t="n">
        <v>1700000</v>
      </c>
    </row>
    <row r="17" spans="1:5">
      <c r="A17" s="4" t="s">
        <v>974</v>
      </c>
      <c r="C17" s="5" t="n">
        <v>100283000</v>
      </c>
    </row>
    <row r="18" spans="1:5">
      <c r="A18" s="4" t="s">
        <v>975</v>
      </c>
    </row>
    <row r="19" spans="1:5">
      <c r="A19" s="3" t="s">
        <v>393</v>
      </c>
    </row>
    <row r="20" spans="1:5">
      <c r="A20" s="4" t="s">
        <v>972</v>
      </c>
      <c r="C20" s="6" t="n">
        <v>2600000</v>
      </c>
    </row>
    <row r="21" spans="1:5">
      <c r="A21" s="4" t="s">
        <v>976</v>
      </c>
      <c r="C21" s="4" t="s">
        <v>884</v>
      </c>
    </row>
    <row r="22" spans="1:5">
      <c r="A22" s="4" t="s">
        <v>399</v>
      </c>
    </row>
    <row r="23" spans="1:5">
      <c r="A23" s="3" t="s">
        <v>393</v>
      </c>
    </row>
    <row r="24" spans="1:5">
      <c r="A24" s="4" t="s">
        <v>965</v>
      </c>
      <c r="B24" s="4" t="s">
        <v>977</v>
      </c>
    </row>
    <row r="25" spans="1:5">
      <c r="A25" s="4" t="s">
        <v>968</v>
      </c>
      <c r="B25" s="6" t="n">
        <v>117000000</v>
      </c>
    </row>
    <row r="26" spans="1:5">
      <c r="A26" s="4" t="s">
        <v>969</v>
      </c>
      <c r="B26" s="6" t="n">
        <v>123777000</v>
      </c>
    </row>
    <row r="27" spans="1:5">
      <c r="A27" s="4" t="s">
        <v>971</v>
      </c>
      <c r="B27" s="5" t="n">
        <v>1</v>
      </c>
    </row>
    <row r="28" spans="1:5">
      <c r="A28" s="4" t="s">
        <v>56</v>
      </c>
      <c r="B28" s="6" t="n">
        <v>11110000</v>
      </c>
    </row>
    <row r="29" spans="1:5">
      <c r="A29" s="4" t="s">
        <v>972</v>
      </c>
      <c r="B29" s="6" t="n">
        <v>845000</v>
      </c>
    </row>
    <row r="30" spans="1:5">
      <c r="A30" s="4" t="s">
        <v>973</v>
      </c>
      <c r="E30" s="6" t="n">
        <v>3100000</v>
      </c>
    </row>
    <row r="31" spans="1:5">
      <c r="A31" s="4" t="s">
        <v>978</v>
      </c>
      <c r="B31" s="5" t="n">
        <v>466546</v>
      </c>
    </row>
    <row r="32" spans="1:5">
      <c r="A32" s="4" t="s">
        <v>974</v>
      </c>
      <c r="B32" s="6" t="n">
        <v>11603000</v>
      </c>
    </row>
    <row r="33" spans="1:5">
      <c r="A33" s="4" t="s">
        <v>979</v>
      </c>
      <c r="B33" s="5" t="n">
        <v>2000000</v>
      </c>
    </row>
    <row r="34" spans="1:5">
      <c r="A34" s="4" t="s">
        <v>980</v>
      </c>
    </row>
    <row r="35" spans="1:5">
      <c r="A35" s="3" t="s">
        <v>393</v>
      </c>
    </row>
    <row r="36" spans="1:5">
      <c r="A36" s="4" t="s">
        <v>970</v>
      </c>
      <c r="B36" s="5" t="n">
        <v>702000</v>
      </c>
    </row>
    <row r="37" spans="1:5">
      <c r="A37" s="4" t="s">
        <v>981</v>
      </c>
    </row>
    <row r="38" spans="1:5">
      <c r="A38" s="3" t="s">
        <v>393</v>
      </c>
    </row>
    <row r="39" spans="1:5">
      <c r="A39" s="4" t="s">
        <v>972</v>
      </c>
      <c r="B39" s="6" t="n">
        <v>845000</v>
      </c>
    </row>
    <row r="40" spans="1:5">
      <c r="A40" s="4" t="s">
        <v>976</v>
      </c>
      <c r="B40" s="4" t="s">
        <v>8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2</v>
      </c>
      <c r="B1" s="2" t="s">
        <v>983</v>
      </c>
      <c r="C1" s="2" t="s">
        <v>550</v>
      </c>
      <c r="D1" s="2" t="s">
        <v>2</v>
      </c>
      <c r="E1" s="2" t="s">
        <v>39</v>
      </c>
    </row>
    <row r="2" spans="1:5">
      <c r="A2" s="3" t="s">
        <v>984</v>
      </c>
    </row>
    <row r="3" spans="1:5">
      <c r="A3" s="4" t="s">
        <v>56</v>
      </c>
      <c r="D3" s="6" t="n">
        <v>25673</v>
      </c>
      <c r="E3" s="6" t="n">
        <v>26008</v>
      </c>
    </row>
    <row r="4" spans="1:5">
      <c r="A4" s="4" t="s">
        <v>396</v>
      </c>
    </row>
    <row r="5" spans="1:5">
      <c r="A5" s="3" t="s">
        <v>985</v>
      </c>
    </row>
    <row r="6" spans="1:5">
      <c r="A6" s="4" t="s">
        <v>986</v>
      </c>
      <c r="C6" s="6" t="n">
        <v>100283</v>
      </c>
    </row>
    <row r="7" spans="1:5">
      <c r="A7" s="4" t="s">
        <v>987</v>
      </c>
      <c r="C7" s="5" t="n">
        <v>13762</v>
      </c>
    </row>
    <row r="8" spans="1:5">
      <c r="A8" s="4" t="s">
        <v>988</v>
      </c>
      <c r="C8" s="5" t="n">
        <v>114045</v>
      </c>
    </row>
    <row r="9" spans="1:5">
      <c r="A9" s="3" t="s">
        <v>989</v>
      </c>
    </row>
    <row r="10" spans="1:5">
      <c r="A10" s="4" t="s">
        <v>990</v>
      </c>
      <c r="C10" s="5" t="n">
        <v>251782</v>
      </c>
    </row>
    <row r="11" spans="1:5">
      <c r="A11" s="4" t="s">
        <v>991</v>
      </c>
      <c r="C11" s="5" t="n">
        <v>3467</v>
      </c>
    </row>
    <row r="12" spans="1:5">
      <c r="A12" s="4" t="s">
        <v>972</v>
      </c>
      <c r="C12" s="5" t="n">
        <v>2604</v>
      </c>
    </row>
    <row r="13" spans="1:5">
      <c r="A13" s="4" t="s">
        <v>62</v>
      </c>
      <c r="C13" s="5" t="n">
        <v>1761</v>
      </c>
    </row>
    <row r="14" spans="1:5">
      <c r="A14" s="4" t="s">
        <v>63</v>
      </c>
      <c r="C14" s="5" t="n">
        <v>259614</v>
      </c>
    </row>
    <row r="15" spans="1:5">
      <c r="A15" s="3" t="s">
        <v>984</v>
      </c>
    </row>
    <row r="16" spans="1:5">
      <c r="A16" s="4" t="s">
        <v>992</v>
      </c>
      <c r="C16" s="5" t="n">
        <v>160292</v>
      </c>
    </row>
    <row r="17" spans="1:5">
      <c r="A17" s="4" t="s">
        <v>69</v>
      </c>
      <c r="C17" s="5" t="n">
        <v>175</v>
      </c>
    </row>
    <row r="18" spans="1:5">
      <c r="A18" s="4" t="s">
        <v>993</v>
      </c>
      <c r="C18" s="5" t="n">
        <v>160467</v>
      </c>
    </row>
    <row r="19" spans="1:5">
      <c r="A19" s="4" t="s">
        <v>994</v>
      </c>
      <c r="C19" s="5" t="n">
        <v>99147</v>
      </c>
    </row>
    <row r="20" spans="1:5">
      <c r="A20" s="4" t="s">
        <v>56</v>
      </c>
      <c r="C20" s="6" t="n">
        <v>14898</v>
      </c>
    </row>
    <row r="21" spans="1:5">
      <c r="A21" s="4" t="s">
        <v>399</v>
      </c>
    </row>
    <row r="22" spans="1:5">
      <c r="A22" s="3" t="s">
        <v>985</v>
      </c>
    </row>
    <row r="23" spans="1:5">
      <c r="A23" s="4" t="s">
        <v>995</v>
      </c>
      <c r="B23" s="5" t="n">
        <v>466546</v>
      </c>
    </row>
    <row r="24" spans="1:5">
      <c r="A24" s="4" t="s">
        <v>996</v>
      </c>
      <c r="B24" s="7" t="n">
        <v>29.96</v>
      </c>
    </row>
    <row r="25" spans="1:5">
      <c r="A25" s="4" t="s">
        <v>997</v>
      </c>
      <c r="B25" s="6" t="n">
        <v>13977</v>
      </c>
    </row>
    <row r="26" spans="1:5">
      <c r="A26" s="4" t="s">
        <v>986</v>
      </c>
      <c r="B26" s="5" t="n">
        <v>11603</v>
      </c>
    </row>
    <row r="27" spans="1:5">
      <c r="A27" s="4" t="s">
        <v>988</v>
      </c>
      <c r="B27" s="5" t="n">
        <v>25580</v>
      </c>
    </row>
    <row r="28" spans="1:5">
      <c r="A28" s="3" t="s">
        <v>989</v>
      </c>
    </row>
    <row r="29" spans="1:5">
      <c r="A29" s="4" t="s">
        <v>916</v>
      </c>
      <c r="B29" s="5" t="n">
        <v>13401</v>
      </c>
    </row>
    <row r="30" spans="1:5">
      <c r="A30" s="4" t="s">
        <v>702</v>
      </c>
      <c r="B30" s="5" t="n">
        <v>9585</v>
      </c>
    </row>
    <row r="31" spans="1:5">
      <c r="A31" s="4" t="s">
        <v>990</v>
      </c>
      <c r="B31" s="5" t="n">
        <v>110334</v>
      </c>
    </row>
    <row r="32" spans="1:5">
      <c r="A32" s="4" t="s">
        <v>991</v>
      </c>
      <c r="B32" s="5" t="n">
        <v>145</v>
      </c>
    </row>
    <row r="33" spans="1:5">
      <c r="A33" s="4" t="s">
        <v>972</v>
      </c>
      <c r="B33" s="5" t="n">
        <v>845</v>
      </c>
    </row>
    <row r="34" spans="1:5">
      <c r="A34" s="4" t="s">
        <v>998</v>
      </c>
      <c r="B34" s="5" t="n">
        <v>3332</v>
      </c>
    </row>
    <row r="35" spans="1:5">
      <c r="A35" s="4" t="s">
        <v>999</v>
      </c>
      <c r="B35" s="5" t="n">
        <v>2571</v>
      </c>
    </row>
    <row r="36" spans="1:5">
      <c r="A36" s="4" t="s">
        <v>62</v>
      </c>
      <c r="B36" s="5" t="n">
        <v>4161</v>
      </c>
    </row>
    <row r="37" spans="1:5">
      <c r="A37" s="4" t="s">
        <v>63</v>
      </c>
      <c r="B37" s="5" t="n">
        <v>144374</v>
      </c>
    </row>
    <row r="38" spans="1:5">
      <c r="A38" s="3" t="s">
        <v>984</v>
      </c>
    </row>
    <row r="39" spans="1:5">
      <c r="A39" s="4" t="s">
        <v>992</v>
      </c>
      <c r="B39" s="5" t="n">
        <v>123777</v>
      </c>
    </row>
    <row r="40" spans="1:5">
      <c r="A40" s="4" t="s">
        <v>69</v>
      </c>
      <c r="B40" s="5" t="n">
        <v>6127</v>
      </c>
    </row>
    <row r="41" spans="1:5">
      <c r="A41" s="4" t="s">
        <v>993</v>
      </c>
      <c r="B41" s="5" t="n">
        <v>129904</v>
      </c>
    </row>
    <row r="42" spans="1:5">
      <c r="A42" s="4" t="s">
        <v>994</v>
      </c>
      <c r="B42" s="5" t="n">
        <v>14470</v>
      </c>
    </row>
    <row r="43" spans="1:5">
      <c r="A43" s="4" t="s">
        <v>56</v>
      </c>
      <c r="B43" s="6" t="n">
        <v>111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00</v>
      </c>
      <c r="B1" s="2" t="s">
        <v>983</v>
      </c>
    </row>
    <row r="2" spans="1:2">
      <c r="A2" s="4" t="s">
        <v>399</v>
      </c>
    </row>
    <row r="3" spans="1:2">
      <c r="A3" s="3" t="s">
        <v>393</v>
      </c>
    </row>
    <row r="4" spans="1:2">
      <c r="A4" s="4" t="s">
        <v>1001</v>
      </c>
      <c r="B4" s="4" t="s">
        <v>10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39</v>
      </c>
      <c r="C2" s="2" t="s">
        <v>91</v>
      </c>
    </row>
    <row r="3" spans="1:3">
      <c r="A3" s="3" t="s">
        <v>248</v>
      </c>
    </row>
    <row r="4" spans="1:3">
      <c r="A4" s="4" t="s">
        <v>97</v>
      </c>
      <c r="B4" s="6" t="n">
        <v>87294</v>
      </c>
      <c r="C4" s="6" t="n">
        <v>75075</v>
      </c>
    </row>
    <row r="5" spans="1:3">
      <c r="A5" s="4" t="s">
        <v>98</v>
      </c>
      <c r="B5" s="5" t="n">
        <v>2895</v>
      </c>
      <c r="C5" s="5" t="n">
        <v>1009</v>
      </c>
    </row>
    <row r="6" spans="1:3">
      <c r="A6" s="4" t="s">
        <v>100</v>
      </c>
      <c r="B6" s="5" t="n">
        <v>18623</v>
      </c>
      <c r="C6" s="5" t="n">
        <v>18426</v>
      </c>
    </row>
    <row r="7" spans="1:3">
      <c r="A7" s="4" t="s">
        <v>107</v>
      </c>
      <c r="B7" s="5" t="n">
        <v>64950</v>
      </c>
      <c r="C7" s="5" t="n">
        <v>54116</v>
      </c>
    </row>
    <row r="8" spans="1:3">
      <c r="A8" s="4" t="s">
        <v>116</v>
      </c>
      <c r="B8" s="5" t="n">
        <v>38072</v>
      </c>
      <c r="C8" s="5" t="n">
        <v>38376</v>
      </c>
    </row>
    <row r="9" spans="1:3">
      <c r="A9" s="4" t="s">
        <v>117</v>
      </c>
      <c r="B9" s="5" t="n">
        <v>17152</v>
      </c>
      <c r="C9" s="5" t="n">
        <v>13533</v>
      </c>
    </row>
    <row r="10" spans="1:3">
      <c r="A10" s="4" t="s">
        <v>118</v>
      </c>
      <c r="B10" s="6" t="n">
        <v>20920</v>
      </c>
      <c r="C10" s="6" t="n">
        <v>24843</v>
      </c>
    </row>
    <row r="11" spans="1:3">
      <c r="A11" s="3" t="s">
        <v>1004</v>
      </c>
    </row>
    <row r="12" spans="1:3">
      <c r="A12" s="4" t="s">
        <v>120</v>
      </c>
      <c r="B12" s="7" t="n">
        <v>1.13</v>
      </c>
      <c r="C12" s="7" t="n">
        <v>1.37</v>
      </c>
    </row>
    <row r="13" spans="1:3">
      <c r="A13" s="4" t="s">
        <v>121</v>
      </c>
      <c r="B13" s="7" t="n">
        <v>1.11</v>
      </c>
      <c r="C13" s="7" t="n">
        <v>1.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152</v>
      </c>
      <c r="J1" s="2" t="s">
        <v>1</v>
      </c>
    </row>
    <row r="2" spans="1:12">
      <c r="B2" s="2" t="s">
        <v>2</v>
      </c>
      <c r="C2" s="2" t="s">
        <v>153</v>
      </c>
      <c r="D2" s="2" t="s">
        <v>4</v>
      </c>
      <c r="E2" s="2" t="s">
        <v>154</v>
      </c>
      <c r="F2" s="2" t="s">
        <v>39</v>
      </c>
      <c r="G2" s="2" t="s">
        <v>155</v>
      </c>
      <c r="H2" s="2" t="s">
        <v>156</v>
      </c>
      <c r="I2" s="2" t="s">
        <v>157</v>
      </c>
      <c r="J2" s="2" t="s">
        <v>2</v>
      </c>
      <c r="K2" s="2" t="s">
        <v>39</v>
      </c>
      <c r="L2" s="2" t="s">
        <v>91</v>
      </c>
    </row>
    <row r="3" spans="1:12">
      <c r="A3" s="3" t="s">
        <v>251</v>
      </c>
    </row>
    <row r="4" spans="1:12">
      <c r="A4" s="4" t="s">
        <v>97</v>
      </c>
      <c r="B4" s="6" t="n">
        <v>28074</v>
      </c>
      <c r="C4" s="6" t="n">
        <v>27182</v>
      </c>
      <c r="D4" s="6" t="n">
        <v>26978</v>
      </c>
      <c r="E4" s="6" t="n">
        <v>25944</v>
      </c>
      <c r="F4" s="6" t="n">
        <v>23947</v>
      </c>
      <c r="G4" s="6" t="n">
        <v>19909</v>
      </c>
      <c r="H4" s="6" t="n">
        <v>18976</v>
      </c>
      <c r="I4" s="6" t="n">
        <v>17806</v>
      </c>
      <c r="J4" s="6" t="n">
        <v>108178</v>
      </c>
      <c r="K4" s="6" t="n">
        <v>80638</v>
      </c>
      <c r="L4" s="6" t="n">
        <v>69881</v>
      </c>
    </row>
    <row r="5" spans="1:12">
      <c r="A5" s="4" t="s">
        <v>98</v>
      </c>
      <c r="B5" s="5" t="n">
        <v>3175</v>
      </c>
      <c r="C5" s="5" t="n">
        <v>1925</v>
      </c>
      <c r="D5" s="5" t="n">
        <v>1475</v>
      </c>
      <c r="E5" s="5" t="n">
        <v>2050</v>
      </c>
      <c r="F5" s="5" t="n">
        <v>750</v>
      </c>
      <c r="G5" s="5" t="n">
        <v>900</v>
      </c>
      <c r="H5" s="5" t="n">
        <v>900</v>
      </c>
      <c r="I5" s="5" t="n">
        <v>200</v>
      </c>
      <c r="J5" s="5" t="n">
        <v>8625</v>
      </c>
      <c r="K5" s="5" t="n">
        <v>2750</v>
      </c>
      <c r="L5" s="5" t="n">
        <v>900</v>
      </c>
    </row>
    <row r="6" spans="1:12">
      <c r="A6" s="4" t="s">
        <v>100</v>
      </c>
      <c r="B6" s="5" t="n">
        <v>3551</v>
      </c>
      <c r="C6" s="5" t="n">
        <v>3794</v>
      </c>
      <c r="D6" s="5" t="n">
        <v>4066</v>
      </c>
      <c r="E6" s="5" t="n">
        <v>3718</v>
      </c>
      <c r="F6" s="5" t="n">
        <v>3948</v>
      </c>
      <c r="G6" s="5" t="n">
        <v>3040</v>
      </c>
      <c r="H6" s="5" t="n">
        <v>3837</v>
      </c>
      <c r="I6" s="5" t="n">
        <v>3569</v>
      </c>
      <c r="J6" s="5" t="n">
        <v>15129</v>
      </c>
      <c r="K6" s="5" t="n">
        <v>14394</v>
      </c>
      <c r="L6" s="5" t="n">
        <v>14610</v>
      </c>
    </row>
    <row r="7" spans="1:12">
      <c r="A7" s="4" t="s">
        <v>107</v>
      </c>
      <c r="B7" s="5" t="n">
        <v>14845</v>
      </c>
      <c r="C7" s="5" t="n">
        <v>15280</v>
      </c>
      <c r="D7" s="5" t="n">
        <v>15823</v>
      </c>
      <c r="E7" s="5" t="n">
        <v>16048</v>
      </c>
      <c r="F7" s="5" t="n">
        <v>19096</v>
      </c>
      <c r="G7" s="5" t="n">
        <v>13114</v>
      </c>
      <c r="H7" s="5" t="n">
        <v>11835</v>
      </c>
      <c r="I7" s="5" t="n">
        <v>11914</v>
      </c>
      <c r="J7" s="5" t="n">
        <v>61996</v>
      </c>
      <c r="K7" s="5" t="n">
        <v>55959</v>
      </c>
      <c r="L7" s="5" t="n">
        <v>46708</v>
      </c>
    </row>
    <row r="8" spans="1:12">
      <c r="A8" s="4" t="s">
        <v>116</v>
      </c>
      <c r="B8" s="5" t="n">
        <v>13605</v>
      </c>
      <c r="C8" s="5" t="n">
        <v>13771</v>
      </c>
      <c r="D8" s="5" t="n">
        <v>13746</v>
      </c>
      <c r="E8" s="5" t="n">
        <v>11564</v>
      </c>
      <c r="F8" s="5" t="n">
        <v>8049</v>
      </c>
      <c r="G8" s="5" t="n">
        <v>8935</v>
      </c>
      <c r="H8" s="5" t="n">
        <v>10078</v>
      </c>
      <c r="I8" s="5" t="n">
        <v>9261</v>
      </c>
      <c r="J8" s="5" t="n">
        <v>52686</v>
      </c>
      <c r="K8" s="5" t="n">
        <v>36323</v>
      </c>
      <c r="L8" s="5" t="n">
        <v>36883</v>
      </c>
    </row>
    <row r="9" spans="1:12">
      <c r="A9" s="4" t="s">
        <v>117</v>
      </c>
      <c r="B9" s="5" t="n">
        <v>2927</v>
      </c>
      <c r="C9" s="5" t="n">
        <v>3288</v>
      </c>
      <c r="D9" s="5" t="n">
        <v>3279</v>
      </c>
      <c r="E9" s="5" t="n">
        <v>2560</v>
      </c>
      <c r="F9" s="5" t="n">
        <v>7456</v>
      </c>
      <c r="G9" s="5" t="n">
        <v>2697</v>
      </c>
      <c r="H9" s="5" t="n">
        <v>3584</v>
      </c>
      <c r="I9" s="5" t="n">
        <v>2740</v>
      </c>
      <c r="J9" s="5" t="n">
        <v>12054</v>
      </c>
      <c r="K9" s="5" t="n">
        <v>16477</v>
      </c>
      <c r="L9" s="5" t="n">
        <v>13273</v>
      </c>
    </row>
    <row r="10" spans="1:12">
      <c r="A10" s="4" t="s">
        <v>118</v>
      </c>
      <c r="B10" s="6" t="n">
        <v>10678</v>
      </c>
      <c r="C10" s="6" t="n">
        <v>10483</v>
      </c>
      <c r="D10" s="6" t="n">
        <v>10467</v>
      </c>
      <c r="E10" s="6" t="n">
        <v>9004</v>
      </c>
      <c r="F10" s="6" t="n">
        <v>593</v>
      </c>
      <c r="G10" s="6" t="n">
        <v>6238</v>
      </c>
      <c r="H10" s="6" t="n">
        <v>6494</v>
      </c>
      <c r="I10" s="6" t="n">
        <v>6521</v>
      </c>
      <c r="J10" s="6" t="n">
        <v>40632</v>
      </c>
      <c r="K10" s="6" t="n">
        <v>19846</v>
      </c>
      <c r="L10" s="6" t="n">
        <v>23610</v>
      </c>
    </row>
    <row r="11" spans="1:12">
      <c r="A11" s="3" t="s">
        <v>119</v>
      </c>
    </row>
    <row r="12" spans="1:12">
      <c r="A12" s="4" t="s">
        <v>120</v>
      </c>
      <c r="B12" s="7" t="n">
        <v>0.57</v>
      </c>
      <c r="C12" s="7" t="n">
        <v>0.5600000000000001</v>
      </c>
      <c r="D12" s="7" t="n">
        <v>0.5600000000000001</v>
      </c>
      <c r="E12" s="7" t="n">
        <v>0.48</v>
      </c>
      <c r="F12" s="7" t="n">
        <v>0.03</v>
      </c>
      <c r="G12" s="7" t="n">
        <v>0.35</v>
      </c>
      <c r="H12" s="7" t="n">
        <v>0.36</v>
      </c>
      <c r="I12" s="7" t="n">
        <v>0.36</v>
      </c>
      <c r="J12" s="7" t="n">
        <v>2.18</v>
      </c>
      <c r="K12" s="7" t="n">
        <v>1.1</v>
      </c>
      <c r="L12" s="7" t="n">
        <v>1.33</v>
      </c>
    </row>
    <row r="13" spans="1:12">
      <c r="A13" s="4" t="s">
        <v>121</v>
      </c>
      <c r="B13" s="7" t="n">
        <v>0.5600000000000001</v>
      </c>
      <c r="C13" s="7" t="n">
        <v>0.55</v>
      </c>
      <c r="D13" s="7" t="n">
        <v>0.55</v>
      </c>
      <c r="E13" s="7" t="n">
        <v>0.48</v>
      </c>
      <c r="F13" s="7" t="n">
        <v>0.03</v>
      </c>
      <c r="G13" s="7" t="n">
        <v>0.34</v>
      </c>
      <c r="H13" s="7" t="n">
        <v>0.35</v>
      </c>
      <c r="I13" s="7" t="n">
        <v>0.36</v>
      </c>
      <c r="J13" s="7" t="n">
        <v>2.14</v>
      </c>
      <c r="K13" s="7" t="n">
        <v>1.08</v>
      </c>
      <c r="L13" s="7" t="n">
        <v>1.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49:36Z</dcterms:created>
  <dcterms:modified xmlns:dcterms="http://purl.org/dc/terms/" xmlns:xsi="http://www.w3.org/2001/XMLSchema-instance" xsi:type="dcterms:W3CDTF">2019-03-15T15:49:36Z</dcterms:modified>
</cp:coreProperties>
</file>